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Financial Statements" sheetId="9" r:id="rId9"/>
    <s:sheet name="Acquisitions" sheetId="10" r:id="rId10"/>
    <s:sheet name="Fair Value Measurements" sheetId="11" r:id="rId11"/>
    <s:sheet name="Investments" sheetId="12" r:id="rId12"/>
    <s:sheet name="Notes Payable" sheetId="13" r:id="rId13"/>
    <s:sheet name="Commitments and Contingencies" sheetId="14" r:id="rId14"/>
    <s:sheet name="Dividends" sheetId="15" r:id="rId15"/>
    <s:sheet name="Segment Information" sheetId="16" r:id="rId16"/>
    <s:sheet name="Supplemental Cash Flow Informat" sheetId="17" r:id="rId17"/>
    <s:sheet name="Basis of Financial Statements (" sheetId="18" r:id="rId18"/>
    <s:sheet name="Acquisitions (Tables)" sheetId="19" r:id="rId19"/>
    <s:sheet name="Fair Value Measurements (Tables" sheetId="20" r:id="rId20"/>
    <s:sheet name="Investments (Tables)" sheetId="21" r:id="rId21"/>
    <s:sheet name="Notes Payable (Tables)" sheetId="22" r:id="rId22"/>
    <s:sheet name="Commitments and Contingencies (" sheetId="23" r:id="rId23"/>
    <s:sheet name="Segment Information (Tables)" sheetId="24" r:id="rId24"/>
    <s:sheet name="Supplemental Cash Flow Inform25" sheetId="25" r:id="rId25"/>
    <s:sheet name="Basis of Financial Statements -" sheetId="26" r:id="rId26"/>
    <s:sheet name="Basis of Financial Statements27" sheetId="27" r:id="rId27"/>
    <s:sheet name="Basis of Financial Statements28" sheetId="28" r:id="rId28"/>
    <s:sheet name="Basis of Financial Statements29" sheetId="29" r:id="rId29"/>
    <s:sheet name="Acquisitions  - Consideration P" sheetId="30" r:id="rId30"/>
    <s:sheet name="Acquisitions  - Assets Acquired" sheetId="31" r:id="rId31"/>
    <s:sheet name="Acquisitions  - Estimated Usefu" sheetId="32" r:id="rId32"/>
    <s:sheet name="Fair Value Measurements (Detail" sheetId="33" r:id="rId33"/>
    <s:sheet name="Investments - Available for Sal" sheetId="34" r:id="rId34"/>
    <s:sheet name="Investments - Maturity of Fixed" sheetId="35" r:id="rId35"/>
    <s:sheet name="Investments - Securities in a C" sheetId="36" r:id="rId36"/>
    <s:sheet name="Investments - Realized Gains an" sheetId="37" r:id="rId37"/>
    <s:sheet name="Investments - Investments in Un" sheetId="38" r:id="rId38"/>
    <s:sheet name="Investments - Textuals (Details" sheetId="39" r:id="rId39"/>
    <s:sheet name="Investments - Schedule of Equit" sheetId="40" r:id="rId40"/>
    <s:sheet name="Investments - Schedule of Equ41" sheetId="41" r:id="rId41"/>
    <s:sheet name="Notes Payable - Schedule of Lon" sheetId="42" r:id="rId42"/>
    <s:sheet name="Notes Payable - Long Term Debt " sheetId="43" r:id="rId43"/>
    <s:sheet name="Notes Payable - Black Knight Cr" sheetId="44" r:id="rId44"/>
    <s:sheet name="Notes Payable - Digital Insuran" sheetId="45" r:id="rId45"/>
    <s:sheet name="Notes Payable - ABRH (Details)" sheetId="46" r:id="rId46"/>
    <s:sheet name="Notes Payable - FNF 5.75% Notes" sheetId="47" r:id="rId47"/>
    <s:sheet name="Notes Payable - FNF Revolving C" sheetId="48" r:id="rId48"/>
    <s:sheet name="Notes Payable - FNF 5.50% Notes" sheetId="49" r:id="rId49"/>
    <s:sheet name="Notes Payable - 4.25% Notes (De" sheetId="50" r:id="rId50"/>
    <s:sheet name="Notes Payable - 6.60% Notes (De" sheetId="51" r:id="rId51"/>
    <s:sheet name="Notes Payable - Maturities of L" sheetId="52" r:id="rId52"/>
    <s:sheet name="Commitments and Contingencies53" sheetId="53" r:id="rId53"/>
    <s:sheet name="Dividends (Details)" sheetId="54" r:id="rId54"/>
    <s:sheet name="Segment Information - Additiona" sheetId="55" r:id="rId55"/>
    <s:sheet name="Segment Information - Schedule " sheetId="56" r:id="rId56"/>
    <s:sheet name="Supplemental Cash Flow Inform57" sheetId="57" r:id="rId57"/>
  </s:sheets>
  <s:definedNames/>
  <s:calcPr calcId="124519" calcMode="auto" fullCalcOnLoad="1"/>
</s:workbook>
</file>

<file path=xl/sharedStrings.xml><?xml version="1.0" encoding="utf-8"?>
<sst xmlns="http://schemas.openxmlformats.org/spreadsheetml/2006/main" uniqueCount="610">
  <si>
    <t>Document And Entity Information - shares</t>
  </si>
  <si>
    <t>6 Months Ended</t>
  </si>
  <si>
    <t>Jun. 30, 2016</t>
  </si>
  <si>
    <t>Jul. 31, 2016</t>
  </si>
  <si>
    <t>Document Type</t>
  </si>
  <si>
    <t>10-Q</t>
  </si>
  <si>
    <t>Document Period End Date</t>
  </si>
  <si>
    <t>Jun. 30,
		2016</t>
  </si>
  <si>
    <t>Amendment Flag</t>
  </si>
  <si>
    <t>false</t>
  </si>
  <si>
    <t>Document Fiscal Year Focus</t>
  </si>
  <si>
    <t>Document Fiscal Period Focus</t>
  </si>
  <si>
    <t>Q2</t>
  </si>
  <si>
    <t>Entity Registrant Name</t>
  </si>
  <si>
    <t>Fidelity National Financial, Inc.</t>
  </si>
  <si>
    <t>Entity Central Index Key</t>
  </si>
  <si>
    <t>Current Fiscal Year End Date</t>
  </si>
  <si>
    <t>--12-31</t>
  </si>
  <si>
    <t>Entity Filer Category</t>
  </si>
  <si>
    <t>Large Accelerated Filer</t>
  </si>
  <si>
    <t>FNF Group Segment</t>
  </si>
  <si>
    <t>Entity Common Stock, Shares Outstanding</t>
  </si>
  <si>
    <t>FNF Ventures Segment</t>
  </si>
  <si>
    <t>Condensed Consolidated Balance Sheets - USD ($) $ in Millions</t>
  </si>
  <si>
    <t>Dec. 31, 2015</t>
  </si>
  <si>
    <t>Investments:</t>
  </si>
  <si>
    <t>Fixed maturity securities available for sale, at fair value, at June 30, 2016 and December 31, 2015 includes pledged fixed maturity securities of $336 and $342, respectively, related to secured trust deposits</t>
  </si>
  <si>
    <t>Investments in unconsolidated affiliates</t>
  </si>
  <si>
    <t>Other long-term investments</t>
  </si>
  <si>
    <t>Short-term investments, at June 30, 2016 and December 31, 2015 includes short-term investments of $258 and $266, respectively, related to secured trust deposits</t>
  </si>
  <si>
    <t>Total investments</t>
  </si>
  <si>
    <t>Cash and cash equivalents, at June 30, 2016 and December 31, 2015 includes $520 and $108, respectively, of pledged cash related to secured trust deposits</t>
  </si>
  <si>
    <t>Trade and notes receivables, net of allowance of $21 and $32, at June 30, 2016 and December 31, 2015, respectively</t>
  </si>
  <si>
    <t>Goodwill</t>
  </si>
  <si>
    <t>Prepaid expenses and other assets</t>
  </si>
  <si>
    <t>Capitalized software, net</t>
  </si>
  <si>
    <t>Other intangible assets, net</t>
  </si>
  <si>
    <t>Title plants</t>
  </si>
  <si>
    <t>Property and equipment, net</t>
  </si>
  <si>
    <t>Total assets</t>
  </si>
  <si>
    <t>Liabilities:</t>
  </si>
  <si>
    <t>Accounts payable and accrued liabilities</t>
  </si>
  <si>
    <t>Notes payable</t>
  </si>
  <si>
    <t>Reserve for title claim losses</t>
  </si>
  <si>
    <t>Secured trust deposits</t>
  </si>
  <si>
    <t>Income taxes payable</t>
  </si>
  <si>
    <t>Deferred tax liability</t>
  </si>
  <si>
    <t>Total liabilities</t>
  </si>
  <si>
    <t>Redeemable non-controlling interest by 21% minority holder of ServiceLink Holdings, LLC</t>
  </si>
  <si>
    <t>Equity:</t>
  </si>
  <si>
    <t>Preferred stock, $0.0001 par value; authorized 50,000,000 shares; issued and outstanding, none</t>
  </si>
  <si>
    <t>Additional paid-in capital</t>
  </si>
  <si>
    <t>Retained earnings</t>
  </si>
  <si>
    <t>Accumulated other comprehensive loss</t>
  </si>
  <si>
    <t>Less: treasury stock, 24,317,912 shares as of June 30, 2016 and 14,977,394 shares as of December 31, 2015, at cost</t>
  </si>
  <si>
    <t>Total Fidelity National Financial, Inc. shareholders’ equity</t>
  </si>
  <si>
    <t>Non-controlling interests</t>
  </si>
  <si>
    <t>Total equity</t>
  </si>
  <si>
    <t>Total liabilities, redeemable non-controlling interest and equity</t>
  </si>
  <si>
    <t>FNF Group Common Stock</t>
  </si>
  <si>
    <t>Common stock</t>
  </si>
  <si>
    <t>FNFV Group Common Stock</t>
  </si>
  <si>
    <t>Preferred stock available for sale</t>
  </si>
  <si>
    <t>Equity securities available for sale, at fair value</t>
  </si>
  <si>
    <t>Equity securities available for sale</t>
  </si>
  <si>
    <t>Condensed Consolidated Balance Sheets (Parenthetical) - USD ($) $ in Millions</t>
  </si>
  <si>
    <t>Pledged fixed maturity securities</t>
  </si>
  <si>
    <t>Short term investments, secured trust deposits</t>
  </si>
  <si>
    <t>Pledged cash, secured trust deposits</t>
  </si>
  <si>
    <t>Trade and notes receivables, allowance</t>
  </si>
  <si>
    <t>Preferred stock par value (in usd per share)</t>
  </si>
  <si>
    <t>Preferred stock, authorized shares</t>
  </si>
  <si>
    <t>Preferred stock, issued shares</t>
  </si>
  <si>
    <t>Preferred stock, outstanding shares</t>
  </si>
  <si>
    <t>Treasury stock, at cost, shares</t>
  </si>
  <si>
    <t>Common stock, par value (in usd per share)</t>
  </si>
  <si>
    <t>Common stock, shares authorized</t>
  </si>
  <si>
    <t>Common stock, shares outstanding</t>
  </si>
  <si>
    <t>Common stock, shares issued</t>
  </si>
  <si>
    <t>ServiceLink Holdings, LLC</t>
  </si>
  <si>
    <t>Ownership interest</t>
  </si>
  <si>
    <t>21.00%</t>
  </si>
  <si>
    <t>Condensed Consolidated Statements of Earnings - USD ($) shares in Millions, $ in Millions</t>
  </si>
  <si>
    <t>3 Months Ended</t>
  </si>
  <si>
    <t>Jun. 30, 2015</t>
  </si>
  <si>
    <t>Revenues:</t>
  </si>
  <si>
    <t>Direct title insurance premiums</t>
  </si>
  <si>
    <t>Agency title insurance premiums</t>
  </si>
  <si>
    <t>Escrow, title-related and other fees</t>
  </si>
  <si>
    <t>Restaurant revenue</t>
  </si>
  <si>
    <t>Interest and investment income</t>
  </si>
  <si>
    <t>Realized gains and losses, net</t>
  </si>
  <si>
    <t>Total revenues</t>
  </si>
  <si>
    <t>Expenses:</t>
  </si>
  <si>
    <t>Personnel costs</t>
  </si>
  <si>
    <t>Agent commissions</t>
  </si>
  <si>
    <t>Other operating expenses</t>
  </si>
  <si>
    <t>Cost of restaurant revenue</t>
  </si>
  <si>
    <t>Depreciation and amortization</t>
  </si>
  <si>
    <t>Provision for title claim losses</t>
  </si>
  <si>
    <t>Interest expense</t>
  </si>
  <si>
    <t>Total expenses</t>
  </si>
  <si>
    <t>Earnings from continuing operations before income taxes and equity in (losses) earnings of unconsolidated affiliates</t>
  </si>
  <si>
    <t>Income tax expense</t>
  </si>
  <si>
    <t>Earnings from continuing operations before equity in (losses) earnings of unconsolidated affiliates</t>
  </si>
  <si>
    <t>Equity in (losses) earnings of unconsolidated affiliates</t>
  </si>
  <si>
    <t>Net earnings from continuing operations</t>
  </si>
  <si>
    <t>Less: Net earnings attributable to non-controlling interests</t>
  </si>
  <si>
    <t>Net earnings attributable to Fidelity National Financial, Inc. common shareholders</t>
  </si>
  <si>
    <t>Earnings per share</t>
  </si>
  <si>
    <t>Net earnings per share, basic (in usd per share)</t>
  </si>
  <si>
    <t>Net earnings per share, diluted (in usd per share)</t>
  </si>
  <si>
    <t>Weighted average shares outstanding, basic (shares)</t>
  </si>
  <si>
    <t>Weighted average shares outstanding, diluted (shares)</t>
  </si>
  <si>
    <t>Cash dividends paid per share (in usd per share)</t>
  </si>
  <si>
    <t>Condensed Consolidated Statements of Comprehensive Earnings - USD ($) $ in Millions</t>
  </si>
  <si>
    <t>Statement of Comprehensive Income [Abstract]</t>
  </si>
  <si>
    <t>Net earnings</t>
  </si>
  <si>
    <t>Other comprehensive earnings (loss):</t>
  </si>
  <si>
    <t>Unrealized (loss) gain on investments and other financial instruments, net (excluding investments in unconsolidated affiliates)</t>
  </si>
  <si>
    <t>[1]</t>
  </si>
  <si>
    <t>Unrealized (loss) gain on investments in unconsolidated affiliates</t>
  </si>
  <si>
    <t>[2]</t>
  </si>
  <si>
    <t>Unrealized (loss) gain on foreign currency translation</t>
  </si>
  <si>
    <t>[3]</t>
  </si>
  <si>
    <t>Reclassification adjustments for change in unrealized gains and losses included in net earnings</t>
  </si>
  <si>
    <t>[4]</t>
  </si>
  <si>
    <t>Other comprehensive earnings (loss)</t>
  </si>
  <si>
    <t>Comprehensive earnings</t>
  </si>
  <si>
    <t>Less: Comprehensive earnings attributable to non-controlling interests</t>
  </si>
  <si>
    <t>Comprehensive earnings attributable to Fidelity National Financial Inc. Common Shareholders</t>
  </si>
  <si>
    <t>Net of income tax expense (benefit) of $16 million and $(11) million for the three-month periods ended June 30, 2016 and 2015, respectively, and $29 million and $(6) million for the six-month periods ended June 30, 2016 and 2015, respectively.</t>
  </si>
  <si>
    <t>Net of income tax expense (benefit) of $1 million and $5 million for the three-month periods ended June 30, 2016 and 2015, respectively, and $9 million and $(3) million for the six-month periods ended June 30, 2016 and 2015, respectively.</t>
  </si>
  <si>
    <t>Net of income tax expense (benefit) of $1 million and $(3) million for the three-month periods ended June 30, 2016 and 2015, respectively, and $3 million and $(5) million for the six-month periods ended June 30, 2016 and 2015, respectively.</t>
  </si>
  <si>
    <t>Net of income tax expense of $1 million for the three and six-month periods ended June 30, 2016.</t>
  </si>
  <si>
    <t>Condensed Consolidated Statements of Comprehensive Earnings (Parenthetical) - USD ($) $ in Millions</t>
  </si>
  <si>
    <t>Unrealized gain on investments and other financial instruments, tax (benefit) expense</t>
  </si>
  <si>
    <t>Unrealized gain on investments in unconsolidated affiliates tax (benefit) expense</t>
  </si>
  <si>
    <t>Unrealized loss (gain) on foreign currency translation, tax (benefit) expense</t>
  </si>
  <si>
    <t>Other comprehensive income (loss), reclassification adjustment, tax</t>
  </si>
  <si>
    <t>Condensed Consolidated Statement of Equity - 6 months ended Jun. 30, 2016 - USD ($) shares in Millions, $ in Millions</t>
  </si>
  <si>
    <t>Total</t>
  </si>
  <si>
    <t>Additional Paid-in Capital</t>
  </si>
  <si>
    <t>Retained Earnings</t>
  </si>
  <si>
    <t>Accumulated Other Comprehensive Earnings (Loss)</t>
  </si>
  <si>
    <t>Treasury Stock</t>
  </si>
  <si>
    <t>Noncontrolling Interest</t>
  </si>
  <si>
    <t>FNF Group Common StockCommons Stock</t>
  </si>
  <si>
    <t>FNFV Group Common StockCommons Stock</t>
  </si>
  <si>
    <t>Beginning balance (shares) at Dec. 31, 2015</t>
  </si>
  <si>
    <t>Beginning Balance at Dec. 31, 2015</t>
  </si>
  <si>
    <t>Increase (Decrease) in Stockholders' Equity [Roll Forward]</t>
  </si>
  <si>
    <t>Exercise of stock options (shares)</t>
  </si>
  <si>
    <t>Exercise of stock options</t>
  </si>
  <si>
    <t>Treasury stock repurchased (shares)</t>
  </si>
  <si>
    <t>Treasury stock repurchased</t>
  </si>
  <si>
    <t>Other comprehensive earnings — unrealized gain (loss) on investments and other financial instruments</t>
  </si>
  <si>
    <t>Other comprehensive earnings — unrealized gain on investments in unconsolidated affiliates</t>
  </si>
  <si>
    <t>Other comprehensive earnings — unrealized gain on foreign currency translation</t>
  </si>
  <si>
    <t>Stock-based compensation</t>
  </si>
  <si>
    <t>Dividends declared</t>
  </si>
  <si>
    <t>Acquisitions of non-controlling interests</t>
  </si>
  <si>
    <t>Subsidiary dividends declared to non-controlling interests</t>
  </si>
  <si>
    <t>Ending balance (shares) at Jun. 30, 2016</t>
  </si>
  <si>
    <t>Ending Balance at Jun. 30, 2016</t>
  </si>
  <si>
    <t>Beginning balance at Dec. 31, 2015</t>
  </si>
  <si>
    <t>Ending balance at Jun. 30, 2016</t>
  </si>
  <si>
    <t>Condensed Consolidated Statements of Cash Flows - USD ($) $ in Millions</t>
  </si>
  <si>
    <t>Cash flows from operating activities:</t>
  </si>
  <si>
    <t>Adjustments to reconcile net earnings to net cash provided by operating activities:</t>
  </si>
  <si>
    <t>Equity in earnings of unconsolidated affiliates</t>
  </si>
  <si>
    <t>Gain on sales of investments and other assets, net</t>
  </si>
  <si>
    <t>Gain on sale of Cascade Timberlands</t>
  </si>
  <si>
    <t>Impairment of assets</t>
  </si>
  <si>
    <t>Stock-based compensation cost</t>
  </si>
  <si>
    <t>Changes in assets and liabilities, net of effects from acquisitions:</t>
  </si>
  <si>
    <t>Net change in pledged cash, pledged investments, and secured trust deposits</t>
  </si>
  <si>
    <t>Net increase in trade receivables</t>
  </si>
  <si>
    <t>Net increase in prepaid expenses and other assets</t>
  </si>
  <si>
    <t>Net decrease in accounts payable, accrued liabilities, deferred revenue and other</t>
  </si>
  <si>
    <t>Net increase (de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s of other assets</t>
  </si>
  <si>
    <t>Proceeds from the sale of cost method and other investments</t>
  </si>
  <si>
    <t>Additions to property and equipment and capitalized software</t>
  </si>
  <si>
    <t>Purchases of investment securities available for sale</t>
  </si>
  <si>
    <t>Net proceeds from (purchases of) short-term investment securities</t>
  </si>
  <si>
    <t>Purchases of other long-term investments</t>
  </si>
  <si>
    <t>Contributions to investments in unconsolidated affiliates</t>
  </si>
  <si>
    <t>Distributions from unconsolidated affiliates</t>
  </si>
  <si>
    <t>Net other investing activities</t>
  </si>
  <si>
    <t>Acquisition of eLynx Holdings, Inc., net of cash acquired</t>
  </si>
  <si>
    <t>Acquisition of BPG Holdings, LLC, net of cash acquired</t>
  </si>
  <si>
    <t>Proceeds from sale of Cascade Timberlands</t>
  </si>
  <si>
    <t>Other acquisitions/disposals of businesses, net of cash acquired</t>
  </si>
  <si>
    <t>Net cash used in investing activities</t>
  </si>
  <si>
    <t>Cash flows from financing activities:</t>
  </si>
  <si>
    <t>Borrowings</t>
  </si>
  <si>
    <t>Debt service payments</t>
  </si>
  <si>
    <t>Additional investment in non-controlling interest</t>
  </si>
  <si>
    <t>Proceeds from Black Knight IPO</t>
  </si>
  <si>
    <t>Dividends paid</t>
  </si>
  <si>
    <t>Subsidiary dividends paid to non-controlling interest shareholders</t>
  </si>
  <si>
    <t>Equity and debt issuance costs</t>
  </si>
  <si>
    <t>Distributions by Black Knight to member</t>
  </si>
  <si>
    <t>Payment of contingent consideration for prior period acquisitions</t>
  </si>
  <si>
    <t>Purchases of treasury stock</t>
  </si>
  <si>
    <t>Net cash (used in) provided by financing activities</t>
  </si>
  <si>
    <t>Net (decrease) in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Supplemental cash flow information:</t>
  </si>
  <si>
    <t>Income taxes paid, net</t>
  </si>
  <si>
    <t>Interest paid</t>
  </si>
  <si>
    <t>Basis of Financial Statements</t>
  </si>
  <si>
    <t>Organization, Consolidation, Presentation of Financial Statements, Discontinued Operations and Disposal Groups [Abstract]</t>
  </si>
  <si>
    <t>Basis of Financial Statements 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 This report should be read in conjunction with our Annual Report on Form 10-K (our "Annual Report") for the year ended December 31, 2015 . Certain reclassifications have been made in the 2015 Condensed Consolidated Financial Statements to conform to classifications used in 2016. Description of the Business We have organized our business into two groups, FNF Group and FNF Ventures ("FNFV"). Through FNF Group, we are a leading provider of (i) title insurance, escrow and other title-related services, including trust activities, trustee sales guarantees, recordings and reconveyances and home warranty insurance and (ii) technology and transaction services to the real estate and mortgage industries. FNF is the nation’s largest title insurance company operating through its title insurance underwriters - Fidelity National Title Insurance Company, Chicago Title Insurance Company, Commonwealth Land Title Insurance Company,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NF also provides industry-leading mortgage technology solutions, including MSP®, the leading residential mortgage servicing technology platform in the U.S., through its majority-owned subsidiary, Black Knight Financial Services, Inc. ("Black Knight"). Through our FNFV group, we own majority and minority equity investment stakes in a number of entities, including American Blue Ribbon Holdings, LLC ("ABRH"), Ceridian HCM, Inc. ("Ceridian"), Digital Insurance, Inc. ("Digital Insurance") and Del Frisco's Restaurant Group ("Del Frisco's", NYSE: DFRG). As of June 30, 2016 , we had the following reporting segments: FNF Group • Title. This segment consists of the operations of our title insurance underwriters and related businesses. This segment provides core title insurance and escrow and other title-related services including trust activities, trustee sales guarantees, recordings and reconveyances, and home warranty insurance. This segment also includes our transaction services business, which includes other title-related services used in the production and management of mortgage loans, including mortgage loans that experience default. • Black Knight. This segment consists of the operations of Black Knight, which, through leading software systems and information solutions, provides mission critical technology and data and analytics services that facilitate and automate many of the business processes across the life cycle of a mortgage. • FNF Group Corporate and Other. This segment consists of the operations of the parent holding company, certain other unallocated corporate overhead expenses, and other real estate and insurance-related operations. FNFV • Restaurant Group. This segment consists of the operations of ABRH, in which we hold a 55% ownership interest. ABRH and its affiliates are the owners and operators of the O'Charley's, Ninety Nine Restaurants, Village Inn, Bakers Square, and Legendary Baking restaurant and food service concepts. As of and for the six months ended June 30, 2015, this segment also included the results of J. Alexander's, Inc. ("J. Alexander's"), which was distributed to FNFV shareholders on September 28, 2015, and the Max &amp; Erma's concept, which was sold pursuant to an Asset Purchase Agreement on January 25, 2016. • FNFV Corporate and Other. This segment primarily consists of our share in the operations of certain equity investments, including Ceridian, as well as consolidated investments, including Digital Insurance, in which we own 96% , and other smaller operations which are not title-related. Recent Developments On July 26, 2016, we announced that FNF Group signed a definitive agreement to acquire Commissions, Inc. ("CINC"), a leading provider of web-based real estate marketing and customer relationship management software for elite agents and teams across North America. CINC’s product offerings include software, marketing and services designed to enhance the productivity and sales results of elite Realtors® and agent teams through lead generation and proactive lead management. During the second quarter of 2016 we invested $30 million in CF Corporation (“CF Corp”, NYSE: CFCOU), a blank check company co-founded by William P. Foley, the Chairman of our Board of Directors. Mr. Foley also serves as the Co-Executive Chairman of CF Corp. As of June 30, 2016, our investment in CF Corp has a fair value of $30 million and is included in Equity securities available for sale on the corresponding Condensed Consolidated Balance Sheet. On May 16, 2016, Black Knight completed its acquisition of eLynx Holdings, Inc. ("eLynx"), a leading lending document and data delivery platform, for $115 million . eLynx helps clients in the financial services and real estate industries electronically capture and manage documents and associated data throughout the document lifecycle. This acquisition positions Black Knight to electronically support the full mortgage origination process. See Note B for further discussion. On May 2, 2016, we purchased certain shares of common and preferred stock of Ceridian Holding, LLC, the ultimate parent of Ceridian, from third-party minority interest holders for $17 million . As a result of this purchase, our ownership of Ceridian increased from 32% to 33% . On April 29, 2016, pursuant to the terms of a certain “synthetic lease” agreement, dated as of June 29, 2004, as amended on June 27, 2011, and further described under Off-Balance Sheet Arrangements in Item 2 of Part I of this Quarterly Report, we exercised our option to purchase the land and various real property improvements associated with our corporate campus and headquarters in Jacksonville, Florida from SunTrust Bank for $71 million . On March 30, 2016, Ceridian HCM Holding, Inc., a wholly-owned subsidiary of Ceridian, completed its offering (the "Offering") of senior convertible preferred shares for aggregate proceeds of $150 million . As part of the Offering, FNF purchased a number of shares equal to its pro-rata ownership in Ceridian for $47 million . FNF's ownership percentage in Ceridian did not change as a result of the transaction. On March 3, 2016 our Board of Directors adopted a resolution increasing the size of the Company’s Board of Directors to eleven , and elected Janet Kerr to serve on our Board of Directors. Ms. Kerr serves in Class II of our Board of Directors, and her initial term expired at the annual meeting of our shareholders held on June 15, 2016, at which time shareholders elected her to the Board of Directors. At this time, Ms. Kerr has not been appointed to any committee of our Board. On February 18, 2016 our Board of Directors approved a new FNFV Group three -year stock repurchase program, effective March 1, 2016, under which we may repurchase up to 15 million shares of FNFV Group common stock. Purchases may be made from time to time by us in the open market at prevailing market prices or in privately negotiated transactions through February 28, 2019.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he net earnings of Black Knight in our calculation of diluted earnings per share is adjusted for dilution related to certain Black Knight restricted stock granted to employees in accordance with ASC 260-10-55-20. We calculate the ratio of the Class B shares we hold to the total weighted average diluted shares of Black Knight outstanding and multiply such ratio by Black Knight's net earnings. The result is used as a substitution for Black Knight's net earnings attributable to FNF included in our consolidated net earnings in the numerator for our diluted earnings per share calculation. As the result had no effect for the three or six-months ended June 30, 2016, there were no adjustments made to net earnings attributable to FNF in our calculation of diluted earnings per share. There are no adjustments to earnings attributable to FNF in our calculation of basic earnings per share. There are no adjustments made to net earnings attributable to FNFV in our calculation of basic or diluted earnings per share. Options or other instruments which provide the ability to purchase shares of our common stock that are antidilutive are excluded from the computation of diluted earnings per share. There were 2 million antidilutive options outstanding during both the three and six-months ended June 30, 2016 . There were no antidilutive options outstanding during the three or six-month periods ended June 30, 2015 . Recent Accounting Pronouncements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We are evaluating the effect this new guidance will have on our consolidated financial statements and related disclosures. We have not yet selected a transition method nor have we determined the effect of the standard on our ongoing financial reporting. Upon issuance of ASU 2015-14, the effective date of ASU 2014-09 was deferred to annual and interim periods beginning on or after December 15, 2017. In February 2015, the FASB issued ASU No. 2015-02 Consolidation (Topic 810): Amendments to the Consolidation Analysis .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eliminates the ASU 2010-10 deferral of the ASU 2009-17 VIE consolidation requirements for certain investment companies and similar entities. In addition, the ASU excludes money market funds that are required to comply with Rule 2a-7 of the Investment Company Act of 1940, as amended, or that operate under requirements similar to those in Rule 2a-7 from the GAAP consolidation requirements.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update allows for the application of the amendments using a modified retrospective approach by recording a cumulative-effect adjustment to equity as of the beginning of the fiscal year of adoption or retrospective application for prior periods. This update is effective for annual and interim periods beginning on or after December 15, 2015. We adopted the update as of March 31, 2016. The update did not have a material effect on our financial position or results of operations. In May 2015, the FASB issued ASU No. 2015-09 Financial Services - Insurance (Topic 944): Disclosures about Short-Duration Contracts . The amendments in this ASU require insurance entities to disclose for annual reporting periods additional information about the liability for unpaid claims and claim adjustment expenses related to short-duration contracts. The amendments also require insurance entities to disclose information about significant changes in methodologies and assumptions used to calculate the liability for unpaid claims and claim adjustment expenses. This update is effective for annual periods beginning after December 15, 2015, and interim periods within annual periods beginning after December 15, 2016, with early application permitted. We do not expect this update to have a significant effect on our ongoing financial reporting as our primary insurance products are not short-duration contracts. However, we are still evaluating the totality of the effects the update will have on our disclosure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The ASU requires the prospective application of the amendments for adjustments to provisional amounts that occur after its effective date. We adopted the update as of March 31, 2016. The update did not have a material effect on our financial position or results of operation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re currently evaluating the effect this new guidance will have on our consolidated financial statements and related disclosures and have not yet concluded on its effect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currently evaluating the effect this new guidance will have on our consolidated financial statements and related disclosures and have not yet concluded on its effects. In March 2016, the FASB issued ASU No. 2016-04 Liabilities - Extinguishment of Liabilities (Subtopic 405-20): Recognition of Breakage for Certain Prepaid Stored-Value Products . The primary amendment in this ASU will provide guidance for derecognition of prepaid stored-value product liabilities that meet certain criteria and was designed to alleviate diversity in practice under current GAAP. This update is effective for annual and interim periods beginning after December 15, 2017, including interim periods within those fiscal years. We do not expect this update to have a significant effect on our ongoing financial reporting as we do not have a significant liability for prepaid stored-value products. However, we are still evaluating the totality of the effects the update will have on our consolidated financial statements and related disclosures. In March 2016, the FASB issued ASU No. 2016-07 Investments - Equity Method and Joint Ventures (Topic 323): Simplifying the Transition to the Equity Method of Accounting . The primary amendment in this ASU is to eliminate the requirement to retroactively adopt the equity method of accounting. This update is effective for annual and interim periods beginning after December 15, 2016, including interim periods within those fiscal years. We adopted the update as of March 31, 2016. The update did not have a material effect on our financial position or results of operations. In March 2016, the FASB issued ASU No. 2016-09 Compensation - Stock Compensation (Topic 718): Improvements to Employee Share-Based Payment Accounting . This standard makes several modifications to ASC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We adopted this ASU as of March 31, 2016. For the three and six-month periods ended June 30, 2016 we have recorded $7 million and $11 million , respectively, in income tax benefit related to the tax effects associated with the exercise of stock options within Income tax expense on the Condensed Consolidated Statement of Earnings. There was no impact to opening equity for the six-month period ended June 30, 2016. There was no impact to net earnings for the three or six-month periods ended June 30, 2015. The Condensed Consolidated Statement of Cash Flows for the six-month period ended June 30, 2015 has been restated to conform with the current period, which resulted in an increase to both cash flows provided by operations and cash flows used in financing activities of $11 million for the period. We did not change our accounting policy for estimating expected forfeitures of stock compensation.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t>
  </si>
  <si>
    <t>Acquisitions</t>
  </si>
  <si>
    <t>Business Combinations [Abstract]</t>
  </si>
  <si>
    <t xml:space="preserve">Acquisitions On May 16, 2016, Black Knight completed its acquisition of eLynx, a leading lending document and data delivery platform. eLynx helps clients in the financial services and real estate industries electronically capture and manage documents and associated data throughout the document lifecycle. Black Knight purchased eLynx to augment its origination technologies. This acquisition positions Black Knight to electronically support the full mortgage origination process. The acquisition does not meet the definition of "significant" pursuant to Article 3 of Regulation S-X (§210.3-05). Further, the results of operations are not material to our financial statements. Further details on the acquisition are discussed below. Black Knight paid total consideration, net of cash received, of $115 million for 100% of the equity interests of eLynx. The total consideration paid was as follows (in millions): Cash paid $ 96 Borrowings under revolving line of credit 25 Total cash paid 121 Less: Cash Acquired (6 ) Total net consideration paid $ 115 The fair value of eLynx’s acquired Computer software and Other intangible assets was determined using a preliminary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 fair value of the remaining assets acquired and liabilities assumed approximate their carrying values, and therefore, no fair value adjustments are reflected in these amounts. The following table summarizes the total purchase price consideration and the preliminary fair value amounts recognized for the assets acquired and liabilities assumed as of the acquisition date (in millions): Fair Value Trade and notes receivable $ 4 Prepaid expenses and other assets 1 Property and equipment 1 Computer software 15 Other intangible assets 40 Goodwill 58 Total assets acquired 119 Accounts payable and other accrued liabilities 4 Total liabilities assumed 4 Net assets acquired $ 115 The gross carrying value and weighted average estimated useful lives of Property and equipment, Computer software and Other acquired in the eLynx acquisition consist of the following (dollars in millions): Gross Carrying Value Weighted Average Estimated Useful Life (in years) Computer software $ 15 5 Property and equipment 1 3 Other intangible assets: Customer relationships 36 10 Trade name 4 10 Total Other intangible assets 40 Total $ 56 </t>
  </si>
  <si>
    <t>Fair Value Measurements</t>
  </si>
  <si>
    <t>Fair Value Disclosures [Abstract]</t>
  </si>
  <si>
    <t>Fair Value Measurements The following table presents the fair value hierarchy for those assets and liabilities measured at fair value on a recurring basis as of June 30, 2016 and December 31, 2015 , respectively: June 30, 2016 Level 1 Level 2 Level 3 Total (In millions) Fixed maturity securities available for sale: U.S. government and agencies $ — $ 113 $ — $ 113 State and political subdivisions — 684 — 684 Corporate debt securities — 1,574 — 1,574 Mortgage-backed/asset-backed securities — 65 — 65 Foreign government bonds — 114 — 114 Preferred stock available for sale 34 270 — 304 Equity securities available for sale 429 — — 429 Total assets $ 463 $ 2,820 $ — $ 3,283 December 31, 2015 Level 1 Level 2 Level 3 Total (In millions) Fixed maturity securities available for sale: U.S. government and agencies $ — $ 117 $ — $ 117 State and political subdivisions — 768 — 768 Corporate debt securities — 1,495 — 1,495 Mortgage-backed/asset-backed securities — 71 — 71 Foreign government bonds — 107 — 107 Preferred stock available for sale 42 247 — 289 Equity securities available for sale 334 11 — 345 Total assets $ 376 $ 2,816 $ — $ 3,192 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and any other feature which may influence its risk and thus marketability, as well as relative credit information and relevant sector news. • Mortgage-backed/asset-backed securities: These securities are comprised of agency mortgage-backed securities, collateralized mortgage obligations, and asset-backed securities. They are valued based on available trade information, dealer quotes, cash flows, relevant indices and market data for similar assets in active markets. • Foreign government bonds: These securities are valued based on a discounted cash flow model incorporating observable market inputs such as available broker quotes and yields of comparable securities. • Preferred stocks: Preferred stocks are valued by calculating the appropriate spread over a comparable U.S. Treasury security. Inputs include benchmark quotes and other relevant market data. • Equity securities available for sale: This security is valued using a blending of two models, a discounted cash flow model and a comparable company model utilizing earnings and multiples of similar publicly-traded companies. As of June 30, 2016 and December 31, 2015 we held no assets or liabilities measured at fair value using Level 3 inputs. The carrying amounts of short-term investments, accounts receivable and notes receivable approximate fair value due to their short-term nature. Additional information regarding the fair value of our investment portfolio is included in Note D.</t>
  </si>
  <si>
    <t>Investments</t>
  </si>
  <si>
    <t>Investments, Debt and Equity Securities, and Equity Method Investments [Abstract]</t>
  </si>
  <si>
    <t>Investments The carrying amounts and fair values of our available for sale securities at June 30, 2016 and December 31, 2015 are as follows: June 30, 2016 Carrying Cost Unrealized Unrealized Fair Value Basis Gains Losses Value (In millions) Fixed maturity securities available for sale: U.S. government and agencies $ 113 $ 111 $ 2 $ — $ 113 State and political subdivisions 684 664 20 — 684 Corporate debt securities 1,574 1,554 33 (13 ) 1,574 Mortgage-backed/asset-backed securities 65 61 4 — 65 Foreign government bonds 114 119 — (5 ) 114 Preferred stock available for sale 304 302 8 (6 ) 304 Equity securities available for sale 429 323 112 (6 ) 429 Total $ 3,283 $ 3,134 $ 179 $ (30 ) $ 3,283 December 31, 2015 Carrying Cost Unrealized Unrealized Fair Value Basis Gains Losses Value (In millions) Fixed maturity securities available for sale: U.S. government and agencies $ 117 $ 115 $ 2 $ — $ 117 State and political subdivisions 768 748 20 — 768 Corporate debt securities 1,495 1,509 14 (28 ) 1,495 Mortgage-backed/asset-backed securities 71 68 3 — 71 Foreign government bonds 107 120 — (13 ) 107 Preferred stock available for sale 289 290 5 (6 ) 289 Equity securities available for sale 345 276 81 (12 ) 345 Total $ 3,192 $ 3,126 $ 125 $ (59 ) $ 3,192 The cost basis of fixed maturity securities available for sale includes an adjustment for amortized premium or accreted discount since the date of purchase. The following table presents certain information regarding contractual maturities of our fixed maturity securities at June 30, 2016 : June 30, 2016 Amortized % of Fair % of Maturity Cost Total Value Total (Dollars in millions) One year or less $ 442 18 % $ 442 17 % After one year through five years 1,798 72 1,827 72 After five years through ten years 185 7 193 8 After ten years 23 1 23 1 Mortgage-backed/asset-backed securities 61 2 65 2 Total $ 2,509 100 % $ 2,550 1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Net unrealized losses on investment securities and the fair value of the related securities, aggregated by investment category and length of time that individual securities have been in a continuous unrealized loss position at June 30, 2016 and December 31, 2015 , were as follows (in millions): June 30, 2016 Less than 12 Months 12 Months or Longer Total Fair Unrealized Fair Unrealized Fair Unrealized Value Losses Value Losses Value Losses Corporate debt securities $ 133 $ (3 ) $ 36 $ (10 ) $ 169 $ (13 ) Foreign government bonds — — 65 (5 ) 65 (5 ) Preferred stock available for sale 74 (1 ) 74 (5 ) 148 (6 ) Equity securities available for sale 87 (4 ) 22 (2 ) 109 (6 ) Total temporarily impaired securities $ 294 $ (8 ) $ 197 $ (22 ) $ 491 $ (30 ) December 31, 2015 Less than 12 Months 12 Months or Longer Total Fair Unrealized Fair Unrealized Fair Unrealized Value Losses Value Losses Value Losses Corporate debt securities 747 (24 ) 20 (4 ) 767 (28 ) Foreign government bonds 106 (13 ) — — 106 (13 ) Preferred stock available for sale 140 (4 ) 24 (2 ) 164 (6 ) Equity securities available for sale 92 (12 ) — — 92 (12 ) Total temporarily impaired securities $ 1,085 $ (53 ) $ 44 $ (6 ) $ 1,129 $ (59 ) We recorded $3 million in impairment charges relating to investments during the six-month period ended June 30, 2016 . The impairment charges related to an investment in an unconsolidated affiliate in which we determined the ability to recover our investment was unlikely. We recorded no impairment charges relating to investments during the three-month period ended June 30, 2016 or the three or six-month periods ended June 30, 2015 . As of June 30, 2016 we held no fixed maturity securities for which an other-than-temporary impairment had been previously recognized. As of December 31, 2015, we held $2 million in fixed maturity and equity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 presents realized gains and losses on investments and other assets and proceeds from the sale or maturity of investments and other assets for the three and six -month periods ended June 30, 2016 and 2015 , respectively: Three months ended June 30, 2016 Six months ended June 30, 2016 Gross Realized Gains Gross Realized Losses Net Realized Gains (Losses) Gross Proceeds from Sale/Maturity Gross Realized Gains Gross Realized Losses Net Realized Gains (Losses) Gross Proceeds from Sale/Maturity (In millions) (In millions) Fixed maturity securities available for sale $ 2 $ (1 ) $ 1 $ 191 $ 3 $ (1 ) $ 2 $ 349 Preferred stock available for sale 1 — 1 9 1 — 1 9 Equity securities available for sale — — — — — (1 ) (1 ) — Investments in unconsolidated affiliates — — (3 ) — Other long-term investments 15 36 15 36 Other assets (2 ) — (5 ) — Total $ 15 $ 236 $ 9 $ 394 Three months ended June 30, 2015 Six months ended June 30, 2015 Gross Realized Gains Gross Realized Losses Net Realized Gains (Losses) Gross Proceeds from Sale/Maturity Gross Realized Gains Gross Realized Losses Net Realized Gains (Losses) Gross Proceeds from Sale/Maturity (In millions) (In millions) Fixed maturity securities available for sale $ 3 $ (3 ) $ — $ 284 $ 4 $ (3 ) $ 1 $ 524 Preferred stock available for sale — — — 33 — — — — 38 Equity securities available for sale — — — — 1 — (2 ) (1 ) 6 Other long-term investments — — — 14 Debt extinguishment costs (9 ) — (9 ) — Total $ (9 ) $ 317 $ (9 ) $ 582 Investments in unconsolidated affiliates are recorded using the equity method of accounting. As of June 30, 2016 and December 31, 2015 , investments in unconsolidated affiliates consisted of the following (dollars in millions): Current Ownership June 30, 2016 December 31, 2015 Ceridian 33 % $ 435 $ 358 Other Various 200 163 Total $ 635 $ 521 In addition to our equity investment in Ceridian, we own certain of their outstanding bonds. Our investment in Ceridian bonds is included in Fixed maturity securities available for sale on the Condensed Consolidated Balance Sheets and had a fair value of $29 million and $23 million as of June 30, 2016 and December 31, 2015 , respectively. We did not purchase or dispose of any Ceridian bonds in the six-month period ended June 30, 2016 . During the three -month periods ended June 30, 2016 and 2015 , we recorded $ (4) million and $ 2 million , in equity in (losses) earnings of Ceridian, respectively, and $ 3 million and $2 million in equity in earnings of other unconsolidated affiliates, respectively. During the six -month periods ended June 30, 2016 and 2015 , we recorded $(6) million and $1 million , in equity in (losses) earnings of Ceridian, respectively, and $7 million and $2 million in equity in earnings of other unconsolidated affiliates, respectively. Summarized financial information for Ceridian for the relevant dates and time periods included in Investments in unconsolidated affiliates and Equity in earnings (losses) of unconsolidated affiliates in our Condensed Consolidated Balance Sheets and Condensed Consolidated Statements of Earnings, respectively, is presented below. June 30, December 31, (In millions) Total current assets before customer funds $ 501 $ 489 Customer funds 4,703 4,333 Goodwill and other intangible assets, net 2,320 2,272 Other assets 91 92 Total assets $ 7,615 $ 7,186 Current liabilities before customer obligations $ 187 $ 267 Customer obligations 4,669 4,312 Long-term obligations, less current portion 1,140 1,143 Other long-term liabilities 312 322 Total liabilities 6,308 6,044 Equity 1,307 1,142 Total liabilities and equity $ 7,615 $ 7,186 Three months ended June 30, 2016 Three months ended June 30, 2015 Six months ended June 30, 2016 Six months ended June 30, 2015 (In millions) (In millions) Total revenues $ 167 $ 166 $ 345 $ 343 Loss before income taxes (26 ) — (40 ) (9 ) Net (loss) earnings (15 ) 3 (25 ) (7 )</t>
  </si>
  <si>
    <t>Notes Payable</t>
  </si>
  <si>
    <t>Debt Disclosure [Abstract]</t>
  </si>
  <si>
    <t>Notes Payable Notes payable consists of the following: June 30, December 31, (In millions) Unsecured notes, net of discount, interest payable semi-annually at 5.50%, due September 2022 $ 397 $ 397 Unsecured convertible notes, net of discount, interest payable semi-annually at 4.25%, due August 2018 290 288 Unsecured notes, net of discount, interest payable semi-annually at 6.60%, due May 2017 300 300 Revolving Credit Facility, unsecured, unused portion of $800 at June 30, 2016, due July 2018 with interest payable monthly at LIBOR + 1.45% (4 ) (5 ) Unsecured Black Knight InfoServ notes, including premium, interest payable semi-annually at 5.75%, due April 2023 402 402 Black Knight Term A Facility, due May 27, 2020 with interest currently payable monthly at LIBOR + 2.00% (2.50% at June 30, 2016) 752 771 Black Knight Term B Facility, due May 27, 2022 with interest currently payable quarterly at LIBOR + 3.00% (3.75% at June 30, 2016) 342 343 Black Knight Revolving Credit Facility, unused portion of $320, due May 27, 2020 with interest currently payable monthly at LIBOR + 2.00% (2.48% at June 30, 2016) 76 95 ABRH Term Loan, interest payable monthly at LIBOR + 2.50% (2.96% at June 30, 2016), due August 2019 95 100 Digital Insurance Revolving Credit Facility, unused portion of $51, due March 31, 2020 with interest payable monthly at LIBOR + 2.50% - 3.50% (3.70% at June 30, 2016) 108 99 ABRH Revolving Credit Facility, unused portion of $85, due August 2019 with interest payable monthly at LIBOR + 2.50% — — Other 27 3 $ 2,785 $ 2,793 At June 30, 2016 , the estimated fair value of our long-term debt was approximately $3,196 million , which was $385 million higher than its carrying value, excluding $26 million of net unamortized debt issuance costs and premium/discount. The carrying values of our ABRH term loan, ABRH revolving credit facility and Digital Insurance revolving credit facility approximate the fair values at June 30, 2016 as they are variable rate instruments with short reset periods which reflect current market rates. The fair value of our unsecured notes payable was $1,775 million as of June 30, 2016 . The fair values of our unsecured notes payable are based on established market prices for the securities on June 30, 2016 and are considered Level 2 financial liabilities. The carrying value of the Black Knight Term A, Term B, and revolving facilities approximate fair value at June 30, 2016 . The revolving credit facilities are considered Level 2 financial liabilities. On May 27, 2015, Black Knight Infoserv, LLC ("BKIS") entered into a credit and guaranty agreement (the “BKIS Credit Agreement”) with an aggregate borrowing capacity of $1.6 billion with JPMorgan Chase Bank, N.A. as administrative agent, the guarantors party thereto, the other agents party thereto and the lenders party thereto. The material terms of the BKIS Credit Agreement are set forth in our Annual Report for the year ended December 31, 2015 and have not been amended since the filing of such Annual Report. As of June 30, 2016 BKIS had aggregate outstanding debt of $1,170 million under the BKIS Credit Agreement, net of debt issuance costs. We hold $50 million of the outstanding Term B notes which eliminate in consolidation. On March 31, 2015, Digital Insurance, entered into a senior secured credit facility (the “Digital Insurance Facility”) with Bank of America, N.A. (“Bank of America”) as administrative agent, JPMorgan Chase Bank, N.A. as syndication agent, and the other financial institutions party thereto. The material terms of the Digital Insurance Facility are set forth in our Annual Report for the year ended December 31, 2015. On March 10, 2016, the Digital Insurance Facility was amended to increase the borrowing capacity from $120 million to $160 million and to add Fifth Third Bank as an additional lender. As of June 30, 2016 , Digital Insurance had outstanding debt of $108 million under the Digital Insurance Facility.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provides for a maximum revolving loan of $ 100 million (the “ABRH Revolver") with a maturity date of August 19, 2019. Additionally, the ABRH Credit Facility provides for a maximum term loan (the "ABRH Term Loan") of $ 110 million with quarterly installment repayments through June 30, 2019 and a maturity date of August 19, 2019 for the outstanding unpaid principal balance and all accrued and unpaid interest. The material terms of the ABRH Credit Facility are set forth in our Annual Report on Form 10-K for the year ended December 31, 2015 and have not been amended since the filing of such Annual Report, except to clarify that a commitment fee is also due thereunder, at a rate per annum equal to between 32.5 and 40 basis points on the average daily unused portion of the commitments under the ABRH Revolver. As of June 30, 2016 , ABRH had $95 million outstanding for the ABRH Term Loan, had no outstanding borrowings under the ABRH Revolver, had $ 15 million of outstanding letters of credit and had $ 85 million of remaining borrowing capacity under the ABRH Credit Facility. On January 2, 2014, as a result of the LPS acquisition, FNF acquired $600 million aggregate principal amount of 5.75% Senior Notes due in 2023, initially issued by BKIS on October 12, 2012 (the "Black Knight Senior Notes"). The material terms of the Black Knight Senior Notes are set forth in our Annual Report for the year ended December 31, 2015. On January 16, 2014, we issued an offer to purchase the Black Knight Senior Notes pursuant to the change of control provisions at a purchase price of 101% of the principal amount plus accrued interest to the purchase date. The offer expired on February 18, 2014. As a result of the offer, bondholders tendered $ 5 million in principal of the Black Knight Senior Notes, which were subsequently purchased by us on February 24, 2014. On May 29, 2015, Black Knight completed a redemption of $205 million in aggregate principal of its Black Knight Senior Notes at a price of 105.75% under the note feature allowing redemption using proceeds from an equity offering. On June 25, 2013, FNF entered into an agreement to amend and restate our existing $ 800 million Second Amended and Restated Credit Agreement (the “Existing Credit Agreement”), dated as of April 16, 2012 with Bank of America, N.A., as administrative agent (in such capacity, the “Administrative Agent”) and the other agents party thereto (the “Revolving Credit Facility”). The material terms of the Revolving Credit Facility are set forth in our Annual Report for the year ended December 31, 2015. As of June 30, 2016 , there was no outstanding balance under the Revolving Credit Facility and $4 million in unamortized debt issuance costs. On August 28, 2012, FNF completed an offering of $ 400 million in aggregate principal amount of 5.50% notes due September 2022 (the "5.50% notes"), pursuant to an effective registration statement previously filed with the SEC. The material terms of the 5.50% notes are set forth in our Annual Report for the year ended December 31, 2015. On August 2, 2011, FNF completed an offering of $ 300 million in aggregate principal amount of 4.25% convertible senior notes due August 2018 (the "Notes") in an offering conducted in accordance with Rule 144A under the Securities Act of 1933, as amended. The material terms of the Notes are set forth in our Annual Report for the year ended December 31, 2015. Beginning October 1, 2013, these notes are convertible under the 130% Sale Price Condition described in our Annual Report. On May 5, 2010, FNF completed an offering of $ 300 million in aggregate principal amount of our 6.60% notes due May 2017 (the "6.60% Notes"), pursuant to an effective registration statement previously filed with the SEC. The material terms of the 6.60% notes are set forth in our Annual Report for the year ended December 31, 2015. Gross principal maturities of notes payable at June 30, 2016 are as follows (in millions): 2016 (remaining) $ 39 2017 372 2018 395 2019 179 2020 693 Thereafter 1,133 $ 2,811</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depart from customary litigation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69 million as of June 30, 2016 and $75 million as of December 31, 2015 .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ollowing a review by the Board of Governors of the Federal Reserve System, the Federal Deposit Insurance Corporation, the Office of the Comptroller of the Currency and the Office of Thrift Supervision (collectively, the “banking agencies”), Lender Processing Services, Inc. (“LPS”) entered into a consent order (the “Order”) dated April 13, 2011 with the banking agencies. The banking agencies’ review of LPS’s services included the services provided by LPS’s default operations to mortgage servicers regulated by the banking agencies, including document execution services. The Order does not make any findings of fact or conclusions of wrongdoing, nor did LPS admit any fault or liability. Under the Order, LPS agreed to further study the issues identified in the review and to enhance LPS’s compliance, internal audit, risk management and board oversight plans with respect to those businesses. LPS also agreed to engage an independent third party to conduct a risk assessment and review of LPS’s default management businesses and the document execution services it provided to mortgage servicers from January 1, 2008 through December 31, 2010. The document execution review by the independent third party has been on indefinite hold since June 30, 2013 while the banking agencies consider what, if any, additional review work they would like the independent third party to undertake. Accordingly, the document execution review has taken and will continue to take longer to complete than the Company originally anticipated. In addition, the LPS default operations that were subject to the Order were contributed to ServiceLink in connection with FNF's acquisition of LPS in January 2014. To the extent such review, once completed, requires additional remediation of mortgage documents or identifies any financial injury from the document execution services LPS provided, ServiceLink (as a result of the contribution of the underlying LPS business) has agreed to implement an appropriate plan to address the issues. The Order contains various deadlines to accomplish the undertakings set forth therein, including the preparation of a remediation plan following the completion of the document execution review. ServiceLink will continue to make periodic reports to the banking agencies on the progress with respect to each of the undertakings in the Order. Although the Order does not include any fine or other monetary penalty, the banking agencies reserved their right to impose civil monetary penalties at any time. Based on discussions with the banking agencies and actions taken by the banking agencies with respect to other companies, the Company believes the likelihood that the banking agencies will assess a civil monetary penalty is both probable and reasonably estimable, and ServiceLink Holdings, LLC has included an estimate of such loss in its accrual for loss contingencies. The banking agencies notified ServiceLink in December 2015 that they wish to discuss terminating the Order through a possible agreed civil monetary penalty amount in lieu of requiring any additional document execution review by the independent third party. At this time, the parties have not agreed on a possible civil monetary penalty amount. The Company does not believe an adjustment to the amount already accrued in loss contingencies is warranted based upon discussions thus far. The parties have entered into a tolling agreement to allow the parties to engage in these discussions. This matter is subject to a Cross-Indemnity Agreement dated December 22, 2014, between Black Knight Financial Services, LLC and ServiceLink Holdings, LLC. On December 16, 2013, LPS received notice that Merion Capital, L.P. and Merion Capital II, L.P. (together "Merion Capital") were asserting their appraisal right relative to their ownership of 5,682,276 shares of LPS stock (the “Appraisal Shares”) in connection with the acquisition of LPS by FNF on January 2, 2014. On February 6, 2014, Merion Capital filed an appraisal proceeding, captioned Merion Capital LP and Merion Capital II, LP v. Lender Processing Services, Inc., C.A. No. 9320-VCL, in the Delaware Court of Chancery seeking a judicial determination of the "fair" value of Merion Capital's 5,682,276 shares of LPS common stock under Delaware law, together with statutory interest. We filed an answer to this suit on March 3, 2014. Merion’s expert has opined that the consideration should have been $50.46 per share, which was approximately 36 percent higher than the final consideration of $37.14 , and therefore, they are owed an additional $75 million plus statutory interest, which is approximately $12 million as of June 30, 2016. The Company’s position is that the merger consideration paid was fair value, and no additional consideration is owed. A bench trial was held on May 2-5, 2016. Post-trial arguments will be held on September 21, 2016. We will continue to vigorously defend against the appraisal proceedings, and we do not believe the resul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Operating Leases Future minimum operating lease payments are as follows (in millions): 2016 (remaining) $ 102 2017 189 2018 157 2019 127 2020 95 Thereafter 260 Total future minimum operating lease payments $ 930</t>
  </si>
  <si>
    <t>Dividends</t>
  </si>
  <si>
    <t>Dividends [Abstract]</t>
  </si>
  <si>
    <t>Dividends On July 20, 2016 , our Board of Directors declared cash dividends of $ 0.21 per share, payable on September 30, 2016 , to FNF Group common shareholders of record as of September 16, 2016 .</t>
  </si>
  <si>
    <t>Segment Information</t>
  </si>
  <si>
    <t>Segment Reporting [Abstract]</t>
  </si>
  <si>
    <t>Segment Information Summarized financial information concerning our reportable segments is shown in the following tables. Prior period segment information has been restated to conform to the current segment presentation. During the fourth quarter of 2015, we determined that Pacific Union International, Inc. ("Pacific Union"), a luxury real estate broker based in California in which we acquired a controlling stake in December 2014, better aligned with the businesses within our FNF Group Corporate and Other segment. Accordingly, Total assets of $38 million and Goodwill of $31 million as of June 30, 2015 ; Other revenues of $57 million , Depreciation and amortization of $1 million and Earnings from continuing operations of $2 million for the three months ended June 30, 2015 ; and Other revenues of $78 million , Depreciation and amortization of $2 million , and Earnings from continuing operations of less than $1 million for the six months ended June 30, 2015 , which were previously included in the Title segment are now included in the FNF Group Corporate and Other segment in the below tables. As of and for the three months ended June 30, 2016 : Title Black Knight FNF Group Corporate and Other Total FNF Group Restaurant Group FNFV Corporate and Other Total FNFV Total (In millions) Title premiums $ 1,231 $ — $ — $ 1,231 $ — $ — $ — $ 1,231 Other revenues 552 256 59 867 — 40 40 907 Restaurant revenues — — — — 292 — 292 292 Revenues from external customers 1,783 256 59 2,098 292 40 332 2,430 Interest and investment income, including realized gains and losses 39 — (3 ) 36 — 16 16 52 Total revenues 1,822 256 56 2,134 292 56 348 2,482 Depreciation and amortization 36 49 2 87 10 5 15 102 Interest expense — 16 16 32 1 — 1 33 Earnings (loss) from continuing operations, before income taxes and equity in earnings (loss) of unconsolidated affiliates 281 41 (33 ) 289 6 13 19 308 Income tax expense (benefit) 106 14 (22 ) 98 — 3 3 101 Earnings (loss) from continuing operations, before equity in earnings (loss) of unconsolidated affiliates 175 27 (11 ) 191 6 10 16 207 Equity in earnings (losses) of unconsolidated affiliates 3 — — 3 — (4 ) (4 ) (1 ) Earnings (loss) from continuing operations $ 178 $ 27 $ (11 ) $ 194 $ 6 $ 6 $ 12 $ 206 Assets $ 8,963 $ 3,665 $ 404 $ 13,032 $ 487 $ 919 $ 1,406 $ 14,438 Goodwill 2,323 2,301 45 4,669 101 93 194 4,863 As of and for the three months ended June 30, 2015 : Title Black Knight FNF Group Corporate and Other Total FNF Group Restaurant Group FNFV Corporate and Other Total FNFV Total Title premiums $ 1,144 $ — $ — $ 1,144 $ — $ — $ — $ 1,144 Other revenues 535 232 60 827 — 30 30 857 Restaurant revenues — — — — 371 — 371 371 Revenues from external customers 1,679 232 60 1,971 371 30 401 2,372 Interest and investment income, including realized gains and losses 32 (5 ) (3 ) 24 — (1 ) (1 ) 23 Total revenues 1,711 227 57 1,995 371 29 400 2,395 Depreciation and amortization 35 50 2 87 13 4 17 104 Interest expense — 11 20 31 1 — 1 32 Earnings (loss) from continuing operations, before income taxes and equity in earnings of unconsolidated affiliates 261 23 (32 ) 252 7 (5 ) 2 254 Income tax expense (benefit) 96 — (1 ) 95 — (7 ) (7 ) 88 Earnings (loss) from continuing operations, before equity in earnings of unconsolidated affiliates 165 23 (31 ) 157 7 2 9 166 Equity in earnings of unconsolidated affiliates — — — — — 4 4 4 Earnings (loss) from continuing operations $ 165 $ 23 $ (31 ) $ 157 $ 7 $ 6 $ 13 $ 170 Assets $ 8,697 $ 3,626 $ 336 $ 12,659 $ 665 $ 1,073 $ 1,738 $ 14,397 Goodwill 2,279 2,224 34 4,537 118 85 203 4,740 As of and for the six months ended June 30, 2016 : Title Black Knight FNF Group Corporate and Other Total FNF Group Restaurant Group FNFV Corporate and Other Total FNFV Total (In millions) Title premiums $ 2,183 $ — $ — $ 2,183 $ — $ — $ — $ 2,183 Other revenues 1,018 498 92 1,608 — 78 78 1,686 Restaurant revenues — — — — 585 — 585 585 Revenues from external customers 3,201 498 92 3,791 585 78 663 4,454 Interest and investment income, including realized gains and losses 68 — (6 ) 62 (3 ) 17 14 76 Total revenues 3,269 498 86 3,853 582 95 677 4,530 Depreciation and amortization 71 97 4 172 20 10 30 202 Interest expense — 32 31 63 2 2 4 67 Earnings (loss) from continuing operations, before income taxes and equity in earnings (loss) of unconsolidated affiliates 402 82 (65 ) 419 6 14 20 439 Income tax expense (benefit) 151 28 (31 ) 148 — 2 2 150 Earnings (loss) from continuing operations, before equity in earnings (loss) of unconsolidated affiliates 251 54 (34 ) 271 6 12 18 289 Equity in earnings (losses) of unconsolidated affiliates 6 — 6 — (5 ) (5 ) 1 Earnings (loss) from continuing operations $ 257 $ 54 $ (34 ) $ 277 $ 6 $ 7 $ 13 $ 290 Assets $ 8,963 $ 3,665 $ 404 $ 13,032 $ 487 $ 919 $ 1,406 $ 14,438 Goodwill 2,323 2,301 45 4,669 101 93 194 4,863 As of and for the six months ended June 30, 2015 : Title Black Knight FNF Group Corporate and Other Total FNF Group Restaurant Group FNFV Corporate and Other Total FNFV Total Title premiums $ 2,002 $ — $ — $ 2,002 $ — $ — $ — $ 2,002 Other revenues 985 459 78 1,522 — 143 143 1,665 Restaurant revenues — — — — 735 — 735 735 Revenues from external customers 2,987 459 78 3,524 735 143 878 4,402 Interest and investment income, including realized gains and losses 62 (5 ) (3 ) 54 — — — 54 Total revenues 3,049 454 75 3,578 735 143 878 4,456 Depreciation and amortization 72 95 3 170 26 8 34 204 Interest expense — 19 41 60 3 — 3 63 Earnings (loss) from continuing operations, before income taxes and equity in earnings of unconsolidated affiliates 381 63 (62 ) 382 17 6 23 405 Income tax expense (benefit) 139 — 3 142 — (4 ) (4 ) 138 Earnings (loss) from continuing operations, before equity in earnings of unconsolidated affiliates 242 63 (65 ) 240 17 10 27 267 Equity in earnings of unconsolidated affiliates 2 — — 2 — 1 1 3 Earnings (loss) from continuing operations $ 244 $ 63 $ (65 ) $ 242 $ 17 $ 11 $ 28 $ 270 Assets $ 8,697 $ 3,626 $ 336 $ 12,659 $ 665 $ 1,073 $ 1,738 $ 14,397 Goodwill 2,279 2,224 34 4,537 118 85 203 4,740 The activities of the reportable segments include the following: FNF Group Title This segment consists of the operations of our title insurance underwriters and related businesses. This segment provides core title insurance and escrow and other title-related services including trust activities, trustee sales guarantees, recordings and reconveyances, and home warranty insurance. This segment also includes the transaction services business acquired from LPS, now combined with our ServiceLink business. Transaction services include other title-related services used in the production and management of mortgage loans, including mortgage loans that experience default. Black Knight This segment consists of the operations of Black Knight, which, through leading software systems and information solutions, provides mission critical technology and data and analytics services that facilitate and automate many of the business processes across the life cycle of a mortgage. FNF Group Corporate and Other The FNF Group Corporate and Other segment consists of the operations of the parent holding company, certain other unallocated corporate overhead expenses, and other real estate and insurance related operations. FNFV Restaurant Group This segment consists of the operations of ABRH, in which we hold a 55% ownership interest. ABRH and its affiliates are the owners and operators of the O'Charley's, Ninety Nine Restaurants, Village Inn, Bakers Square, and Legendary Baking restaurant and food service concepts. As of and for the six months ended June 30, 2015, this segment also included the results of J. Alexander's, Inc. ("J. Alexander's"), which was distributed to FNFV shareholders on September 28, 2015, and the Max &amp; Erma's concept, which was sold pursuant to an Asset Purchase Agreement on January 25, 2016. FNFV Corporate and Other This segment primarily consists of our share in the operations of certain equity investments, including Ceridian, as well as consolidated investments, including Digital Insurance, in which we own 96% , and other smaller operations which are not title-related.</t>
  </si>
  <si>
    <t>Supplemental Cash Flow Information</t>
  </si>
  <si>
    <t>Supplemental Cash Flow Elements [Abstract]</t>
  </si>
  <si>
    <t>Supplemental Cash Flow Information The following supplemental cash flow information is provided with respect to certain non-cash investing and financing activities. Six months ended June 30, 2016 2015 Non-cash investing and financing activities: Investing activities: Change in proceeds of sales of investments available for sale receivable in period $ 21 $ (4 ) Change in purchases of investments available for sale payable in period 3 31 Additions to IT hardware financed through a lease (10 ) — Financing activities: Change in treasury stock purchases payable in period $ (1 ) $ 8 Borrowings to finance IT hardware additions 10 —</t>
  </si>
  <si>
    <t>Basis of Financial Statements (Policies)</t>
  </si>
  <si>
    <t>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t>
  </si>
  <si>
    <t>Earnings per Share</t>
  </si>
  <si>
    <t>The net earnings of Black Knight in our calculation of diluted earnings per share is adjusted for dilution related to certain Black Knight restricted stock granted to employees in accordance with ASC 260-10-55-20. We calculate the ratio of the Class B shares we hold to the total weighted average diluted shares of Black Knight outstanding and multiply such ratio by Black Knight's net earnings. The result is used as a substitution for Black Knight's net earnings attributable to FNF included in our consolidated net earnings in the numerator for our diluted earnings per share calculation. As the result had no effect for the three or six-months ended June 30, 2016, there were no adjustments made to net earnings attributable to FNF in our calculation of diluted earnings per share. There are no adjustments to earnings attributable to FNF in our calculation of basic earnings per share. There are no adjustments made to net earnings attributable to FNFV in our calculation of basic or diluted earnings per share. Options or other instruments which provide the ability to purchase shares of our common stock that are antidilutive are excluded from the computation of diluted earnings per share.</t>
  </si>
  <si>
    <t>Recent Accounting Pronouncements</t>
  </si>
  <si>
    <t>Recent Accounting Pronouncements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We are evaluating the effect this new guidance will have on our consolidated financial statements and related disclosures. We have not yet selected a transition method nor have we determined the effect of the standard on our ongoing financial reporting. Upon issuance of ASU 2015-14, the effective date of ASU 2014-09 was deferred to annual and interim periods beginning on or after December 15, 2017. In February 2015, the FASB issued ASU No. 2015-02 Consolidation (Topic 810): Amendments to the Consolidation Analysis .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eliminates the ASU 2010-10 deferral of the ASU 2009-17 VIE consolidation requirements for certain investment companies and similar entities. In addition, the ASU excludes money market funds that are required to comply with Rule 2a-7 of the Investment Company Act of 1940, as amended, or that operate under requirements similar to those in Rule 2a-7 from the GAAP consolidation requirements.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update allows for the application of the amendments using a modified retrospective approach by recording a cumulative-effect adjustment to equity as of the beginning of the fiscal year of adoption or retrospective application for prior periods. This update is effective for annual and interim periods beginning on or after December 15, 2015. We adopted the update as of March 31, 2016. The update did not have a material effect on our financial position or results of operations. In May 2015, the FASB issued ASU No. 2015-09 Financial Services - Insurance (Topic 944): Disclosures about Short-Duration Contracts . The amendments in this ASU require insurance entities to disclose for annual reporting periods additional information about the liability for unpaid claims and claim adjustment expenses related to short-duration contracts. The amendments also require insurance entities to disclose information about significant changes in methodologies and assumptions used to calculate the liability for unpaid claims and claim adjustment expenses. This update is effective for annual periods beginning after December 15, 2015, and interim periods within annual periods beginning after December 15, 2016, with early application permitted. We do not expect this update to have a significant effect on our ongoing financial reporting as our primary insurance products are not short-duration contracts. However, we are still evaluating the totality of the effects the update will have on our disclosure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The ASU requires the prospective application of the amendments for adjustments to provisional amounts that occur after its effective date. We adopted the update as of March 31, 2016. The update did not have a material effect on our financial position or results of operation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re currently evaluating the effect this new guidance will have on our consolidated financial statements and related disclosures and have not yet concluded on its effect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currently evaluating the effect this new guidance will have on our consolidated financial statements and related disclosures and have not yet concluded on its effects. In March 2016, the FASB issued ASU No. 2016-04 Liabilities - Extinguishment of Liabilities (Subtopic 405-20): Recognition of Breakage for Certain Prepaid Stored-Value Products . The primary amendment in this ASU will provide guidance for derecognition of prepaid stored-value product liabilities that meet certain criteria and was designed to alleviate diversity in practice under current GAAP. This update is effective for annual and interim periods beginning after December 15, 2017, including interim periods within those fiscal years. We do not expect this update to have a significant effect on our ongoing financial reporting as we do not have a significant liability for prepaid stored-value products. However, we are still evaluating the totality of the effects the update will have on our consolidated financial statements and related disclosures. In March 2016, the FASB issued ASU No. 2016-07 Investments - Equity Method and Joint Ventures (Topic 323): Simplifying the Transition to the Equity Method of Accounting . The primary amendment in this ASU is to eliminate the requirement to retroactively adopt the equity method of accounting. This update is effective for annual and interim periods beginning after December 15, 2016, including interim periods within those fiscal years. We adopted the update as of March 31, 2016. The update did not have a material effect on our financial position or results of operations. In March 2016, the FASB issued ASU No. 2016-09 Compensation - Stock Compensation (Topic 718): Improvements to Employee Share-Based Payment Accounting . This standard makes several modifications to ASC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We adopted this ASU as of March 31, 2016. For the three and six-month periods ended June 30, 2016 we have recorded $7 million and $11 million , respectively, in income tax benefit related to the tax effects associated with the exercise of stock options within Income tax expense on the Condensed Consolidated Statement of Earnings. There was no impact to opening equity for the six-month period ended June 30, 2016. There was no impact to net earnings for the three or six-month periods ended June 30, 2015. The Condensed Consolidated Statement of Cash Flows for the six-month period ended June 30, 2015 has been restated to conform with the current period, which resulted in an increase to both cash flows provided by operations and cash flows used in financing activities of $11 million for the period. We did not change our accounting policy for estimating expected forfeitures of stock compensation.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t>
  </si>
  <si>
    <t>Acquisitions (Tables)</t>
  </si>
  <si>
    <t>Schedule of Business Acquisitions by Acquisition, Contingent Consideration</t>
  </si>
  <si>
    <t>The total consideration paid was as follows (in millions): Cash paid $ 96 Borrowings under revolving line of credit 25 Total cash paid 121 Less: Cash Acquired (6 ) Total net consideration paid $ 115</t>
  </si>
  <si>
    <t>Schedule of Recognized Identified Assets Acquired and Liabilities Assumed</t>
  </si>
  <si>
    <t xml:space="preserve">The following table summarizes the total purchase price consideration and the preliminary fair value amounts recognized for the assets acquired and liabilities assumed as of the acquisition date (in millions): Fair Value Trade and notes receivable $ 4 Prepaid expenses and other assets 1 Property and equipment 1 Computer software 15 Other intangible assets 40 Goodwill 58 Total assets acquired 119 Accounts payable and other accrued liabilities 4 Total liabilities assumed 4 Net assets acquired $ 115 The gross carrying value and weighted average estimated useful lives of Property and equipment, Computer software and Other acquired in the eLynx acquisition consist of the following (dollars in millions): Gross Carrying Value Weighted Average Estimated Useful Life (in years) Computer software $ 15 5 Property and equipment 1 3 Other intangible assets: Customer relationships 36 10 Trade name 4 10 Total Other intangible assets 40 Total $ 56 </t>
  </si>
  <si>
    <t>Fair Value Measurements (Tables)</t>
  </si>
  <si>
    <t>Assets measured on recurring basis</t>
  </si>
  <si>
    <t>The following table presents the fair value hierarchy for those assets and liabilities measured at fair value on a recurring basis as of June 30, 2016 and December 31, 2015 , respectively: June 30, 2016 Level 1 Level 2 Level 3 Total (In millions) Fixed maturity securities available for sale: U.S. government and agencies $ — $ 113 $ — $ 113 State and political subdivisions — 684 — 684 Corporate debt securities — 1,574 — 1,574 Mortgage-backed/asset-backed securities — 65 — 65 Foreign government bonds — 114 — 114 Preferred stock available for sale 34 270 — 304 Equity securities available for sale 429 — — 429 Total assets $ 463 $ 2,820 $ — $ 3,283 December 31, 2015 Level 1 Level 2 Level 3 Total (In millions) Fixed maturity securities available for sale: U.S. government and agencies $ — $ 117 $ — $ 117 State and political subdivisions — 768 — 768 Corporate debt securities — 1,495 — 1,495 Mortgage-backed/asset-backed securities — 71 — 71 Foreign government bonds — 107 — 107 Preferred stock available for sale 42 247 — 289 Equity securities available for sale 334 11 — 345 Total assets $ 376 $ 2,816 $ — $ 3,192</t>
  </si>
  <si>
    <t>Investments (Tables)</t>
  </si>
  <si>
    <t>Schedule of Available-for-sale Securities</t>
  </si>
  <si>
    <t>The carrying amounts and fair values of our available for sale securities at June 30, 2016 and December 31, 2015 are as follows: June 30, 2016 Carrying Cost Unrealized Unrealized Fair Value Basis Gains Losses Value (In millions) Fixed maturity securities available for sale: U.S. government and agencies $ 113 $ 111 $ 2 $ — $ 113 State and political subdivisions 684 664 20 — 684 Corporate debt securities 1,574 1,554 33 (13 ) 1,574 Mortgage-backed/asset-backed securities 65 61 4 — 65 Foreign government bonds 114 119 — (5 ) 114 Preferred stock available for sale 304 302 8 (6 ) 304 Equity securities available for sale 429 323 112 (6 ) 429 Total $ 3,283 $ 3,134 $ 179 $ (30 ) $ 3,283 December 31, 2015 Carrying Cost Unrealized Unrealized Fair Value Basis Gains Losses Value (In millions) Fixed maturity securities available for sale: U.S. government and agencies $ 117 $ 115 $ 2 $ — $ 117 State and political subdivisions 768 748 20 — 768 Corporate debt securities 1,495 1,509 14 (28 ) 1,495 Mortgage-backed/asset-backed securities 71 68 3 — 71 Foreign government bonds 107 120 — (13 ) 107 Preferred stock available for sale 289 290 5 (6 ) 289 Equity securities available for sale 345 276 81 (12 ) 345 Total $ 3,192 $ 3,126 $ 125 $ (59 ) $ 3,192</t>
  </si>
  <si>
    <t>Investments Classified by Contractual Maturity Date</t>
  </si>
  <si>
    <t>The following table presents certain information regarding contractual maturities of our fixed maturity securities at June 30, 2016 : June 30, 2016 Amortized % of Fair % of Maturity Cost Total Value Total (Dollars in millions) One year or less $ 442 18 % $ 442 17 % After one year through five years 1,798 72 1,827 72 After five years through ten years 185 7 193 8 After ten years 23 1 23 1 Mortgage-backed/asset-backed securities 61 2 65 2 Total $ 2,509 100 % $ 2,550 100 %</t>
  </si>
  <si>
    <t>Schedule of Temporary Impairment Losses, Investments</t>
  </si>
  <si>
    <t>Net unrealized losses on investment securities and the fair value of the related securities, aggregated by investment category and length of time that individual securities have been in a continuous unrealized loss position at June 30, 2016 and December 31, 2015 , were as follows (in millions): June 30, 2016 Less than 12 Months 12 Months or Longer Total Fair Unrealized Fair Unrealized Fair Unrealized Value Losses Value Losses Value Losses Corporate debt securities $ 133 $ (3 ) $ 36 $ (10 ) $ 169 $ (13 ) Foreign government bonds — — 65 (5 ) 65 (5 ) Preferred stock available for sale 74 (1 ) 74 (5 ) 148 (6 ) Equity securities available for sale 87 (4 ) 22 (2 ) 109 (6 ) Total temporarily impaired securities $ 294 $ (8 ) $ 197 $ (22 ) $ 491 $ (30 ) December 31, 2015 Less than 12 Months 12 Months or Longer Total Fair Unrealized Fair Unrealized Fair Unrealized Value Losses Value Losses Value Losses Corporate debt securities 747 (24 ) 20 (4 ) 767 (28 ) Foreign government bonds 106 (13 ) — — 106 (13 ) Preferred stock available for sale 140 (4 ) 24 (2 ) 164 (6 ) Equity securities available for sale 92 (12 ) — — 92 (12 ) Total temporarily impaired securities $ 1,085 $ (53 ) $ 44 $ (6 ) $ 1,129 $ (59 )</t>
  </si>
  <si>
    <t>Realized Gains and Losses and Proceeds From Sales on Investments and Other Assets</t>
  </si>
  <si>
    <t>The following table presents realized gains and losses on investments and other assets and proceeds from the sale or maturity of investments and other assets for the three and six -month periods ended June 30, 2016 and 2015 , respectively: Three months ended June 30, 2016 Six months ended June 30, 2016 Gross Realized Gains Gross Realized Losses Net Realized Gains (Losses) Gross Proceeds from Sale/Maturity Gross Realized Gains Gross Realized Losses Net Realized Gains (Losses) Gross Proceeds from Sale/Maturity (In millions) (In millions) Fixed maturity securities available for sale $ 2 $ (1 ) $ 1 $ 191 $ 3 $ (1 ) $ 2 $ 349 Preferred stock available for sale 1 — 1 9 1 — 1 9 Equity securities available for sale — — — — — (1 ) (1 ) — Investments in unconsolidated affiliates — — (3 ) — Other long-term investments 15 36 15 36 Other assets (2 ) — (5 ) — Total $ 15 $ 236 $ 9 $ 394 Three months ended June 30, 2015 Six months ended June 30, 2015 Gross Realized Gains Gross Realized Losses Net Realized Gains (Losses) Gross Proceeds from Sale/Maturity Gross Realized Gains Gross Realized Losses Net Realized Gains (Losses) Gross Proceeds from Sale/Maturity (In millions) (In millions) Fixed maturity securities available for sale $ 3 $ (3 ) $ — $ 284 $ 4 $ (3 ) $ 1 $ 524 Preferred stock available for sale — — — 33 — — — — 38 Equity securities available for sale — — — — 1 — (2 ) (1 ) 6 Other long-term investments — — — 14 Debt extinguishment costs (9 ) — (9 ) — Total $ (9 ) $ 317 $ (9 ) $ 582</t>
  </si>
  <si>
    <t>Schedule of Equity Method Investments</t>
  </si>
  <si>
    <t>Summarized financial information for Ceridian for the relevant dates and time periods included in Investments in unconsolidated affiliates and Equity in earnings (losses) of unconsolidated affiliates in our Condensed Consolidated Balance Sheets and Condensed Consolidated Statements of Earnings, respectively, is presented below. June 30, December 31, (In millions) Total current assets before customer funds $ 501 $ 489 Customer funds 4,703 4,333 Goodwill and other intangible assets, net 2,320 2,272 Other assets 91 92 Total assets $ 7,615 $ 7,186 Current liabilities before customer obligations $ 187 $ 267 Customer obligations 4,669 4,312 Long-term obligations, less current portion 1,140 1,143 Other long-term liabilities 312 322 Total liabilities 6,308 6,044 Equity 1,307 1,142 Total liabilities and equity $ 7,615 $ 7,186 Three months ended June 30, 2016 Three months ended June 30, 2015 Six months ended June 30, 2016 Six months ended June 30, 2015 (In millions) (In millions) Total revenues $ 167 $ 166 $ 345 $ 343 Loss before income taxes (26 ) — (40 ) (9 ) Net (loss) earnings (15 ) 3 (25 ) (7 ) Investments in unconsolidated affiliates are recorded using the equity method of accounting. As of June 30, 2016 and December 31, 2015 , investments in unconsolidated affiliates consisted of the following (dollars in millions): Current Ownership June 30, 2016 December 31, 2015 Ceridian 33 % $ 435 $ 358 Other Various 200 163 Total $ 635 $ 521</t>
  </si>
  <si>
    <t>Notes Payable (Tables)</t>
  </si>
  <si>
    <t>Schedule of Long-term Debt Instruments</t>
  </si>
  <si>
    <t>Notes payable consists of the following: June 30, December 31, (In millions) Unsecured notes, net of discount, interest payable semi-annually at 5.50%, due September 2022 $ 397 $ 397 Unsecured convertible notes, net of discount, interest payable semi-annually at 4.25%, due August 2018 290 288 Unsecured notes, net of discount, interest payable semi-annually at 6.60%, due May 2017 300 300 Revolving Credit Facility, unsecured, unused portion of $800 at June 30, 2016, due July 2018 with interest payable monthly at LIBOR + 1.45% (4 ) (5 ) Unsecured Black Knight InfoServ notes, including premium, interest payable semi-annually at 5.75%, due April 2023 402 402 Black Knight Term A Facility, due May 27, 2020 with interest currently payable monthly at LIBOR + 2.00% (2.50% at June 30, 2016) 752 771 Black Knight Term B Facility, due May 27, 2022 with interest currently payable quarterly at LIBOR + 3.00% (3.75% at June 30, 2016) 342 343 Black Knight Revolving Credit Facility, unused portion of $320, due May 27, 2020 with interest currently payable monthly at LIBOR + 2.00% (2.48% at June 30, 2016) 76 95 ABRH Term Loan, interest payable monthly at LIBOR + 2.50% (2.96% at June 30, 2016), due August 2019 95 100 Digital Insurance Revolving Credit Facility, unused portion of $51, due March 31, 2020 with interest payable monthly at LIBOR + 2.50% - 3.50% (3.70% at June 30, 2016) 108 99 ABRH Revolving Credit Facility, unused portion of $85, due August 2019 with interest payable monthly at LIBOR + 2.50% — — Other 27 3 $ 2,785 $ 2,793</t>
  </si>
  <si>
    <t>Schedule of Maturities of Long-term Debt</t>
  </si>
  <si>
    <t xml:space="preserve"> Gross principal maturities of notes payable at June 30, 2016 are as follows (in millions): 2016 (remaining) $ 39 2017 372 2018 395 2019 179 2020 693 Thereafter 1,133 $ 2,811</t>
  </si>
  <si>
    <t>Commitments and Contingencies (Tables)</t>
  </si>
  <si>
    <t>Schedule of Future Minimum Operating Lease Payments</t>
  </si>
  <si>
    <t>Future minimum operating lease payments are as follows (in millions): 2016 (remaining) $ 102 2017 189 2018 157 2019 127 2020 95 Thereafter 260 Total future minimum operating lease payments $ 930</t>
  </si>
  <si>
    <t>Segment Information (Tables)</t>
  </si>
  <si>
    <t>Schedule of Segment Information</t>
  </si>
  <si>
    <t>As of and for the three months ended June 30, 2016 : Title Black Knight FNF Group Corporate and Other Total FNF Group Restaurant Group FNFV Corporate and Other Total FNFV Total (In millions) Title premiums $ 1,231 $ — $ — $ 1,231 $ — $ — $ — $ 1,231 Other revenues 552 256 59 867 — 40 40 907 Restaurant revenues — — — — 292 — 292 292 Revenues from external customers 1,783 256 59 2,098 292 40 332 2,430 Interest and investment income, including realized gains and losses 39 — (3 ) 36 — 16 16 52 Total revenues 1,822 256 56 2,134 292 56 348 2,482 Depreciation and amortization 36 49 2 87 10 5 15 102 Interest expense — 16 16 32 1 — 1 33 Earnings (loss) from continuing operations, before income taxes and equity in earnings (loss) of unconsolidated affiliates 281 41 (33 ) 289 6 13 19 308 Income tax expense (benefit) 106 14 (22 ) 98 — 3 3 101 Earnings (loss) from continuing operations, before equity in earnings (loss) of unconsolidated affiliates 175 27 (11 ) 191 6 10 16 207 Equity in earnings (losses) of unconsolidated affiliates 3 — — 3 — (4 ) (4 ) (1 ) Earnings (loss) from continuing operations $ 178 $ 27 $ (11 ) $ 194 $ 6 $ 6 $ 12 $ 206 Assets $ 8,963 $ 3,665 $ 404 $ 13,032 $ 487 $ 919 $ 1,406 $ 14,438 Goodwill 2,323 2,301 45 4,669 101 93 194 4,863 As of and for the three months ended June 30, 2015 : Title Black Knight FNF Group Corporate and Other Total FNF Group Restaurant Group FNFV Corporate and Other Total FNFV Total Title premiums $ 1,144 $ — $ — $ 1,144 $ — $ — $ — $ 1,144 Other revenues 535 232 60 827 — 30 30 857 Restaurant revenues — — — — 371 — 371 371 Revenues from external customers 1,679 232 60 1,971 371 30 401 2,372 Interest and investment income, including realized gains and losses 32 (5 ) (3 ) 24 — (1 ) (1 ) 23 Total revenues 1,711 227 57 1,995 371 29 400 2,395 Depreciation and amortization 35 50 2 87 13 4 17 104 Interest expense — 11 20 31 1 — 1 32 Earnings (loss) from continuing operations, before income taxes and equity in earnings of unconsolidated affiliates 261 23 (32 ) 252 7 (5 ) 2 254 Income tax expense (benefit) 96 — (1 ) 95 — (7 ) (7 ) 88 Earnings (loss) from continuing operations, before equity in earnings of unconsolidated affiliates 165 23 (31 ) 157 7 2 9 166 Equity in earnings of unconsolidated affiliates — — — — — 4 4 4 Earnings (loss) from continuing operations $ 165 $ 23 $ (31 ) $ 157 $ 7 $ 6 $ 13 $ 170 Assets $ 8,697 $ 3,626 $ 336 $ 12,659 $ 665 $ 1,073 $ 1,738 $ 14,397 Goodwill 2,279 2,224 34 4,537 118 85 203 4,740 As of and for the six months ended June 30, 2016 : Title Black Knight FNF Group Corporate and Other Total FNF Group Restaurant Group FNFV Corporate and Other Total FNFV Total (In millions) Title premiums $ 2,183 $ — $ — $ 2,183 $ — $ — $ — $ 2,183 Other revenues 1,018 498 92 1,608 — 78 78 1,686 Restaurant revenues — — — — 585 — 585 585 Revenues from external customers 3,201 498 92 3,791 585 78 663 4,454 Interest and investment income, including realized gains and losses 68 — (6 ) 62 (3 ) 17 14 76 Total revenues 3,269 498 86 3,853 582 95 677 4,530 Depreciation and amortization 71 97 4 172 20 10 30 202 Interest expense — 32 31 63 2 2 4 67 Earnings (loss) from continuing operations, before income taxes and equity in earnings (loss) of unconsolidated affiliates 402 82 (65 ) 419 6 14 20 439 Income tax expense (benefit) 151 28 (31 ) 148 — 2 2 150 Earnings (loss) from continuing operations, before equity in earnings (loss) of unconsolidated affiliates 251 54 (34 ) 271 6 12 18 289 Equity in earnings (losses) of unconsolidated affiliates 6 — 6 — (5 ) (5 ) 1 Earnings (loss) from continuing operations $ 257 $ 54 $ (34 ) $ 277 $ 6 $ 7 $ 13 $ 290 Assets $ 8,963 $ 3,665 $ 404 $ 13,032 $ 487 $ 919 $ 1,406 $ 14,438 Goodwill 2,323 2,301 45 4,669 101 93 194 4,863 As of and for the six months ended June 30, 2015 : Title Black Knight FNF Group Corporate and Other Total FNF Group Restaurant Group FNFV Corporate and Other Total FNFV Total Title premiums $ 2,002 $ — $ — $ 2,002 $ — $ — $ — $ 2,002 Other revenues 985 459 78 1,522 — 143 143 1,665 Restaurant revenues — — — — 735 — 735 735 Revenues from external customers 2,987 459 78 3,524 735 143 878 4,402 Interest and investment income, including realized gains and losses 62 (5 ) (3 ) 54 — — — 54 Total revenues 3,049 454 75 3,578 735 143 878 4,456 Depreciation and amortization 72 95 3 170 26 8 34 204 Interest expense — 19 41 60 3 — 3 63 Earnings (loss) from continuing operations, before income taxes and equity in earnings of unconsolidated affiliates 381 63 (62 ) 382 17 6 23 405 Income tax expense (benefit) 139 — 3 142 — (4 ) (4 ) 138 Earnings (loss) from continuing operations, before equity in earnings of unconsolidated affiliates 242 63 (65 ) 240 17 10 27 267 Equity in earnings of unconsolidated affiliates 2 — — 2 — 1 1 3 Earnings (loss) from continuing operations $ 244 $ 63 $ (65 ) $ 242 $ 17 $ 11 $ 28 $ 270 Assets $ 8,697 $ 3,626 $ 336 $ 12,659 $ 665 $ 1,073 $ 1,738 $ 14,397 Goodwill 2,279 2,224 34 4,537 118 85 203 4,740</t>
  </si>
  <si>
    <t>Supplemental Cash Flow Information (Tables)</t>
  </si>
  <si>
    <t>Schedule of supplemental cash flow information</t>
  </si>
  <si>
    <t>The following supplemental cash flow information is provided with respect to certain non-cash investing and financing activities. Six months ended June 30, 2016 2015 Non-cash investing and financing activities: Investing activities: Change in proceeds of sales of investments available for sale receivable in period $ 21 $ (4 ) Change in purchases of investments available for sale payable in period 3 31 Additions to IT hardware financed through a lease (10 ) — Financing activities: Change in treasury stock purchases payable in period $ (1 ) $ 8 Borrowings to finance IT hardware additions 10 —</t>
  </si>
  <si>
    <t>Basis of Financial Statements - Description of the Business (Details)</t>
  </si>
  <si>
    <t>Jun. 30, 2016segment</t>
  </si>
  <si>
    <t>Noncontrolling Interest [Line Items]</t>
  </si>
  <si>
    <t>Number of operating segments</t>
  </si>
  <si>
    <t>American Blue Ribbon Holdings | FNF Ventures Segment</t>
  </si>
  <si>
    <t>55.00%</t>
  </si>
  <si>
    <t>Digital Insurance | FNF Ventures Segment</t>
  </si>
  <si>
    <t>96.00%</t>
  </si>
  <si>
    <t>Basis of Financial Statements - Recent Developments (Details) $ in Millions</t>
  </si>
  <si>
    <t>May 16, 2016USD ($)</t>
  </si>
  <si>
    <t>May 02, 2016USD ($)</t>
  </si>
  <si>
    <t>Apr. 29, 2016USD ($)</t>
  </si>
  <si>
    <t>Mar. 30, 2016USD ($)</t>
  </si>
  <si>
    <t>Feb. 18, 2016shares</t>
  </si>
  <si>
    <t>Jun. 30, 2016USD ($)</t>
  </si>
  <si>
    <t>Jun. 30, 2015USD ($)</t>
  </si>
  <si>
    <t>May 01, 2016</t>
  </si>
  <si>
    <t>Mar. 03, 2016director</t>
  </si>
  <si>
    <t>Dec. 31, 2015USD ($)</t>
  </si>
  <si>
    <t>Organization, Consolidation, and Presentation of FInancial Statements [Line Items]</t>
  </si>
  <si>
    <t>Payments to acquire available-for-sale securities</t>
  </si>
  <si>
    <t>Available-for-sale securities</t>
  </si>
  <si>
    <t>Purchase options, land</t>
  </si>
  <si>
    <t>Number of directors on board | director</t>
  </si>
  <si>
    <t>Period of stock repurchase program (in years)</t>
  </si>
  <si>
    <t>3 years</t>
  </si>
  <si>
    <t>Stock repurchase program, authorized (in shares) | shares</t>
  </si>
  <si>
    <t>Black Knight Financial Services, Inc. | eLynx Holdings, Inc.</t>
  </si>
  <si>
    <t>Payments to acquire business, net of cash acquired</t>
  </si>
  <si>
    <t>Ceridian HCM Holding, Inc.</t>
  </si>
  <si>
    <t>Proceeds from issuance of preferred stock and preference stock</t>
  </si>
  <si>
    <t>CF Corporation</t>
  </si>
  <si>
    <t>Ceridian</t>
  </si>
  <si>
    <t>Payments to acquire equity method investments</t>
  </si>
  <si>
    <t>Ownership percentage</t>
  </si>
  <si>
    <t>33.00%</t>
  </si>
  <si>
    <t>32.00%</t>
  </si>
  <si>
    <t>Payments to acquire interest in subsidiaries and affiliates</t>
  </si>
  <si>
    <t>Basis of Financial Statements - Earnings Per Share (Details) - shares</t>
  </si>
  <si>
    <t>Antidilutive options (in shares)</t>
  </si>
  <si>
    <t>Basis of Financial Statements - Recent Accounting Pronouncements (Details) - USD ($) $ in Millions</t>
  </si>
  <si>
    <t>New Accounting Pronouncement, Early Adoption [Line Items]</t>
  </si>
  <si>
    <t>Net cash provided by (used in) operating activities</t>
  </si>
  <si>
    <t>Net cash provided by (used in) financing activities</t>
  </si>
  <si>
    <t>New Accounting Pronouncement, Early Adoption, Effect</t>
  </si>
  <si>
    <t>Tax benefit realized from exercise of stock options</t>
  </si>
  <si>
    <t>Acquisitions  - Consideration Paid (Details) - Black Knight Financial Services, Inc. - eLynx Holdings, Inc. $ in Millions</t>
  </si>
  <si>
    <t>Business Acquisition [Line Items]</t>
  </si>
  <si>
    <t>Percentage acquired</t>
  </si>
  <si>
    <t>100.00%</t>
  </si>
  <si>
    <t>Cash paid</t>
  </si>
  <si>
    <t>Borrowings under revolving line of credit</t>
  </si>
  <si>
    <t>Total cash paid</t>
  </si>
  <si>
    <t>Less: Cash Acquired</t>
  </si>
  <si>
    <t>Total net consideration paid</t>
  </si>
  <si>
    <t>Acquisitions  - Assets Acquired and Liabilities Assumed (Details) - USD ($) $ in Millions</t>
  </si>
  <si>
    <t>May 16, 2016</t>
  </si>
  <si>
    <t>Trade and notes receivable</t>
  </si>
  <si>
    <t>Property and equipment</t>
  </si>
  <si>
    <t>Other intangible assets</t>
  </si>
  <si>
    <t>Total assets acquired</t>
  </si>
  <si>
    <t>Accounts payable and other accrued liabilities</t>
  </si>
  <si>
    <t>Total liabilities assumed</t>
  </si>
  <si>
    <t>Net assets acquired</t>
  </si>
  <si>
    <t>Computer Software, Intangible Asset | Black Knight Financial Services, Inc. | eLynx Holdings, Inc.</t>
  </si>
  <si>
    <t>Computer software</t>
  </si>
  <si>
    <t>Acquisitions  - Estimated Useful Lives (Details) - eLynx Holdings, Inc. - Black Knight Financial Services, Inc. $ in Millions</t>
  </si>
  <si>
    <t>Property, Plant and Equipment [Line Items]</t>
  </si>
  <si>
    <t>Weighted average estimated useful life, PPE (in years)</t>
  </si>
  <si>
    <t>Computer Software, Intangible Asset</t>
  </si>
  <si>
    <t>Weighted average estimated useful life, intangible assets (in years)</t>
  </si>
  <si>
    <t>5 years</t>
  </si>
  <si>
    <t>Customer Relationships</t>
  </si>
  <si>
    <t>10 years</t>
  </si>
  <si>
    <t>Trade Names</t>
  </si>
  <si>
    <t>Other Intangible Assets</t>
  </si>
  <si>
    <t>Fair Value Measurements (Details) - USD ($)</t>
  </si>
  <si>
    <t>Fair Value, Assets and Liabilities Measured on Recurring and Nonrecurring Basis [Line Items]</t>
  </si>
  <si>
    <t>Available for sale debt securities</t>
  </si>
  <si>
    <t>U.S. government and agencies</t>
  </si>
  <si>
    <t>State and political subdivisions</t>
  </si>
  <si>
    <t>Corporate debt securities</t>
  </si>
  <si>
    <t>Mortgage-backed/asset-backed securities</t>
  </si>
  <si>
    <t>Foreign government bonds</t>
  </si>
  <si>
    <t>Assets held at fair value</t>
  </si>
  <si>
    <t>Liabilities held at fair value</t>
  </si>
  <si>
    <t>Fair Value, Measurements, Recurring</t>
  </si>
  <si>
    <t>Fair Value, Measurements, Recurring | U.S. government and agencies</t>
  </si>
  <si>
    <t>Fair Value, Measurements, Recurring | State and political subdivisions</t>
  </si>
  <si>
    <t>Fair Value, Measurements, Recurring | Corporate debt securities</t>
  </si>
  <si>
    <t>Fair Value, Measurements, Recurring | Mortgage-backed/asset-backed securities</t>
  </si>
  <si>
    <t>Fair Value, Measurements, Recurring | Foreign government bonds</t>
  </si>
  <si>
    <t>Fair Value, Measurements, Recurring | Preferred stock available for sale</t>
  </si>
  <si>
    <t>Fair Value, Measurements, Recurring | Equity securities available for sale</t>
  </si>
  <si>
    <t>Fair Value, Measurements, Recurring | Level 1</t>
  </si>
  <si>
    <t>Fair Value, Measurements, Recurring | Level 1 | U.S. government and agencies</t>
  </si>
  <si>
    <t>Fair Value, Measurements, Recurring | Level 1 | State and political subdivisions</t>
  </si>
  <si>
    <t>Fair Value, Measurements, Recurring | Level 1 | Corporate debt securities</t>
  </si>
  <si>
    <t>Fair Value, Measurements, Recurring | Level 1 | Mortgage-backed/asset-backed securities</t>
  </si>
  <si>
    <t>Fair Value, Measurements, Recurring | Level 1 | Foreign government bonds</t>
  </si>
  <si>
    <t>Fair Value, Measurements, Recurring | Level 1 | Preferred stock available for sale</t>
  </si>
  <si>
    <t>Fair Value, Measurements, Recurring | Level 1 | Equity securities available for sale</t>
  </si>
  <si>
    <t>Fair Value, Measurements, Recurring | Level 2</t>
  </si>
  <si>
    <t>Fair Value, Measurements, Recurring | Level 2 | U.S. government and agencies</t>
  </si>
  <si>
    <t>Fair Value, Measurements, Recurring | Level 2 | State and political subdivisions</t>
  </si>
  <si>
    <t>Fair Value, Measurements, Recurring | Level 2 | Corporate debt securities</t>
  </si>
  <si>
    <t>Fair Value, Measurements, Recurring | Level 2 | Mortgage-backed/asset-backed securities</t>
  </si>
  <si>
    <t>Fair Value, Measurements, Recurring | Level 2 | Foreign government bonds</t>
  </si>
  <si>
    <t>Fair Value, Measurements, Recurring | Level 2 | Preferred stock available for sale</t>
  </si>
  <si>
    <t>Fair Value, Measurements, Recurring | Level 2 | Equity securities available for sale</t>
  </si>
  <si>
    <t>Fair Value, Measurements, Recurring | Level 3</t>
  </si>
  <si>
    <t>Fair Value, Measurements, Recurring | Level 3 | U.S. government and agencies</t>
  </si>
  <si>
    <t>Fair Value, Measurements, Recurring | Level 3 | State and political subdivisions</t>
  </si>
  <si>
    <t>Fair Value, Measurements, Recurring | Level 3 | Corporate debt securities</t>
  </si>
  <si>
    <t>Fair Value, Measurements, Recurring | Level 3 | Mortgage-backed/asset-backed securities</t>
  </si>
  <si>
    <t>Fair Value, Measurements, Recurring | Level 3 | Foreign government bonds</t>
  </si>
  <si>
    <t>Fair Value, Measurements, Recurring | Level 3 | Preferred stock available for sale</t>
  </si>
  <si>
    <t>Fair Value, Measurements, Recurring | Level 3 | Equity securities available for sale</t>
  </si>
  <si>
    <t>Investments - Available for Sale Securities (Details) - USD ($) $ in Millions</t>
  </si>
  <si>
    <t>Available-for-sale Debt Securities</t>
  </si>
  <si>
    <t>Available-for-sale Securities</t>
  </si>
  <si>
    <t>Cost basis</t>
  </si>
  <si>
    <t>Unrealized gains</t>
  </si>
  <si>
    <t>Unrealized losses</t>
  </si>
  <si>
    <t>Available-for-sale Equity Securities</t>
  </si>
  <si>
    <t>Investments - Maturity of Fixed Maturity Securities (Details) - USD ($) $ in Millions</t>
  </si>
  <si>
    <t>Amortized Cost</t>
  </si>
  <si>
    <t>One year or less</t>
  </si>
  <si>
    <t>After one year through five years</t>
  </si>
  <si>
    <t>After five years through ten years</t>
  </si>
  <si>
    <t>After ten years</t>
  </si>
  <si>
    <t>Amortized Cost, Percent</t>
  </si>
  <si>
    <t>18.00%</t>
  </si>
  <si>
    <t>72.00%</t>
  </si>
  <si>
    <t>7.00%</t>
  </si>
  <si>
    <t>1.00%</t>
  </si>
  <si>
    <t>2.00%</t>
  </si>
  <si>
    <t>Fair Value</t>
  </si>
  <si>
    <t>Fair Value, Percent</t>
  </si>
  <si>
    <t>17.00%</t>
  </si>
  <si>
    <t>8.00%</t>
  </si>
  <si>
    <t>Investments - Securities in a Continuous Unrealized Loss Position (Details) - USD ($) $ in Millions</t>
  </si>
  <si>
    <t>Less than 12 Months</t>
  </si>
  <si>
    <t>12 Months or Longer</t>
  </si>
  <si>
    <t>Unrealized Losses</t>
  </si>
  <si>
    <t>Investments - Realized Gains and Losses and Proceeds on Investments and Other Assets (Details) - USD ($) $ in Millions</t>
  </si>
  <si>
    <t>Mar. 31, 2014</t>
  </si>
  <si>
    <t>Net Realized Gains (Losses)</t>
  </si>
  <si>
    <t>Gross Proceeds from Sale/Maturity</t>
  </si>
  <si>
    <t>Gains (Losses) on Extinguishment of Debt</t>
  </si>
  <si>
    <t>Other assets</t>
  </si>
  <si>
    <t>Fixed maturity securities available for sale</t>
  </si>
  <si>
    <t>Gross Realized Gains</t>
  </si>
  <si>
    <t>Gross Realized Losses</t>
  </si>
  <si>
    <t>Investments - Investments in Unconsolidated Affiliates (Details) - USD ($) $ in Millions</t>
  </si>
  <si>
    <t>May 02, 2016</t>
  </si>
  <si>
    <t>Schedule of Equity Method Investments [Line Items]</t>
  </si>
  <si>
    <t>Current Ownership</t>
  </si>
  <si>
    <t>Other</t>
  </si>
  <si>
    <t>Investments - Textuals (Details) - USD ($)</t>
  </si>
  <si>
    <t>Impairment losses, investments</t>
  </si>
  <si>
    <t>Amount held in fixed maturity securities for which an other-than-temporary impairment had been previously recognized</t>
  </si>
  <si>
    <t>Ceridian | Corporate debt securities | Equity Method Investee</t>
  </si>
  <si>
    <t>Investments - Schedule of Equity Method Investments - Balance Sheet (Details) - Ceridian - USD ($) $ in Millions</t>
  </si>
  <si>
    <t>Total current assets before customer funds</t>
  </si>
  <si>
    <t>Customer funds</t>
  </si>
  <si>
    <t>Goodwill and other intangible assets, net</t>
  </si>
  <si>
    <t>Current liabilities before customer obligations</t>
  </si>
  <si>
    <t>Customer obligations</t>
  </si>
  <si>
    <t>Long-term obligations, less current portion</t>
  </si>
  <si>
    <t>Other long-term liabilities</t>
  </si>
  <si>
    <t>Equity</t>
  </si>
  <si>
    <t>Total liabilities and equity</t>
  </si>
  <si>
    <t>Investments - Schedule of Equity Method Investments - Income Statement (Details) - Ceridian - USD ($) $ in Millions</t>
  </si>
  <si>
    <t>Loss before income taxes</t>
  </si>
  <si>
    <t>Net (loss) earnings</t>
  </si>
  <si>
    <t>Notes Payable - Schedule of Long Term Debt (Details) - USD ($)</t>
  </si>
  <si>
    <t>12 Months Ended</t>
  </si>
  <si>
    <t>Jun. 25, 2013</t>
  </si>
  <si>
    <t>Aug. 28, 2012</t>
  </si>
  <si>
    <t>Aug. 02, 2011</t>
  </si>
  <si>
    <t>May 05, 2010</t>
  </si>
  <si>
    <t>Debt Instrument [Line Items]</t>
  </si>
  <si>
    <t>Unsecured notes due September 2022 | Unsecured Notes</t>
  </si>
  <si>
    <t>Stated interest rate</t>
  </si>
  <si>
    <t>5.50%</t>
  </si>
  <si>
    <t>Unsecured convertible notes due August 2018 | Convertible Debt</t>
  </si>
  <si>
    <t>4.25%</t>
  </si>
  <si>
    <t>Unsecured notes due May 2017 | Unsecured Notes</t>
  </si>
  <si>
    <t>6.60%</t>
  </si>
  <si>
    <t>Revolving Credit Facility due July 2018 | Line of Credit | Revolving Credit Facility</t>
  </si>
  <si>
    <t>Remaining borrowing capacity</t>
  </si>
  <si>
    <t>Revolving Credit Facility due July 2018 | Line of Credit | Revolving Credit Facility | London Interbank Offered Rate (LIBOR)</t>
  </si>
  <si>
    <t>Basis spread on variable rate</t>
  </si>
  <si>
    <t>1.45%</t>
  </si>
  <si>
    <t>Unsecured Black Knight InfoServ notes due April 2023 | Unsecured Notes</t>
  </si>
  <si>
    <t>5.75%</t>
  </si>
  <si>
    <t>Unsecured Black Knight InfoServ notes due April 2023 | Unsecured Notes | Black Knight Financial Services, Inc.</t>
  </si>
  <si>
    <t>Black Knight Financial Services Credit Agreement | Line of Credit | Black Knight Financial Services, Inc.</t>
  </si>
  <si>
    <t>Black Knight Financial Services Credit Agreement | Line of Credit | Revolving Credit Facility | Black Knight Financial Services, Inc.</t>
  </si>
  <si>
    <t>Black Knight Financial Services Credit Agreement | Line of Credit | Revolving Credit Facility | Black Knight Financial Services, Inc. | London Interbank Offered Rate (LIBOR)</t>
  </si>
  <si>
    <t>Variable rate long term debt percentage</t>
  </si>
  <si>
    <t>2.48%</t>
  </si>
  <si>
    <t>Black Knight Financial Services Credit Agreement | Line of Credit | Term Loan A | Black Knight Financial Services, Inc.</t>
  </si>
  <si>
    <t>Black Knight Financial Services Credit Agreement | Line of Credit | Term Loan A | Black Knight Financial Services, Inc. | London Interbank Offered Rate (LIBOR)</t>
  </si>
  <si>
    <t>2.50%</t>
  </si>
  <si>
    <t>Black Knight Financial Services Credit Agreement | Line of Credit | Term Loan B | Black Knight Financial Services, Inc.</t>
  </si>
  <si>
    <t>Black Knight Financial Services Credit Agreement | Line of Credit | Term Loan B | Black Knight Financial Services, Inc. | London Interbank Offered Rate (LIBOR)</t>
  </si>
  <si>
    <t>3.00%</t>
  </si>
  <si>
    <t>3.75%</t>
  </si>
  <si>
    <t>American Blue Ribbon Holdings Credit Facility Due August 2019 | Line of Credit | American Blue Ribbon Holdings</t>
  </si>
  <si>
    <t>American Blue Ribbon Holdings Credit Facility Due August 2019 | Line of Credit | Revolving Credit Facility | American Blue Ribbon Holdings</t>
  </si>
  <si>
    <t>American Blue Ribbon Holdings Credit Facility Due August 2019 | Line of Credit | Revolving Credit Facility | American Blue Ribbon Holdings | London Interbank Offered Rate (LIBOR)</t>
  </si>
  <si>
    <t>American Blue Ribbon Holdings Credit Facility Due August 2019 | Line of Credit | Term Loan | American Blue Ribbon Holdings</t>
  </si>
  <si>
    <t>American Blue Ribbon Holdings Credit Facility Due August 2019 | Line of Credit | Term Loan | American Blue Ribbon Holdings | London Interbank Offered Rate (LIBOR)</t>
  </si>
  <si>
    <t>2.96%</t>
  </si>
  <si>
    <t>Digital Insurance Revolving Credit Facility due March 31, 2020 | Line of Credit | Revolving Credit Facility | Digital Insurance</t>
  </si>
  <si>
    <t>Digital Insurance Revolving Credit Facility due March 31, 2020 | Line of Credit | Revolving Credit Facility | Digital Insurance | London Interbank Offered Rate (LIBOR)</t>
  </si>
  <si>
    <t>3.70%</t>
  </si>
  <si>
    <t>Digital Insurance Revolving Credit Facility due March 31, 2020 | Line of Credit | Revolving Credit Facility | Digital Insurance | London Interbank Offered Rate (LIBOR) | Minimum</t>
  </si>
  <si>
    <t>Digital Insurance Revolving Credit Facility due March 31, 2020 | Line of Credit | Revolving Credit Facility | Digital Insurance | London Interbank Offered Rate (LIBOR) | Maximum</t>
  </si>
  <si>
    <t>3.50%</t>
  </si>
  <si>
    <t>Notes Payable - Long Term Debt Narrative (Details) $ in Millions</t>
  </si>
  <si>
    <t>Fair value of long term debt</t>
  </si>
  <si>
    <t>Excess fair value over carrying value of long-term debt</t>
  </si>
  <si>
    <t>Unamortized debt issuance cost</t>
  </si>
  <si>
    <t>Level 2 | Unsecured Notes</t>
  </si>
  <si>
    <t>Notes Payable - Black Knight Credit Agreement (Details) - USD ($)</t>
  </si>
  <si>
    <t>May 27, 2015</t>
  </si>
  <si>
    <t>Line of Credit Facility [Line Items]</t>
  </si>
  <si>
    <t>Outstanding debt</t>
  </si>
  <si>
    <t>Line of Credit | Black Knight Financial Services Credit Agreement | Intercompany Eliminations | Term Loan B</t>
  </si>
  <si>
    <t>Black Knight Financial Services, Inc. | Line of Credit | Black Knight Financial Services Credit Agreement</t>
  </si>
  <si>
    <t>Line of credit facility</t>
  </si>
  <si>
    <t>Black Knight Financial Services, Inc. | Line of Credit | Black Knight Financial Services Credit Agreement | Term Loan B</t>
  </si>
  <si>
    <t>Notes Payable - Digital Insurance (Details) - USD ($)</t>
  </si>
  <si>
    <t>Mar. 10, 2016</t>
  </si>
  <si>
    <t>Mar. 09, 2016</t>
  </si>
  <si>
    <t>Digital Insurance | Revolving Credit Facility | Line of Credit | Digital Insurance Revolving Credit Facility due March 31, 2020</t>
  </si>
  <si>
    <t>Notes Payable - ABRH (Details) - USD ($)</t>
  </si>
  <si>
    <t>Aug. 19, 2014</t>
  </si>
  <si>
    <t>American Blue Ribbon Holdings | Line of Credit | American Blue Ribbon Holdings Credit Facility Due August 2019</t>
  </si>
  <si>
    <t>Letters of credit outstanding</t>
  </si>
  <si>
    <t>American Blue Ribbon Holdings | Revolving Credit Facility | Line of Credit | American Blue Ribbon Holdings Credit Facility Due August 2019</t>
  </si>
  <si>
    <t>American Blue Ribbon Holdings | Revolving Credit Facility | Line of Credit | American Blue Ribbon Holdings Credit Facility Due August 2019 | Minimum</t>
  </si>
  <si>
    <t>Commitment fee percentage</t>
  </si>
  <si>
    <t>0.325%</t>
  </si>
  <si>
    <t>American Blue Ribbon Holdings | Revolving Credit Facility | Line of Credit | American Blue Ribbon Holdings Credit Facility Due August 2019 | Maximum</t>
  </si>
  <si>
    <t>0.40%</t>
  </si>
  <si>
    <t>American Blue Ribbon Holdings | Term Loan | Line of Credit | American Blue Ribbon Holdings Credit Facility Due August 2019</t>
  </si>
  <si>
    <t>Notes Payable - FNF 5.75% Notes (Details) - USD ($)</t>
  </si>
  <si>
    <t>May 29, 2015</t>
  </si>
  <si>
    <t>Jan. 16, 2014</t>
  </si>
  <si>
    <t>Feb. 24, 2014</t>
  </si>
  <si>
    <t>Jan. 02, 2014</t>
  </si>
  <si>
    <t>Unsecured Notes | Unsecured Black Knight InfoServ notes due April 2023</t>
  </si>
  <si>
    <t>Percentage price of redemption in the event of a change in control</t>
  </si>
  <si>
    <t>101.00%</t>
  </si>
  <si>
    <t>Repayments of notes payable</t>
  </si>
  <si>
    <t>Senior Notes | Black Knight Financial Services, Inc.</t>
  </si>
  <si>
    <t>Amount of debt repurchased</t>
  </si>
  <si>
    <t>Percentage price of redemption</t>
  </si>
  <si>
    <t>105.75%</t>
  </si>
  <si>
    <t>Lender Processing Services Acquisition | Unsecured Notes | Unsecured Black Knight InfoServ notes due April 2023</t>
  </si>
  <si>
    <t>Amount of debt instrument</t>
  </si>
  <si>
    <t>Notes Payable - FNF Revolving Credit Facility (Details) - USD ($)</t>
  </si>
  <si>
    <t>Revolving Credit Facility | Line of Credit | Revolving Credit Facility due July 2018</t>
  </si>
  <si>
    <t>Unamortized debt issuance costs</t>
  </si>
  <si>
    <t>Notes Payable - FNF 5.50% Notes (Details) - Unsecured Notes - Unsecured notes due September 2022 - USD ($)</t>
  </si>
  <si>
    <t>Notes Payable - 4.25% Notes (Details) - Convertible Debt - Unsecured convertible notes due August 2018 - USD ($)</t>
  </si>
  <si>
    <t>Oct. 01, 2013</t>
  </si>
  <si>
    <t>If-converted percentage in excess of price</t>
  </si>
  <si>
    <t>130.00%</t>
  </si>
  <si>
    <t>Notes Payable - 6.60% Notes (Details) - Unsecured Notes - Unsecured notes due May 2017 - USD ($)</t>
  </si>
  <si>
    <t>Notes Payable - Maturities of Long Term Debt (Details) $ in Millions</t>
  </si>
  <si>
    <t>2016 (remaining)</t>
  </si>
  <si>
    <t>Thereafter</t>
  </si>
  <si>
    <t>Total Long Term Debt</t>
  </si>
  <si>
    <t>Commitments and Contingencies (Details) - USD ($) $ / shares in Units, $ in Millions</t>
  </si>
  <si>
    <t>Dec. 16, 2013</t>
  </si>
  <si>
    <t>Accrual for legal and regulatory matters</t>
  </si>
  <si>
    <t>Loss Contingencies [Line Items]</t>
  </si>
  <si>
    <t>Total future minimum operating lease payments</t>
  </si>
  <si>
    <t>Merion Capital LP and Merion Capital II, LP v. Lender Processing Services, Inc., C.A. No. 9320-VCL</t>
  </si>
  <si>
    <t>Share price opined by plaintiff (in dollars per share)</t>
  </si>
  <si>
    <t>Percent difference in business acquisition share price</t>
  </si>
  <si>
    <t>36.00%</t>
  </si>
  <si>
    <t>Business acquisition, share price (in dollars per share)</t>
  </si>
  <si>
    <t>Damages sought, value</t>
  </si>
  <si>
    <t>Damages sought, interest</t>
  </si>
  <si>
    <t>Merion Capital | LPS | Merion Capital LP and Merion Capital II, LP v. Lender Processing Services, Inc., C.A. No. 9320-VCL</t>
  </si>
  <si>
    <t>Investment owned balance (in shares)</t>
  </si>
  <si>
    <t>Dividends (Details)</t>
  </si>
  <si>
    <t>Jul. 20, 2016$ / shares</t>
  </si>
  <si>
    <t>FNF Group Common Stock | Subsequent Event</t>
  </si>
  <si>
    <t>Subsequent Event [Line Items]</t>
  </si>
  <si>
    <t>Common stock dividends declared (in dollars per share)</t>
  </si>
  <si>
    <t>Segment Information - Additional Information (Details) - USD ($) $ in Millions</t>
  </si>
  <si>
    <t>Assets</t>
  </si>
  <si>
    <t>Other revenues</t>
  </si>
  <si>
    <t>Income (loss) from continuing operations</t>
  </si>
  <si>
    <t>Operating Segments | FNF Group Segment</t>
  </si>
  <si>
    <t>Operating Segments | FNF Ventures Segment</t>
  </si>
  <si>
    <t>Operating Segments | FNF Group Corporate and Other | FNF Group Segment</t>
  </si>
  <si>
    <t>Operating Segments | Pacific Union International, Inc. | FNF Group Corporate and Other | Restatement Adjustment | FNF Group Segment</t>
  </si>
  <si>
    <t>Segment Information - Schedule of Segment Reporting Information (Details) - USD ($) $ in Millions</t>
  </si>
  <si>
    <t>Segment Reporting Information [Line Items]</t>
  </si>
  <si>
    <t>Title premiums</t>
  </si>
  <si>
    <t>Revenues from external customers</t>
  </si>
  <si>
    <t>Interest and investment income, including realized gains and losses</t>
  </si>
  <si>
    <t>Operating Segments | Total FNF Group</t>
  </si>
  <si>
    <t>Operating Segments | Total FNF Group | Title</t>
  </si>
  <si>
    <t>Operating Segments | Total FNF Group | Black Knight</t>
  </si>
  <si>
    <t xml:space="preserve"> </t>
  </si>
  <si>
    <t>Operating Segments | Total FNF Group | FNF Group Corporate and Other</t>
  </si>
  <si>
    <t>Operating Segments | Total FNFV</t>
  </si>
  <si>
    <t>Operating Segments | Total FNFV | Restaurant Group</t>
  </si>
  <si>
    <t>Operating Segments | Total FNFV | FNFV Corporate and Other</t>
  </si>
  <si>
    <t>Supplemental Cash Flow Information (Details) - USD ($) $ in Millions</t>
  </si>
  <si>
    <t>Investing activities:</t>
  </si>
  <si>
    <t>Change in proceeds of sales of investments available for sale receivable in period</t>
  </si>
  <si>
    <t>Change in purchases of investments available for sale payable in period</t>
  </si>
  <si>
    <t>Additions to IT hardware financed through a lease</t>
  </si>
  <si>
    <t>Financing activities:</t>
  </si>
  <si>
    <t>Change in treasury stock purchases payable in period</t>
  </si>
  <si>
    <t>Borrowings to finance IT hardware addi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n" r="B9" s="5">
        <v>1331875</v>
      </c>
    </row>
    <row spans="1:3" r="10">
      <c t="s" r="A10" s="3">
        <v>16</v>
      </c>
      <c t="s" r="B10" s="3">
        <v>17</v>
      </c>
    </row>
    <row spans="1:3" r="11">
      <c t="s" r="A11" s="3">
        <v>18</v>
      </c>
      <c t="s" r="B11" s="3">
        <v>19</v>
      </c>
    </row>
    <row spans="1:3" r="12">
      <c t="s" r="A12" s="3">
        <v>20</v>
      </c>
    </row>
    <row spans="1:3" r="13">
      <c t="s" r="A13" s="3">
        <v>21</v>
      </c>
      <c t="n" r="C13" s="5">
        <v>272634601</v>
      </c>
    </row>
    <row spans="1:3" r="14">
      <c t="s" r="A14" s="3">
        <v>22</v>
      </c>
    </row>
    <row spans="1:3" r="15">
      <c t="s" r="A15" s="3">
        <v>21</v>
      </c>
      <c t="n" r="C15" s="5">
        <v>67166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6">
        <v>222</v>
      </c>
    </row>
    <row spans="1:2" r="4">
      <c t="s" r="A4" s="3">
        <v>221</v>
      </c>
      <c t="s" r="B4" s="3">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4</v>
      </c>
      <c t="s" r="B1" s="2">
        <v>1</v>
      </c>
    </row>
    <row spans="1:2" r="2">
      <c t="s" r="B2" s="2">
        <v>2</v>
      </c>
    </row>
    <row spans="1:2" r="3">
      <c t="s" r="A3" s="6">
        <v>225</v>
      </c>
    </row>
    <row spans="1:2" r="4">
      <c t="s" r="A4" s="3">
        <v>224</v>
      </c>
      <c t="s" r="B4" s="3">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6">
        <v>228</v>
      </c>
    </row>
    <row spans="1:2" r="4">
      <c t="s" r="A4" s="3">
        <v>227</v>
      </c>
      <c t="s" r="B4" s="3">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0</v>
      </c>
      <c t="s" r="B1" s="2">
        <v>1</v>
      </c>
    </row>
    <row spans="1:2" r="2">
      <c t="s" r="B2" s="2">
        <v>2</v>
      </c>
    </row>
    <row spans="1:2" r="3">
      <c t="s" r="A3" s="6">
        <v>231</v>
      </c>
    </row>
    <row spans="1:2" r="4">
      <c t="s" r="A4" s="3">
        <v>230</v>
      </c>
      <c t="s" r="B4" s="3">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6">
        <v>234</v>
      </c>
    </row>
    <row spans="1:2" r="4">
      <c t="s" r="A4" s="3">
        <v>233</v>
      </c>
      <c t="s" r="B4" s="3">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6</v>
      </c>
      <c t="s" r="B1" s="2">
        <v>1</v>
      </c>
    </row>
    <row spans="1:2" r="2">
      <c t="s" r="B2" s="2">
        <v>2</v>
      </c>
    </row>
    <row spans="1:2" r="3">
      <c t="s" r="A3" s="6">
        <v>237</v>
      </c>
    </row>
    <row spans="1:2" r="4">
      <c t="s" r="A4" s="3">
        <v>236</v>
      </c>
      <c t="s" r="B4" s="3">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v>
      </c>
    </row>
    <row spans="1:2" r="3">
      <c t="s" r="A3" s="6">
        <v>240</v>
      </c>
    </row>
    <row spans="1:2" r="4">
      <c t="s" r="A4" s="3">
        <v>239</v>
      </c>
      <c t="s" r="B4" s="3">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2</v>
      </c>
      <c t="s" r="B1" s="2">
        <v>1</v>
      </c>
    </row>
    <row spans="1:2" r="2">
      <c t="s" r="B2" s="2">
        <v>2</v>
      </c>
    </row>
    <row spans="1:2" r="3">
      <c t="s" r="A3" s="6">
        <v>243</v>
      </c>
    </row>
    <row spans="1:2" r="4">
      <c t="s" r="A4" s="3">
        <v>242</v>
      </c>
      <c t="s" r="B4" s="3">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6">
        <v>219</v>
      </c>
    </row>
    <row spans="1:2" r="4">
      <c t="s" r="A4" s="3">
        <v>218</v>
      </c>
      <c t="s" r="B4" s="3">
        <v>246</v>
      </c>
    </row>
    <row spans="1:2" r="5">
      <c t="s" r="A5" s="3">
        <v>247</v>
      </c>
      <c t="s" r="B5" s="3">
        <v>248</v>
      </c>
    </row>
    <row spans="1:2" r="6">
      <c t="s" r="A6" s="3">
        <v>249</v>
      </c>
      <c t="s" r="B6" s="3">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51</v>
      </c>
      <c t="s" r="B1" s="2">
        <v>1</v>
      </c>
    </row>
    <row spans="1:2" r="2">
      <c t="s" r="B2" s="2">
        <v>2</v>
      </c>
    </row>
    <row spans="1:2" r="3">
      <c t="s" r="A3" s="6">
        <v>222</v>
      </c>
    </row>
    <row spans="1:2" r="4">
      <c t="s" r="A4" s="3">
        <v>252</v>
      </c>
      <c t="s" r="B4" s="3">
        <v>253</v>
      </c>
    </row>
    <row spans="1:2" r="5">
      <c t="s" r="A5" s="3">
        <v>254</v>
      </c>
      <c t="s" r="B5" s="3">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2550</v>
      </c>
      <c t="n" r="C3" s="7">
        <v>2558</v>
      </c>
    </row>
    <row spans="1:3" r="4">
      <c t="s" r="A4" s="3">
        <v>27</v>
      </c>
      <c t="n" r="B4" s="5">
        <v>635</v>
      </c>
      <c t="n" r="C4" s="5">
        <v>521</v>
      </c>
    </row>
    <row spans="1:3" r="5">
      <c t="s" r="A5" s="3">
        <v>28</v>
      </c>
      <c t="n" r="B5" s="5">
        <v>103</v>
      </c>
      <c t="n" r="C5" s="5">
        <v>106</v>
      </c>
    </row>
    <row spans="1:3" r="6">
      <c t="s" r="A6" s="3">
        <v>29</v>
      </c>
      <c t="n" r="B6" s="5">
        <v>675</v>
      </c>
      <c t="n" r="C6" s="5">
        <v>1034</v>
      </c>
    </row>
    <row spans="1:3" r="7">
      <c t="s" r="A7" s="3">
        <v>30</v>
      </c>
      <c t="n" r="B7" s="5">
        <v>4696</v>
      </c>
      <c t="n" r="C7" s="5">
        <v>4853</v>
      </c>
    </row>
    <row spans="1:3" r="8">
      <c t="s" r="A8" s="3">
        <v>31</v>
      </c>
      <c t="n" r="B8" s="5">
        <v>1134</v>
      </c>
      <c t="n" r="C8" s="5">
        <v>780</v>
      </c>
    </row>
    <row spans="1:3" r="9">
      <c t="s" r="A9" s="3">
        <v>32</v>
      </c>
      <c t="n" r="B9" s="5">
        <v>533</v>
      </c>
      <c t="n" r="C9" s="5">
        <v>496</v>
      </c>
    </row>
    <row spans="1:3" r="10">
      <c t="s" r="A10" s="3">
        <v>33</v>
      </c>
      <c t="n" r="B10" s="5">
        <v>4863</v>
      </c>
      <c t="n" r="C10" s="5">
        <v>4760</v>
      </c>
    </row>
    <row spans="1:3" r="11">
      <c t="s" r="A11" s="3">
        <v>34</v>
      </c>
      <c t="n" r="B11" s="5">
        <v>667</v>
      </c>
      <c t="n" r="C11" s="5">
        <v>615</v>
      </c>
    </row>
    <row spans="1:3" r="12">
      <c t="s" r="A12" s="3">
        <v>35</v>
      </c>
      <c t="n" r="B12" s="5">
        <v>565</v>
      </c>
      <c t="n" r="C12" s="5">
        <v>553</v>
      </c>
    </row>
    <row spans="1:3" r="13">
      <c t="s" r="A13" s="3">
        <v>36</v>
      </c>
      <c t="n" r="B13" s="5">
        <v>978</v>
      </c>
      <c t="n" r="C13" s="5">
        <v>969</v>
      </c>
    </row>
    <row spans="1:3" r="14">
      <c t="s" r="A14" s="3">
        <v>37</v>
      </c>
      <c t="n" r="B14" s="5">
        <v>395</v>
      </c>
      <c t="n" r="C14" s="5">
        <v>395</v>
      </c>
    </row>
    <row spans="1:3" r="15">
      <c t="s" r="A15" s="3">
        <v>38</v>
      </c>
      <c t="n" r="B15" s="5">
        <v>607</v>
      </c>
      <c t="n" r="C15" s="5">
        <v>510</v>
      </c>
    </row>
    <row spans="1:3" r="16">
      <c t="s" r="A16" s="3">
        <v>39</v>
      </c>
      <c t="n" r="B16" s="5">
        <v>14438</v>
      </c>
      <c t="n" r="C16" s="5">
        <v>13931</v>
      </c>
    </row>
    <row spans="1:3" r="17">
      <c t="s" r="A17" s="6">
        <v>40</v>
      </c>
    </row>
    <row spans="1:3" r="18">
      <c t="s" r="A18" s="3">
        <v>41</v>
      </c>
      <c t="n" r="B18" s="5">
        <v>1258</v>
      </c>
      <c t="n" r="C18" s="5">
        <v>1283</v>
      </c>
    </row>
    <row spans="1:3" r="19">
      <c t="s" r="A19" s="3">
        <v>42</v>
      </c>
      <c t="n" r="B19" s="5">
        <v>2785</v>
      </c>
      <c t="n" r="C19" s="5">
        <v>2793</v>
      </c>
    </row>
    <row spans="1:3" r="20">
      <c t="s" r="A20" s="3">
        <v>43</v>
      </c>
      <c t="n" r="B20" s="5">
        <v>1590</v>
      </c>
      <c t="n" r="C20" s="5">
        <v>1583</v>
      </c>
    </row>
    <row spans="1:3" r="21">
      <c t="s" r="A21" s="3">
        <v>44</v>
      </c>
      <c t="n" r="B21" s="5">
        <v>1102</v>
      </c>
      <c t="n" r="C21" s="5">
        <v>701</v>
      </c>
    </row>
    <row spans="1:3" r="22">
      <c t="s" r="A22" s="3">
        <v>45</v>
      </c>
      <c t="n" r="B22" s="5">
        <v>91</v>
      </c>
      <c t="n" r="C22" s="5">
        <v>45</v>
      </c>
    </row>
    <row spans="1:3" r="23">
      <c t="s" r="A23" s="3">
        <v>46</v>
      </c>
      <c t="n" r="B23" s="5">
        <v>599</v>
      </c>
      <c t="n" r="C23" s="5">
        <v>594</v>
      </c>
    </row>
    <row spans="1:3" r="24">
      <c t="s" r="A24" s="3">
        <v>47</v>
      </c>
      <c t="n" r="B24" s="5">
        <v>7425</v>
      </c>
      <c t="n" r="C24" s="5">
        <v>6999</v>
      </c>
    </row>
    <row spans="1:3" r="25">
      <c t="s" r="A25" s="3">
        <v>48</v>
      </c>
      <c t="n" r="B25" s="5">
        <v>344</v>
      </c>
      <c t="n" r="C25" s="5">
        <v>344</v>
      </c>
    </row>
    <row spans="1:3" r="26">
      <c t="s" r="A26" s="6">
        <v>49</v>
      </c>
    </row>
    <row spans="1:3" r="27">
      <c t="s" r="A27" s="3">
        <v>50</v>
      </c>
      <c t="n" r="B27" s="5">
        <v>0</v>
      </c>
      <c t="n" r="C27" s="5">
        <v>0</v>
      </c>
    </row>
    <row spans="1:3" r="28">
      <c t="s" r="A28" s="3">
        <v>51</v>
      </c>
      <c t="n" r="B28" s="5">
        <v>4826</v>
      </c>
      <c t="n" r="C28" s="5">
        <v>4795</v>
      </c>
    </row>
    <row spans="1:3" r="29">
      <c t="s" r="A29" s="3">
        <v>52</v>
      </c>
      <c t="n" r="B29" s="5">
        <v>1530</v>
      </c>
      <c t="n" r="C29" s="5">
        <v>1374</v>
      </c>
    </row>
    <row spans="1:3" r="30">
      <c t="s" r="A30" s="3">
        <v>53</v>
      </c>
      <c t="n" r="B30" s="5">
        <v>-1</v>
      </c>
      <c t="n" r="C30" s="5">
        <v>-69</v>
      </c>
    </row>
    <row spans="1:3" r="31">
      <c t="s" r="A31" s="3">
        <v>54</v>
      </c>
      <c t="n" r="B31" s="5">
        <v>-546</v>
      </c>
      <c t="n" r="C31" s="5">
        <v>-346</v>
      </c>
    </row>
    <row spans="1:3" r="32">
      <c t="s" r="A32" s="3">
        <v>55</v>
      </c>
      <c t="n" r="B32" s="5">
        <v>5809</v>
      </c>
      <c t="n" r="C32" s="5">
        <v>5754</v>
      </c>
    </row>
    <row spans="1:3" r="33">
      <c t="s" r="A33" s="3">
        <v>56</v>
      </c>
      <c t="n" r="B33" s="5">
        <v>860</v>
      </c>
      <c t="n" r="C33" s="5">
        <v>834</v>
      </c>
    </row>
    <row spans="1:3" r="34">
      <c t="s" r="A34" s="3">
        <v>57</v>
      </c>
      <c t="n" r="B34" s="5">
        <v>6669</v>
      </c>
      <c t="n" r="C34" s="5">
        <v>6588</v>
      </c>
    </row>
    <row spans="1:3" r="35">
      <c t="s" r="A35" s="3">
        <v>58</v>
      </c>
      <c t="n" r="B35" s="5">
        <v>14438</v>
      </c>
      <c t="n" r="C35" s="5">
        <v>13931</v>
      </c>
    </row>
    <row spans="1:3" r="36">
      <c t="s" r="A36" s="3">
        <v>59</v>
      </c>
    </row>
    <row spans="1:3" r="37">
      <c t="s" r="A37" s="6">
        <v>49</v>
      </c>
    </row>
    <row spans="1:3" r="38">
      <c t="s" r="A38" s="3">
        <v>60</v>
      </c>
      <c t="n" r="B38" s="5">
        <v>0</v>
      </c>
      <c t="n" r="C38" s="5">
        <v>0</v>
      </c>
    </row>
    <row spans="1:3" r="39">
      <c t="s" r="A39" s="3">
        <v>61</v>
      </c>
    </row>
    <row spans="1:3" r="40">
      <c t="s" r="A40" s="6">
        <v>49</v>
      </c>
    </row>
    <row spans="1:3" r="41">
      <c t="s" r="A41" s="3">
        <v>60</v>
      </c>
      <c t="n" r="B41" s="5">
        <v>0</v>
      </c>
      <c t="n" r="C41" s="5">
        <v>0</v>
      </c>
    </row>
    <row spans="1:3" r="42">
      <c t="s" r="A42" s="3">
        <v>62</v>
      </c>
    </row>
    <row spans="1:3" r="43">
      <c t="s" r="A43" s="6">
        <v>25</v>
      </c>
    </row>
    <row spans="1:3" r="44">
      <c t="s" r="A44" s="3">
        <v>63</v>
      </c>
      <c t="n" r="B44" s="5">
        <v>304</v>
      </c>
      <c t="n" r="C44" s="5">
        <v>289</v>
      </c>
    </row>
    <row spans="1:3" r="45">
      <c t="s" r="A45" s="3">
        <v>64</v>
      </c>
    </row>
    <row spans="1:3" r="46">
      <c t="s" r="A46" s="6">
        <v>25</v>
      </c>
    </row>
    <row spans="1:3" r="47">
      <c t="s" r="A47" s="3">
        <v>63</v>
      </c>
      <c t="n" r="B47" s="7">
        <v>429</v>
      </c>
      <c t="n" r="C47" s="7">
        <v>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6</v>
      </c>
      <c t="s" r="B1" s="2">
        <v>1</v>
      </c>
    </row>
    <row spans="1:2" r="2">
      <c t="s" r="B2" s="2">
        <v>2</v>
      </c>
    </row>
    <row spans="1:2" r="3">
      <c t="s" r="A3" s="6">
        <v>225</v>
      </c>
    </row>
    <row spans="1:2" r="4">
      <c t="s" r="A4" s="3">
        <v>257</v>
      </c>
      <c t="s" r="B4" s="3">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6">
        <v>228</v>
      </c>
    </row>
    <row spans="1:2" r="4">
      <c t="s" r="A4" s="3">
        <v>260</v>
      </c>
      <c t="s" r="B4" s="3">
        <v>261</v>
      </c>
    </row>
    <row spans="1:2" r="5">
      <c t="s" r="A5" s="3">
        <v>262</v>
      </c>
      <c t="s" r="B5" s="3">
        <v>263</v>
      </c>
    </row>
    <row spans="1:2" r="6">
      <c t="s" r="A6" s="3">
        <v>264</v>
      </c>
      <c t="s" r="B6" s="3">
        <v>265</v>
      </c>
    </row>
    <row spans="1:2" r="7">
      <c t="s" r="A7" s="3">
        <v>266</v>
      </c>
      <c t="s" r="B7" s="3">
        <v>267</v>
      </c>
    </row>
    <row spans="1:2" r="8">
      <c t="s" r="A8" s="3">
        <v>268</v>
      </c>
      <c t="s" r="B8" s="3">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70</v>
      </c>
      <c t="s" r="B1" s="2">
        <v>1</v>
      </c>
    </row>
    <row spans="1:2" r="2">
      <c t="s" r="B2" s="2">
        <v>2</v>
      </c>
    </row>
    <row spans="1:2" r="3">
      <c t="s" r="A3" s="6">
        <v>231</v>
      </c>
    </row>
    <row spans="1:2" r="4">
      <c t="s" r="A4" s="3">
        <v>271</v>
      </c>
      <c t="s" r="B4" s="3">
        <v>272</v>
      </c>
    </row>
    <row spans="1:2" r="5">
      <c t="s" r="A5" s="3">
        <v>273</v>
      </c>
      <c t="s" r="B5" s="3">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5</v>
      </c>
      <c t="s" r="B1" s="2">
        <v>1</v>
      </c>
    </row>
    <row spans="1:2" r="2">
      <c t="s" r="B2" s="2">
        <v>2</v>
      </c>
    </row>
    <row spans="1:2" r="3">
      <c t="s" r="A3" s="6">
        <v>234</v>
      </c>
    </row>
    <row spans="1:2" r="4">
      <c t="s" r="A4" s="3">
        <v>276</v>
      </c>
      <c t="s" r="B4" s="3">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8</v>
      </c>
      <c t="s" r="B1" s="2">
        <v>1</v>
      </c>
    </row>
    <row spans="1:2" r="2">
      <c t="s" r="B2" s="2">
        <v>2</v>
      </c>
    </row>
    <row spans="1:2" r="3">
      <c t="s" r="A3" s="6">
        <v>240</v>
      </c>
    </row>
    <row spans="1:2" r="4">
      <c t="s" r="A4" s="3">
        <v>279</v>
      </c>
      <c t="s" r="B4" s="3">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81</v>
      </c>
      <c t="s" r="B1" s="2">
        <v>1</v>
      </c>
    </row>
    <row spans="1:2" r="2">
      <c t="s" r="B2" s="2">
        <v>2</v>
      </c>
    </row>
    <row spans="1:2" r="3">
      <c t="s" r="A3" s="6">
        <v>243</v>
      </c>
    </row>
    <row spans="1:2" r="4">
      <c t="s" r="A4" s="3">
        <v>282</v>
      </c>
      <c t="s" r="B4" s="3">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spans="1:2" r="1">
      <c t="s" r="A1" s="1">
        <v>284</v>
      </c>
      <c t="s" r="B1" s="2">
        <v>1</v>
      </c>
    </row>
    <row spans="1:2" r="2">
      <c t="s" r="B2" s="2">
        <v>285</v>
      </c>
    </row>
    <row spans="1:2" r="3">
      <c t="s" r="A3" s="6">
        <v>286</v>
      </c>
    </row>
    <row spans="1:2" r="4">
      <c t="s" r="A4" s="3">
        <v>287</v>
      </c>
      <c t="n" r="B4" s="5">
        <v>2</v>
      </c>
    </row>
    <row spans="1:2" r="5">
      <c t="s" r="A5" s="3">
        <v>288</v>
      </c>
    </row>
    <row spans="1:2" r="6">
      <c t="s" r="A6" s="6">
        <v>286</v>
      </c>
    </row>
    <row spans="1:2" r="7">
      <c t="s" r="A7" s="3">
        <v>80</v>
      </c>
      <c t="s" r="B7" s="3">
        <v>289</v>
      </c>
    </row>
    <row spans="1:2" r="8">
      <c t="s" r="A8" s="3">
        <v>290</v>
      </c>
    </row>
    <row spans="1:2" r="9">
      <c t="s" r="A9" s="6">
        <v>286</v>
      </c>
    </row>
    <row spans="1:2" r="10">
      <c t="s" r="A10" s="3">
        <v>80</v>
      </c>
      <c t="s" r="B10" s="3">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13"/>
    <col customWidth="1" max="11" min="11" width="22"/>
    <col customWidth="1" max="12" min="12" width="21"/>
  </cols>
  <sheetData>
    <row spans="1:12" r="1">
      <c t="s" r="A1" s="1">
        <v>292</v>
      </c>
      <c t="s" r="B1" s="2">
        <v>293</v>
      </c>
      <c t="s" r="C1" s="2">
        <v>294</v>
      </c>
      <c t="s" r="D1" s="2">
        <v>295</v>
      </c>
      <c t="s" r="E1" s="2">
        <v>296</v>
      </c>
      <c t="s" r="F1" s="2">
        <v>297</v>
      </c>
      <c t="s" r="G1" s="2">
        <v>298</v>
      </c>
      <c t="s" r="H1" s="2">
        <v>298</v>
      </c>
      <c t="s" r="I1" s="2">
        <v>299</v>
      </c>
      <c t="s" r="J1" s="2">
        <v>300</v>
      </c>
      <c t="s" r="K1" s="2">
        <v>301</v>
      </c>
      <c t="s" r="L1" s="2">
        <v>302</v>
      </c>
    </row>
    <row spans="1:12" r="2">
      <c t="s" r="A2" s="6">
        <v>303</v>
      </c>
    </row>
    <row spans="1:12" r="3">
      <c t="s" r="A3" s="3">
        <v>304</v>
      </c>
      <c t="n" r="H3" s="7">
        <v>387</v>
      </c>
      <c t="n" r="I3" s="7">
        <v>606</v>
      </c>
    </row>
    <row spans="1:12" r="4">
      <c t="s" r="A4" s="3">
        <v>305</v>
      </c>
      <c t="n" r="G4" s="7">
        <v>3283</v>
      </c>
      <c t="n" r="H4" s="5">
        <v>3283</v>
      </c>
      <c t="n" r="L4" s="7">
        <v>3192</v>
      </c>
    </row>
    <row spans="1:12" r="5">
      <c t="s" r="A5" s="3">
        <v>306</v>
      </c>
      <c t="n" r="D5" s="7">
        <v>71</v>
      </c>
    </row>
    <row spans="1:12" r="6">
      <c t="s" r="A6" s="3">
        <v>307</v>
      </c>
      <c t="n" r="K6" s="5">
        <v>11</v>
      </c>
    </row>
    <row spans="1:12" r="7">
      <c t="s" r="A7" s="3">
        <v>308</v>
      </c>
      <c t="s" r="F7" s="3">
        <v>309</v>
      </c>
    </row>
    <row spans="1:12" r="8">
      <c t="s" r="A8" s="3">
        <v>310</v>
      </c>
      <c t="n" r="F8" s="5">
        <v>15000000</v>
      </c>
    </row>
    <row spans="1:12" r="9">
      <c t="s" r="A9" s="3">
        <v>311</v>
      </c>
    </row>
    <row spans="1:12" r="10">
      <c t="s" r="A10" s="6">
        <v>303</v>
      </c>
    </row>
    <row spans="1:12" r="11">
      <c t="s" r="A11" s="3">
        <v>312</v>
      </c>
      <c t="n" r="B11" s="7">
        <v>115</v>
      </c>
    </row>
    <row spans="1:12" r="12">
      <c t="s" r="A12" s="3">
        <v>313</v>
      </c>
    </row>
    <row spans="1:12" r="13">
      <c t="s" r="A13" s="6">
        <v>303</v>
      </c>
    </row>
    <row spans="1:12" r="14">
      <c t="s" r="A14" s="3">
        <v>314</v>
      </c>
      <c t="n" r="E14" s="7">
        <v>150</v>
      </c>
    </row>
    <row spans="1:12" r="15">
      <c t="s" r="A15" s="3">
        <v>315</v>
      </c>
    </row>
    <row spans="1:12" r="16">
      <c t="s" r="A16" s="6">
        <v>303</v>
      </c>
    </row>
    <row spans="1:12" r="17">
      <c t="s" r="A17" s="3">
        <v>304</v>
      </c>
      <c t="n" r="G17" s="5">
        <v>30</v>
      </c>
    </row>
    <row spans="1:12" r="18">
      <c t="s" r="A18" s="3">
        <v>305</v>
      </c>
      <c t="n" r="G18" s="7">
        <v>30</v>
      </c>
      <c t="n" r="H18" s="7">
        <v>30</v>
      </c>
    </row>
    <row spans="1:12" r="19">
      <c t="s" r="A19" s="3">
        <v>316</v>
      </c>
    </row>
    <row spans="1:12" r="20">
      <c t="s" r="A20" s="6">
        <v>303</v>
      </c>
    </row>
    <row spans="1:12" r="21">
      <c t="s" r="A21" s="3">
        <v>317</v>
      </c>
      <c t="n" r="C21" s="7">
        <v>17</v>
      </c>
    </row>
    <row spans="1:12" r="22">
      <c t="s" r="A22" s="3">
        <v>318</v>
      </c>
      <c t="s" r="C22" s="3">
        <v>319</v>
      </c>
      <c t="s" r="G22" s="3">
        <v>319</v>
      </c>
      <c t="s" r="H22" s="3">
        <v>319</v>
      </c>
      <c t="s" r="J22" s="3">
        <v>320</v>
      </c>
    </row>
    <row spans="1:12" r="23">
      <c t="s" r="A23" s="3">
        <v>321</v>
      </c>
      <c t="n" r="E23" s="7">
        <v>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2</v>
      </c>
      <c t="s" r="B1" s="2">
        <v>83</v>
      </c>
      <c t="s" r="D1" s="2">
        <v>1</v>
      </c>
    </row>
    <row spans="1:5" r="2">
      <c t="s" r="B2" s="2">
        <v>2</v>
      </c>
      <c t="s" r="C2" s="2">
        <v>84</v>
      </c>
      <c t="s" r="D2" s="2">
        <v>2</v>
      </c>
      <c t="s" r="E2" s="2">
        <v>84</v>
      </c>
    </row>
    <row spans="1:5" r="3">
      <c t="s" r="A3" s="6">
        <v>219</v>
      </c>
    </row>
    <row spans="1:5" r="4">
      <c t="s" r="A4" s="3">
        <v>323</v>
      </c>
      <c t="n" r="B4" s="5">
        <v>2000000</v>
      </c>
      <c t="n" r="C4" s="5">
        <v>0</v>
      </c>
      <c t="n" r="D4" s="5">
        <v>2000000</v>
      </c>
      <c t="n" r="E4" s="5">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24</v>
      </c>
      <c t="s" r="B1" s="2">
        <v>83</v>
      </c>
      <c t="s" r="C1" s="2">
        <v>1</v>
      </c>
    </row>
    <row spans="1:4" r="2">
      <c t="s" r="B2" s="2">
        <v>2</v>
      </c>
      <c t="s" r="C2" s="2">
        <v>2</v>
      </c>
      <c t="s" r="D2" s="2">
        <v>84</v>
      </c>
    </row>
    <row spans="1:4" r="3">
      <c t="s" r="A3" s="6">
        <v>325</v>
      </c>
    </row>
    <row spans="1:4" r="4">
      <c t="s" r="A4" s="3">
        <v>326</v>
      </c>
      <c t="n" r="C4" s="7">
        <v>374</v>
      </c>
      <c t="n" r="D4" s="7">
        <v>389</v>
      </c>
    </row>
    <row spans="1:4" r="5">
      <c t="s" r="A5" s="3">
        <v>327</v>
      </c>
      <c t="n" r="C5" s="5">
        <v>-332</v>
      </c>
      <c t="n" r="D5" s="7">
        <v>130</v>
      </c>
    </row>
    <row spans="1:4" r="6">
      <c t="s" r="A6" s="3">
        <v>328</v>
      </c>
    </row>
    <row spans="1:4" r="7">
      <c t="s" r="A7" s="6">
        <v>325</v>
      </c>
    </row>
    <row spans="1:4" r="8">
      <c t="s" r="A8" s="3">
        <v>329</v>
      </c>
      <c t="n" r="B8" s="7">
        <v>7</v>
      </c>
      <c t="n" r="C8" s="5">
        <v>11</v>
      </c>
    </row>
    <row spans="1:4" r="9">
      <c t="s" r="A9" s="3">
        <v>326</v>
      </c>
      <c t="n" r="C9" s="5">
        <v>11</v>
      </c>
    </row>
    <row spans="1:4" r="10">
      <c t="s" r="A10" s="3">
        <v>327</v>
      </c>
      <c t="n" r="C10" s="7">
        <v>1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5</v>
      </c>
      <c t="s" r="B1" s="2">
        <v>2</v>
      </c>
      <c t="s" r="C1" s="2">
        <v>24</v>
      </c>
    </row>
    <row spans="1:3" r="2">
      <c t="s" r="A2" s="3">
        <v>66</v>
      </c>
      <c t="n" r="B2" s="7">
        <v>336</v>
      </c>
      <c t="n" r="C2" s="7">
        <v>342</v>
      </c>
    </row>
    <row spans="1:3" r="3">
      <c t="s" r="A3" s="3">
        <v>67</v>
      </c>
      <c t="n" r="B3" s="5">
        <v>258</v>
      </c>
      <c t="n" r="C3" s="5">
        <v>266</v>
      </c>
    </row>
    <row spans="1:3" r="4">
      <c t="s" r="A4" s="3">
        <v>68</v>
      </c>
      <c t="n" r="B4" s="5">
        <v>520</v>
      </c>
      <c t="n" r="C4" s="5">
        <v>108</v>
      </c>
    </row>
    <row spans="1:3" r="5">
      <c t="s" r="A5" s="3">
        <v>69</v>
      </c>
      <c t="n" r="B5" s="7">
        <v>21</v>
      </c>
      <c t="n" r="C5" s="7">
        <v>32</v>
      </c>
    </row>
    <row spans="1:3" r="6">
      <c t="s" r="A6" s="3">
        <v>70</v>
      </c>
      <c t="n" r="B6" s="8">
        <v>0.0001</v>
      </c>
      <c t="n" r="C6" s="8">
        <v>0.0001</v>
      </c>
    </row>
    <row spans="1:3" r="7">
      <c t="s" r="A7" s="3">
        <v>71</v>
      </c>
      <c t="n" r="B7" s="5">
        <v>50000000</v>
      </c>
      <c t="n" r="C7" s="5">
        <v>50000000</v>
      </c>
    </row>
    <row spans="1:3" r="8">
      <c t="s" r="A8" s="3">
        <v>72</v>
      </c>
      <c t="n" r="B8" s="5">
        <v>0</v>
      </c>
      <c t="n" r="C8" s="5">
        <v>0</v>
      </c>
    </row>
    <row spans="1:3" r="9">
      <c t="s" r="A9" s="3">
        <v>73</v>
      </c>
      <c t="n" r="B9" s="5">
        <v>0</v>
      </c>
      <c t="n" r="C9" s="5">
        <v>0</v>
      </c>
    </row>
    <row spans="1:3" r="10">
      <c t="s" r="A10" s="3">
        <v>74</v>
      </c>
      <c t="n" r="B10" s="5">
        <v>24317912</v>
      </c>
      <c t="n" r="C10" s="5">
        <v>14977394</v>
      </c>
    </row>
    <row spans="1:3" r="11">
      <c t="s" r="A11" s="3">
        <v>59</v>
      </c>
    </row>
    <row spans="1:3" r="12">
      <c t="s" r="A12" s="3">
        <v>75</v>
      </c>
      <c t="n" r="B12" s="8">
        <v>0.0001</v>
      </c>
      <c t="n" r="C12" s="8">
        <v>0.0001</v>
      </c>
    </row>
    <row spans="1:3" r="13">
      <c t="s" r="A13" s="3">
        <v>76</v>
      </c>
      <c t="n" r="B13" s="5">
        <v>487000000</v>
      </c>
      <c t="n" r="C13" s="5">
        <v>487000000</v>
      </c>
    </row>
    <row spans="1:3" r="14">
      <c t="s" r="A14" s="3">
        <v>77</v>
      </c>
      <c t="n" r="B14" s="5">
        <v>272703257</v>
      </c>
      <c t="n" r="C14" s="5">
        <v>275781160</v>
      </c>
    </row>
    <row spans="1:3" r="15">
      <c t="s" r="A15" s="3">
        <v>78</v>
      </c>
      <c t="n" r="B15" s="5">
        <v>283681067</v>
      </c>
      <c t="n" r="C15" s="5">
        <v>282394970</v>
      </c>
    </row>
    <row spans="1:3" r="16">
      <c t="s" r="A16" s="3">
        <v>61</v>
      </c>
    </row>
    <row spans="1:3" r="17">
      <c t="s" r="A17" s="3">
        <v>75</v>
      </c>
      <c t="n" r="B17" s="8">
        <v>0.0001</v>
      </c>
      <c t="n" r="C17" s="8">
        <v>0.0001</v>
      </c>
    </row>
    <row spans="1:3" r="18">
      <c t="s" r="A18" s="3">
        <v>76</v>
      </c>
      <c t="n" r="B18" s="5">
        <v>113000000</v>
      </c>
      <c t="n" r="C18" s="5">
        <v>113000000</v>
      </c>
    </row>
    <row spans="1:3" r="19">
      <c t="s" r="A19" s="3">
        <v>77</v>
      </c>
      <c t="n" r="B19" s="5">
        <v>67241506</v>
      </c>
      <c t="n" r="C19" s="5">
        <v>72217882</v>
      </c>
    </row>
    <row spans="1:3" r="20">
      <c t="s" r="A20" s="3">
        <v>78</v>
      </c>
      <c t="n" r="B20" s="5">
        <v>80581608</v>
      </c>
      <c t="n" r="C20" s="5">
        <v>80581466</v>
      </c>
    </row>
    <row spans="1:3" r="21">
      <c t="s" r="A21" s="3">
        <v>79</v>
      </c>
    </row>
    <row spans="1:3" r="22">
      <c t="s" r="A22" s="3">
        <v>80</v>
      </c>
      <c t="s" r="B22" s="3">
        <v>81</v>
      </c>
      <c t="s" r="C22" s="3">
        <v>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330</v>
      </c>
      <c t="s" r="B1" s="2">
        <v>293</v>
      </c>
    </row>
    <row spans="1:2" r="2">
      <c t="s" r="A2" s="6">
        <v>331</v>
      </c>
    </row>
    <row spans="1:2" r="3">
      <c t="s" r="A3" s="3">
        <v>332</v>
      </c>
      <c t="s" r="B3" s="3">
        <v>333</v>
      </c>
    </row>
    <row spans="1:2" r="4">
      <c t="s" r="A4" s="3">
        <v>334</v>
      </c>
      <c t="n" r="B4" s="7">
        <v>96</v>
      </c>
    </row>
    <row spans="1:2" r="5">
      <c t="s" r="A5" s="3">
        <v>335</v>
      </c>
      <c t="n" r="B5" s="5">
        <v>25</v>
      </c>
    </row>
    <row spans="1:2" r="6">
      <c t="s" r="A6" s="3">
        <v>336</v>
      </c>
      <c t="n" r="B6" s="5">
        <v>121</v>
      </c>
    </row>
    <row spans="1:2" r="7">
      <c t="s" r="A7" s="3">
        <v>337</v>
      </c>
      <c t="n" r="B7" s="5">
        <v>-6</v>
      </c>
    </row>
    <row spans="1:2" r="8">
      <c t="s" r="A8" s="3">
        <v>338</v>
      </c>
      <c t="n" r="B8" s="7">
        <v>1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339</v>
      </c>
      <c t="s" r="B1" s="2">
        <v>2</v>
      </c>
      <c t="s" r="C1" s="2">
        <v>340</v>
      </c>
      <c t="s" r="D1" s="2">
        <v>24</v>
      </c>
      <c t="s" r="E1" s="2">
        <v>84</v>
      </c>
    </row>
    <row spans="1:5" r="2">
      <c t="s" r="A2" s="6">
        <v>331</v>
      </c>
    </row>
    <row spans="1:5" r="3">
      <c t="s" r="A3" s="3">
        <v>33</v>
      </c>
      <c t="n" r="B3" s="7">
        <v>4863</v>
      </c>
      <c t="n" r="D3" s="7">
        <v>4760</v>
      </c>
      <c t="n" r="E3" s="7">
        <v>4740</v>
      </c>
    </row>
    <row spans="1:5" r="4">
      <c t="s" r="A4" s="3">
        <v>311</v>
      </c>
    </row>
    <row spans="1:5" r="5">
      <c t="s" r="A5" s="6">
        <v>331</v>
      </c>
    </row>
    <row spans="1:5" r="6">
      <c t="s" r="A6" s="3">
        <v>341</v>
      </c>
      <c t="n" r="C6" s="7">
        <v>4</v>
      </c>
    </row>
    <row spans="1:5" r="7">
      <c t="s" r="A7" s="3">
        <v>34</v>
      </c>
      <c t="n" r="C7" s="5">
        <v>1</v>
      </c>
    </row>
    <row spans="1:5" r="8">
      <c t="s" r="A8" s="3">
        <v>342</v>
      </c>
      <c t="n" r="C8" s="5">
        <v>1</v>
      </c>
    </row>
    <row spans="1:5" r="9">
      <c t="s" r="A9" s="3">
        <v>343</v>
      </c>
      <c t="n" r="C9" s="5">
        <v>40</v>
      </c>
    </row>
    <row spans="1:5" r="10">
      <c t="s" r="A10" s="3">
        <v>33</v>
      </c>
      <c t="n" r="C10" s="5">
        <v>58</v>
      </c>
    </row>
    <row spans="1:5" r="11">
      <c t="s" r="A11" s="3">
        <v>344</v>
      </c>
      <c t="n" r="C11" s="5">
        <v>119</v>
      </c>
    </row>
    <row spans="1:5" r="12">
      <c t="s" r="A12" s="3">
        <v>345</v>
      </c>
      <c t="n" r="C12" s="5">
        <v>4</v>
      </c>
    </row>
    <row spans="1:5" r="13">
      <c t="s" r="A13" s="3">
        <v>346</v>
      </c>
      <c t="n" r="C13" s="5">
        <v>4</v>
      </c>
    </row>
    <row spans="1:5" r="14">
      <c t="s" r="A14" s="3">
        <v>347</v>
      </c>
      <c t="n" r="C14" s="5">
        <v>115</v>
      </c>
    </row>
    <row spans="1:5" r="15">
      <c t="s" r="A15" s="3">
        <v>348</v>
      </c>
    </row>
    <row spans="1:5" r="16">
      <c t="s" r="A16" s="6">
        <v>331</v>
      </c>
    </row>
    <row spans="1:5" r="17">
      <c t="s" r="A17" s="3">
        <v>349</v>
      </c>
      <c t="n" r="C17" s="7">
        <v>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spans="1:2" r="1">
      <c t="s" r="A1" s="1">
        <v>350</v>
      </c>
      <c t="s" r="B1" s="2">
        <v>293</v>
      </c>
    </row>
    <row spans="1:2" r="2">
      <c t="s" r="A2" s="6">
        <v>351</v>
      </c>
    </row>
    <row spans="1:2" r="3">
      <c t="s" r="A3" s="3">
        <v>342</v>
      </c>
      <c t="n" r="B3" s="7">
        <v>1</v>
      </c>
    </row>
    <row spans="1:2" r="4">
      <c t="s" r="A4" s="3">
        <v>141</v>
      </c>
      <c t="n" r="B4" s="7">
        <v>56</v>
      </c>
    </row>
    <row spans="1:2" r="5">
      <c t="s" r="A5" s="3">
        <v>352</v>
      </c>
      <c t="s" r="B5" s="3">
        <v>309</v>
      </c>
    </row>
    <row spans="1:2" r="6">
      <c t="s" r="A6" s="3">
        <v>353</v>
      </c>
    </row>
    <row spans="1:2" r="7">
      <c t="s" r="A7" s="6">
        <v>351</v>
      </c>
    </row>
    <row spans="1:2" r="8">
      <c t="s" r="A8" s="3">
        <v>349</v>
      </c>
      <c t="n" r="B8" s="7">
        <v>15</v>
      </c>
    </row>
    <row spans="1:2" r="9">
      <c t="s" r="A9" s="3">
        <v>354</v>
      </c>
      <c t="s" r="B9" s="3">
        <v>355</v>
      </c>
    </row>
    <row spans="1:2" r="10">
      <c t="s" r="A10" s="3">
        <v>356</v>
      </c>
    </row>
    <row spans="1:2" r="11">
      <c t="s" r="A11" s="6">
        <v>351</v>
      </c>
    </row>
    <row spans="1:2" r="12">
      <c t="s" r="A12" s="3">
        <v>349</v>
      </c>
      <c t="n" r="B12" s="7">
        <v>36</v>
      </c>
    </row>
    <row spans="1:2" r="13">
      <c t="s" r="A13" s="3">
        <v>354</v>
      </c>
      <c t="s" r="B13" s="3">
        <v>357</v>
      </c>
    </row>
    <row spans="1:2" r="14">
      <c t="s" r="A14" s="3">
        <v>358</v>
      </c>
    </row>
    <row spans="1:2" r="15">
      <c t="s" r="A15" s="6">
        <v>351</v>
      </c>
    </row>
    <row spans="1:2" r="16">
      <c t="s" r="A16" s="3">
        <v>349</v>
      </c>
      <c t="n" r="B16" s="7">
        <v>4</v>
      </c>
    </row>
    <row spans="1:2" r="17">
      <c t="s" r="A17" s="3">
        <v>354</v>
      </c>
      <c t="s" r="B17" s="3">
        <v>357</v>
      </c>
    </row>
    <row spans="1:2" r="18">
      <c t="s" r="A18" s="3">
        <v>359</v>
      </c>
    </row>
    <row spans="1:2" r="19">
      <c t="s" r="A19" s="6">
        <v>351</v>
      </c>
    </row>
    <row spans="1:2" r="20">
      <c t="s" r="A20" s="3">
        <v>349</v>
      </c>
      <c t="n" r="B20" s="7">
        <v>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60</v>
      </c>
      <c t="s" r="B1" s="2">
        <v>2</v>
      </c>
      <c t="s" r="C1" s="2">
        <v>24</v>
      </c>
    </row>
    <row spans="1:3" r="2">
      <c t="s" r="A2" s="6">
        <v>361</v>
      </c>
    </row>
    <row spans="1:3" r="3">
      <c t="s" r="A3" s="3">
        <v>362</v>
      </c>
      <c t="n" r="B3" s="7">
        <v>2550000000</v>
      </c>
      <c t="n" r="C3" s="7">
        <v>2558000000</v>
      </c>
    </row>
    <row spans="1:3" r="4">
      <c t="s" r="A4" s="3">
        <v>39</v>
      </c>
      <c t="n" r="B4" s="5">
        <v>3283000000</v>
      </c>
      <c t="n" r="C4" s="5">
        <v>3192000000</v>
      </c>
    </row>
    <row spans="1:3" r="5">
      <c t="s" r="A5" s="3">
        <v>363</v>
      </c>
    </row>
    <row spans="1:3" r="6">
      <c t="s" r="A6" s="6">
        <v>361</v>
      </c>
    </row>
    <row spans="1:3" r="7">
      <c t="s" r="A7" s="3">
        <v>362</v>
      </c>
      <c t="n" r="B7" s="5">
        <v>113000000</v>
      </c>
      <c t="n" r="C7" s="5">
        <v>117000000</v>
      </c>
    </row>
    <row spans="1:3" r="8">
      <c t="s" r="A8" s="3">
        <v>364</v>
      </c>
    </row>
    <row spans="1:3" r="9">
      <c t="s" r="A9" s="6">
        <v>361</v>
      </c>
    </row>
    <row spans="1:3" r="10">
      <c t="s" r="A10" s="3">
        <v>362</v>
      </c>
      <c t="n" r="B10" s="5">
        <v>684000000</v>
      </c>
      <c t="n" r="C10" s="5">
        <v>768000000</v>
      </c>
    </row>
    <row spans="1:3" r="11">
      <c t="s" r="A11" s="3">
        <v>365</v>
      </c>
    </row>
    <row spans="1:3" r="12">
      <c t="s" r="A12" s="6">
        <v>361</v>
      </c>
    </row>
    <row spans="1:3" r="13">
      <c t="s" r="A13" s="3">
        <v>362</v>
      </c>
      <c t="n" r="B13" s="5">
        <v>1574000000</v>
      </c>
      <c t="n" r="C13" s="5">
        <v>1495000000</v>
      </c>
    </row>
    <row spans="1:3" r="14">
      <c t="s" r="A14" s="3">
        <v>366</v>
      </c>
    </row>
    <row spans="1:3" r="15">
      <c t="s" r="A15" s="6">
        <v>361</v>
      </c>
    </row>
    <row spans="1:3" r="16">
      <c t="s" r="A16" s="3">
        <v>362</v>
      </c>
      <c t="n" r="B16" s="5">
        <v>65000000</v>
      </c>
      <c t="n" r="C16" s="5">
        <v>71000000</v>
      </c>
    </row>
    <row spans="1:3" r="17">
      <c t="s" r="A17" s="3">
        <v>367</v>
      </c>
    </row>
    <row spans="1:3" r="18">
      <c t="s" r="A18" s="6">
        <v>361</v>
      </c>
    </row>
    <row spans="1:3" r="19">
      <c t="s" r="A19" s="3">
        <v>362</v>
      </c>
      <c t="n" r="B19" s="5">
        <v>114000000</v>
      </c>
      <c t="n" r="C19" s="5">
        <v>107000000</v>
      </c>
    </row>
    <row spans="1:3" r="20">
      <c t="s" r="A20" s="3">
        <v>62</v>
      </c>
    </row>
    <row spans="1:3" r="21">
      <c t="s" r="A21" s="6">
        <v>361</v>
      </c>
    </row>
    <row spans="1:3" r="22">
      <c t="s" r="A22" s="3">
        <v>63</v>
      </c>
      <c t="n" r="B22" s="5">
        <v>304000000</v>
      </c>
      <c t="n" r="C22" s="5">
        <v>289000000</v>
      </c>
    </row>
    <row spans="1:3" r="23">
      <c t="s" r="A23" s="3">
        <v>64</v>
      </c>
    </row>
    <row spans="1:3" r="24">
      <c t="s" r="A24" s="6">
        <v>361</v>
      </c>
    </row>
    <row spans="1:3" r="25">
      <c t="s" r="A25" s="3">
        <v>63</v>
      </c>
      <c t="n" r="B25" s="5">
        <v>429000000</v>
      </c>
      <c t="n" r="C25" s="5">
        <v>345000000</v>
      </c>
    </row>
    <row spans="1:3" r="26">
      <c t="n" r="A26" s="10">
        <v>3</v>
      </c>
    </row>
    <row spans="1:3" r="27">
      <c t="s" r="A27" s="6">
        <v>361</v>
      </c>
    </row>
    <row spans="1:3" r="28">
      <c t="s" r="A28" s="3">
        <v>368</v>
      </c>
      <c t="n" r="B28" s="5">
        <v>0</v>
      </c>
      <c t="n" r="C28" s="5">
        <v>0</v>
      </c>
    </row>
    <row spans="1:3" r="29">
      <c t="s" r="A29" s="3">
        <v>369</v>
      </c>
      <c t="n" r="B29" s="5">
        <v>0</v>
      </c>
      <c t="n" r="C29" s="5">
        <v>0</v>
      </c>
    </row>
    <row spans="1:3" r="30">
      <c t="s" r="A30" s="3">
        <v>370</v>
      </c>
    </row>
    <row spans="1:3" r="31">
      <c t="s" r="A31" s="6">
        <v>361</v>
      </c>
    </row>
    <row spans="1:3" r="32">
      <c t="s" r="A32" s="3">
        <v>39</v>
      </c>
      <c t="n" r="B32" s="5">
        <v>3283000000</v>
      </c>
      <c t="n" r="C32" s="5">
        <v>3192000000</v>
      </c>
    </row>
    <row spans="1:3" r="33">
      <c t="s" r="A33" s="3">
        <v>371</v>
      </c>
    </row>
    <row spans="1:3" r="34">
      <c t="s" r="A34" s="6">
        <v>361</v>
      </c>
    </row>
    <row spans="1:3" r="35">
      <c t="s" r="A35" s="3">
        <v>362</v>
      </c>
      <c t="n" r="B35" s="5">
        <v>113000000</v>
      </c>
      <c t="n" r="C35" s="5">
        <v>117000000</v>
      </c>
    </row>
    <row spans="1:3" r="36">
      <c t="s" r="A36" s="3">
        <v>372</v>
      </c>
    </row>
    <row spans="1:3" r="37">
      <c t="s" r="A37" s="6">
        <v>361</v>
      </c>
    </row>
    <row spans="1:3" r="38">
      <c t="s" r="A38" s="3">
        <v>362</v>
      </c>
      <c t="n" r="B38" s="5">
        <v>684000000</v>
      </c>
      <c t="n" r="C38" s="5">
        <v>768000000</v>
      </c>
    </row>
    <row spans="1:3" r="39">
      <c t="s" r="A39" s="3">
        <v>373</v>
      </c>
    </row>
    <row spans="1:3" r="40">
      <c t="s" r="A40" s="6">
        <v>361</v>
      </c>
    </row>
    <row spans="1:3" r="41">
      <c t="s" r="A41" s="3">
        <v>362</v>
      </c>
      <c t="n" r="B41" s="5">
        <v>1574000000</v>
      </c>
      <c t="n" r="C41" s="5">
        <v>1495000000</v>
      </c>
    </row>
    <row spans="1:3" r="42">
      <c t="s" r="A42" s="3">
        <v>374</v>
      </c>
    </row>
    <row spans="1:3" r="43">
      <c t="s" r="A43" s="6">
        <v>361</v>
      </c>
    </row>
    <row spans="1:3" r="44">
      <c t="s" r="A44" s="3">
        <v>362</v>
      </c>
      <c t="n" r="B44" s="5">
        <v>65000000</v>
      </c>
      <c t="n" r="C44" s="5">
        <v>71000000</v>
      </c>
    </row>
    <row spans="1:3" r="45">
      <c t="s" r="A45" s="3">
        <v>375</v>
      </c>
    </row>
    <row spans="1:3" r="46">
      <c t="s" r="A46" s="6">
        <v>361</v>
      </c>
    </row>
    <row spans="1:3" r="47">
      <c t="s" r="A47" s="3">
        <v>362</v>
      </c>
      <c t="n" r="B47" s="5">
        <v>114000000</v>
      </c>
      <c t="n" r="C47" s="5">
        <v>107000000</v>
      </c>
    </row>
    <row spans="1:3" r="48">
      <c t="s" r="A48" s="3">
        <v>376</v>
      </c>
    </row>
    <row spans="1:3" r="49">
      <c t="s" r="A49" s="6">
        <v>361</v>
      </c>
    </row>
    <row spans="1:3" r="50">
      <c t="s" r="A50" s="3">
        <v>63</v>
      </c>
      <c t="n" r="B50" s="5">
        <v>304000000</v>
      </c>
      <c t="n" r="C50" s="5">
        <v>289000000</v>
      </c>
    </row>
    <row spans="1:3" r="51">
      <c t="s" r="A51" s="3">
        <v>377</v>
      </c>
    </row>
    <row spans="1:3" r="52">
      <c t="s" r="A52" s="6">
        <v>361</v>
      </c>
    </row>
    <row spans="1:3" r="53">
      <c t="s" r="A53" s="3">
        <v>63</v>
      </c>
      <c t="n" r="B53" s="5">
        <v>429000000</v>
      </c>
      <c t="n" r="C53" s="5">
        <v>345000000</v>
      </c>
    </row>
    <row spans="1:3" r="54">
      <c t="s" r="A54" s="3">
        <v>378</v>
      </c>
    </row>
    <row spans="1:3" r="55">
      <c t="s" r="A55" s="6">
        <v>361</v>
      </c>
    </row>
    <row spans="1:3" r="56">
      <c t="s" r="A56" s="3">
        <v>39</v>
      </c>
      <c t="n" r="B56" s="5">
        <v>463000000</v>
      </c>
      <c t="n" r="C56" s="5">
        <v>376000000</v>
      </c>
    </row>
    <row spans="1:3" r="57">
      <c t="s" r="A57" s="3">
        <v>379</v>
      </c>
    </row>
    <row spans="1:3" r="58">
      <c t="s" r="A58" s="6">
        <v>361</v>
      </c>
    </row>
    <row spans="1:3" r="59">
      <c t="s" r="A59" s="3">
        <v>362</v>
      </c>
      <c t="n" r="B59" s="5">
        <v>0</v>
      </c>
      <c t="n" r="C59" s="5">
        <v>0</v>
      </c>
    </row>
    <row spans="1:3" r="60">
      <c t="s" r="A60" s="3">
        <v>380</v>
      </c>
    </row>
    <row spans="1:3" r="61">
      <c t="s" r="A61" s="6">
        <v>361</v>
      </c>
    </row>
    <row spans="1:3" r="62">
      <c t="s" r="A62" s="3">
        <v>362</v>
      </c>
      <c t="n" r="B62" s="5">
        <v>0</v>
      </c>
      <c t="n" r="C62" s="5">
        <v>0</v>
      </c>
    </row>
    <row spans="1:3" r="63">
      <c t="s" r="A63" s="3">
        <v>381</v>
      </c>
    </row>
    <row spans="1:3" r="64">
      <c t="s" r="A64" s="6">
        <v>361</v>
      </c>
    </row>
    <row spans="1:3" r="65">
      <c t="s" r="A65" s="3">
        <v>362</v>
      </c>
      <c t="n" r="B65" s="5">
        <v>0</v>
      </c>
      <c t="n" r="C65" s="5">
        <v>0</v>
      </c>
    </row>
    <row spans="1:3" r="66">
      <c t="s" r="A66" s="3">
        <v>382</v>
      </c>
    </row>
    <row spans="1:3" r="67">
      <c t="s" r="A67" s="6">
        <v>361</v>
      </c>
    </row>
    <row spans="1:3" r="68">
      <c t="s" r="A68" s="3">
        <v>362</v>
      </c>
      <c t="n" r="B68" s="5">
        <v>0</v>
      </c>
      <c t="n" r="C68" s="5">
        <v>0</v>
      </c>
    </row>
    <row spans="1:3" r="69">
      <c t="s" r="A69" s="3">
        <v>383</v>
      </c>
    </row>
    <row spans="1:3" r="70">
      <c t="s" r="A70" s="6">
        <v>361</v>
      </c>
    </row>
    <row spans="1:3" r="71">
      <c t="s" r="A71" s="3">
        <v>362</v>
      </c>
      <c t="n" r="B71" s="5">
        <v>0</v>
      </c>
      <c t="n" r="C71" s="5">
        <v>0</v>
      </c>
    </row>
    <row spans="1:3" r="72">
      <c t="s" r="A72" s="3">
        <v>384</v>
      </c>
    </row>
    <row spans="1:3" r="73">
      <c t="s" r="A73" s="6">
        <v>361</v>
      </c>
    </row>
    <row spans="1:3" r="74">
      <c t="s" r="A74" s="3">
        <v>63</v>
      </c>
      <c t="n" r="B74" s="5">
        <v>34000000</v>
      </c>
      <c t="n" r="C74" s="5">
        <v>42000000</v>
      </c>
    </row>
    <row spans="1:3" r="75">
      <c t="s" r="A75" s="3">
        <v>385</v>
      </c>
    </row>
    <row spans="1:3" r="76">
      <c t="s" r="A76" s="6">
        <v>361</v>
      </c>
    </row>
    <row spans="1:3" r="77">
      <c t="s" r="A77" s="3">
        <v>63</v>
      </c>
      <c t="n" r="B77" s="5">
        <v>429000000</v>
      </c>
      <c t="n" r="C77" s="5">
        <v>334000000</v>
      </c>
    </row>
    <row spans="1:3" r="78">
      <c t="s" r="A78" s="3">
        <v>386</v>
      </c>
    </row>
    <row spans="1:3" r="79">
      <c t="s" r="A79" s="6">
        <v>361</v>
      </c>
    </row>
    <row spans="1:3" r="80">
      <c t="s" r="A80" s="3">
        <v>39</v>
      </c>
      <c t="n" r="B80" s="5">
        <v>2820000000</v>
      </c>
      <c t="n" r="C80" s="5">
        <v>2816000000</v>
      </c>
    </row>
    <row spans="1:3" r="81">
      <c t="s" r="A81" s="3">
        <v>387</v>
      </c>
    </row>
    <row spans="1:3" r="82">
      <c t="s" r="A82" s="6">
        <v>361</v>
      </c>
    </row>
    <row spans="1:3" r="83">
      <c t="s" r="A83" s="3">
        <v>362</v>
      </c>
      <c t="n" r="B83" s="5">
        <v>113000000</v>
      </c>
      <c t="n" r="C83" s="5">
        <v>117000000</v>
      </c>
    </row>
    <row spans="1:3" r="84">
      <c t="s" r="A84" s="3">
        <v>388</v>
      </c>
    </row>
    <row spans="1:3" r="85">
      <c t="s" r="A85" s="6">
        <v>361</v>
      </c>
    </row>
    <row spans="1:3" r="86">
      <c t="s" r="A86" s="3">
        <v>362</v>
      </c>
      <c t="n" r="B86" s="5">
        <v>684000000</v>
      </c>
      <c t="n" r="C86" s="5">
        <v>768000000</v>
      </c>
    </row>
    <row spans="1:3" r="87">
      <c t="s" r="A87" s="3">
        <v>389</v>
      </c>
    </row>
    <row spans="1:3" r="88">
      <c t="s" r="A88" s="6">
        <v>361</v>
      </c>
    </row>
    <row spans="1:3" r="89">
      <c t="s" r="A89" s="3">
        <v>362</v>
      </c>
      <c t="n" r="B89" s="5">
        <v>1574000000</v>
      </c>
      <c t="n" r="C89" s="5">
        <v>1495000000</v>
      </c>
    </row>
    <row spans="1:3" r="90">
      <c t="s" r="A90" s="3">
        <v>390</v>
      </c>
    </row>
    <row spans="1:3" r="91">
      <c t="s" r="A91" s="6">
        <v>361</v>
      </c>
    </row>
    <row spans="1:3" r="92">
      <c t="s" r="A92" s="3">
        <v>362</v>
      </c>
      <c t="n" r="B92" s="5">
        <v>65000000</v>
      </c>
      <c t="n" r="C92" s="5">
        <v>71000000</v>
      </c>
    </row>
    <row spans="1:3" r="93">
      <c t="s" r="A93" s="3">
        <v>391</v>
      </c>
    </row>
    <row spans="1:3" r="94">
      <c t="s" r="A94" s="6">
        <v>361</v>
      </c>
    </row>
    <row spans="1:3" r="95">
      <c t="s" r="A95" s="3">
        <v>362</v>
      </c>
      <c t="n" r="B95" s="5">
        <v>114000000</v>
      </c>
      <c t="n" r="C95" s="5">
        <v>107000000</v>
      </c>
    </row>
    <row spans="1:3" r="96">
      <c t="s" r="A96" s="3">
        <v>392</v>
      </c>
    </row>
    <row spans="1:3" r="97">
      <c t="s" r="A97" s="6">
        <v>361</v>
      </c>
    </row>
    <row spans="1:3" r="98">
      <c t="s" r="A98" s="3">
        <v>63</v>
      </c>
      <c t="n" r="B98" s="5">
        <v>270000000</v>
      </c>
      <c t="n" r="C98" s="5">
        <v>247000000</v>
      </c>
    </row>
    <row spans="1:3" r="99">
      <c t="s" r="A99" s="3">
        <v>393</v>
      </c>
    </row>
    <row spans="1:3" r="100">
      <c t="s" r="A100" s="6">
        <v>361</v>
      </c>
    </row>
    <row spans="1:3" r="101">
      <c t="s" r="A101" s="3">
        <v>63</v>
      </c>
      <c t="n" r="B101" s="5">
        <v>0</v>
      </c>
      <c t="n" r="C101" s="5">
        <v>11000000</v>
      </c>
    </row>
    <row spans="1:3" r="102">
      <c t="s" r="A102" s="3">
        <v>394</v>
      </c>
    </row>
    <row spans="1:3" r="103">
      <c t="s" r="A103" s="6">
        <v>361</v>
      </c>
    </row>
    <row spans="1:3" r="104">
      <c t="s" r="A104" s="3">
        <v>39</v>
      </c>
      <c t="n" r="B104" s="5">
        <v>0</v>
      </c>
      <c t="n" r="C104" s="5">
        <v>0</v>
      </c>
    </row>
    <row spans="1:3" r="105">
      <c t="s" r="A105" s="3">
        <v>395</v>
      </c>
    </row>
    <row spans="1:3" r="106">
      <c t="s" r="A106" s="6">
        <v>361</v>
      </c>
    </row>
    <row spans="1:3" r="107">
      <c t="s" r="A107" s="3">
        <v>362</v>
      </c>
      <c t="n" r="B107" s="5">
        <v>0</v>
      </c>
      <c t="n" r="C107" s="5">
        <v>0</v>
      </c>
    </row>
    <row spans="1:3" r="108">
      <c t="s" r="A108" s="3">
        <v>396</v>
      </c>
    </row>
    <row spans="1:3" r="109">
      <c t="s" r="A109" s="6">
        <v>361</v>
      </c>
    </row>
    <row spans="1:3" r="110">
      <c t="s" r="A110" s="3">
        <v>362</v>
      </c>
      <c t="n" r="B110" s="5">
        <v>0</v>
      </c>
      <c t="n" r="C110" s="5">
        <v>0</v>
      </c>
    </row>
    <row spans="1:3" r="111">
      <c t="s" r="A111" s="3">
        <v>397</v>
      </c>
    </row>
    <row spans="1:3" r="112">
      <c t="s" r="A112" s="6">
        <v>361</v>
      </c>
    </row>
    <row spans="1:3" r="113">
      <c t="s" r="A113" s="3">
        <v>362</v>
      </c>
      <c t="n" r="B113" s="5">
        <v>0</v>
      </c>
      <c t="n" r="C113" s="5">
        <v>0</v>
      </c>
    </row>
    <row spans="1:3" r="114">
      <c t="s" r="A114" s="3">
        <v>398</v>
      </c>
    </row>
    <row spans="1:3" r="115">
      <c t="s" r="A115" s="6">
        <v>361</v>
      </c>
    </row>
    <row spans="1:3" r="116">
      <c t="s" r="A116" s="3">
        <v>362</v>
      </c>
      <c t="n" r="B116" s="5">
        <v>0</v>
      </c>
      <c t="n" r="C116" s="5">
        <v>0</v>
      </c>
    </row>
    <row spans="1:3" r="117">
      <c t="s" r="A117" s="3">
        <v>399</v>
      </c>
    </row>
    <row spans="1:3" r="118">
      <c t="s" r="A118" s="6">
        <v>361</v>
      </c>
    </row>
    <row spans="1:3" r="119">
      <c t="s" r="A119" s="3">
        <v>362</v>
      </c>
      <c t="n" r="B119" s="5">
        <v>0</v>
      </c>
      <c t="n" r="C119" s="5">
        <v>0</v>
      </c>
    </row>
    <row spans="1:3" r="120">
      <c t="s" r="A120" s="3">
        <v>400</v>
      </c>
    </row>
    <row spans="1:3" r="121">
      <c t="s" r="A121" s="6">
        <v>361</v>
      </c>
    </row>
    <row spans="1:3" r="122">
      <c t="s" r="A122" s="3">
        <v>63</v>
      </c>
      <c t="n" r="B122" s="5">
        <v>0</v>
      </c>
      <c t="n" r="C122" s="5">
        <v>0</v>
      </c>
    </row>
    <row spans="1:3" r="123">
      <c t="s" r="A123" s="3">
        <v>401</v>
      </c>
    </row>
    <row spans="1:3" r="124">
      <c t="s" r="A124" s="6">
        <v>361</v>
      </c>
    </row>
    <row spans="1:3" r="125">
      <c t="s" r="A125" s="3">
        <v>63</v>
      </c>
      <c t="n" r="B125" s="7">
        <v>0</v>
      </c>
      <c t="n" r="C125"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02</v>
      </c>
      <c t="s" r="B1" s="2">
        <v>2</v>
      </c>
      <c t="s" r="C1" s="2">
        <v>24</v>
      </c>
    </row>
    <row spans="1:3" r="2">
      <c t="s" r="A2" s="6">
        <v>403</v>
      </c>
    </row>
    <row spans="1:3" r="3">
      <c t="s" r="A3" s="3">
        <v>362</v>
      </c>
      <c t="n" r="B3" s="7">
        <v>2550</v>
      </c>
      <c t="n" r="C3" s="7">
        <v>2558</v>
      </c>
    </row>
    <row spans="1:3" r="4">
      <c t="s" r="A4" s="3">
        <v>141</v>
      </c>
      <c t="n" r="B4" s="5">
        <v>2509</v>
      </c>
    </row>
    <row spans="1:3" r="5">
      <c t="s" r="A5" s="6">
        <v>404</v>
      </c>
    </row>
    <row spans="1:3" r="6">
      <c t="s" r="A6" s="3">
        <v>39</v>
      </c>
      <c t="n" r="B6" s="5">
        <v>3283</v>
      </c>
      <c t="n" r="C6" s="5">
        <v>3192</v>
      </c>
    </row>
    <row spans="1:3" r="7">
      <c t="s" r="A7" s="3">
        <v>405</v>
      </c>
      <c t="n" r="B7" s="5">
        <v>3134</v>
      </c>
      <c t="n" r="C7" s="5">
        <v>3126</v>
      </c>
    </row>
    <row spans="1:3" r="8">
      <c t="s" r="A8" s="3">
        <v>406</v>
      </c>
      <c t="n" r="B8" s="5">
        <v>179</v>
      </c>
      <c t="n" r="C8" s="5">
        <v>125</v>
      </c>
    </row>
    <row spans="1:3" r="9">
      <c t="s" r="A9" s="3">
        <v>407</v>
      </c>
      <c t="n" r="B9" s="5">
        <v>-30</v>
      </c>
      <c t="n" r="C9" s="5">
        <v>-59</v>
      </c>
    </row>
    <row spans="1:3" r="10">
      <c t="s" r="A10" s="3">
        <v>363</v>
      </c>
    </row>
    <row spans="1:3" r="11">
      <c t="s" r="A11" s="6">
        <v>403</v>
      </c>
    </row>
    <row spans="1:3" r="12">
      <c t="s" r="A12" s="3">
        <v>362</v>
      </c>
      <c t="n" r="B12" s="5">
        <v>113</v>
      </c>
      <c t="n" r="C12" s="5">
        <v>117</v>
      </c>
    </row>
    <row spans="1:3" r="13">
      <c t="s" r="A13" s="3">
        <v>141</v>
      </c>
      <c t="n" r="B13" s="5">
        <v>111</v>
      </c>
      <c t="n" r="C13" s="5">
        <v>115</v>
      </c>
    </row>
    <row spans="1:3" r="14">
      <c t="s" r="A14" s="3">
        <v>406</v>
      </c>
      <c t="n" r="B14" s="5">
        <v>2</v>
      </c>
      <c t="n" r="C14" s="5">
        <v>2</v>
      </c>
    </row>
    <row spans="1:3" r="15">
      <c t="s" r="A15" s="3">
        <v>407</v>
      </c>
      <c t="n" r="B15" s="5">
        <v>0</v>
      </c>
      <c t="n" r="C15" s="5">
        <v>0</v>
      </c>
    </row>
    <row spans="1:3" r="16">
      <c t="s" r="A16" s="3">
        <v>364</v>
      </c>
    </row>
    <row spans="1:3" r="17">
      <c t="s" r="A17" s="6">
        <v>403</v>
      </c>
    </row>
    <row spans="1:3" r="18">
      <c t="s" r="A18" s="3">
        <v>362</v>
      </c>
      <c t="n" r="B18" s="5">
        <v>684</v>
      </c>
      <c t="n" r="C18" s="5">
        <v>768</v>
      </c>
    </row>
    <row spans="1:3" r="19">
      <c t="s" r="A19" s="3">
        <v>141</v>
      </c>
      <c t="n" r="B19" s="5">
        <v>664</v>
      </c>
      <c t="n" r="C19" s="5">
        <v>748</v>
      </c>
    </row>
    <row spans="1:3" r="20">
      <c t="s" r="A20" s="3">
        <v>406</v>
      </c>
      <c t="n" r="B20" s="5">
        <v>20</v>
      </c>
      <c t="n" r="C20" s="5">
        <v>20</v>
      </c>
    </row>
    <row spans="1:3" r="21">
      <c t="s" r="A21" s="3">
        <v>407</v>
      </c>
      <c t="n" r="B21" s="5">
        <v>0</v>
      </c>
      <c t="n" r="C21" s="5">
        <v>0</v>
      </c>
    </row>
    <row spans="1:3" r="22">
      <c t="s" r="A22" s="3">
        <v>365</v>
      </c>
    </row>
    <row spans="1:3" r="23">
      <c t="s" r="A23" s="6">
        <v>403</v>
      </c>
    </row>
    <row spans="1:3" r="24">
      <c t="s" r="A24" s="3">
        <v>362</v>
      </c>
      <c t="n" r="B24" s="5">
        <v>1574</v>
      </c>
      <c t="n" r="C24" s="5">
        <v>1495</v>
      </c>
    </row>
    <row spans="1:3" r="25">
      <c t="s" r="A25" s="3">
        <v>141</v>
      </c>
      <c t="n" r="B25" s="5">
        <v>1554</v>
      </c>
      <c t="n" r="C25" s="5">
        <v>1509</v>
      </c>
    </row>
    <row spans="1:3" r="26">
      <c t="s" r="A26" s="3">
        <v>406</v>
      </c>
      <c t="n" r="B26" s="5">
        <v>33</v>
      </c>
      <c t="n" r="C26" s="5">
        <v>14</v>
      </c>
    </row>
    <row spans="1:3" r="27">
      <c t="s" r="A27" s="3">
        <v>407</v>
      </c>
      <c t="n" r="B27" s="5">
        <v>-13</v>
      </c>
      <c t="n" r="C27" s="5">
        <v>-28</v>
      </c>
    </row>
    <row spans="1:3" r="28">
      <c t="s" r="A28" s="3">
        <v>366</v>
      </c>
    </row>
    <row spans="1:3" r="29">
      <c t="s" r="A29" s="6">
        <v>403</v>
      </c>
    </row>
    <row spans="1:3" r="30">
      <c t="s" r="A30" s="3">
        <v>362</v>
      </c>
      <c t="n" r="B30" s="5">
        <v>65</v>
      </c>
      <c t="n" r="C30" s="5">
        <v>71</v>
      </c>
    </row>
    <row spans="1:3" r="31">
      <c t="s" r="A31" s="3">
        <v>141</v>
      </c>
      <c t="n" r="B31" s="5">
        <v>61</v>
      </c>
      <c t="n" r="C31" s="5">
        <v>68</v>
      </c>
    </row>
    <row spans="1:3" r="32">
      <c t="s" r="A32" s="3">
        <v>406</v>
      </c>
      <c t="n" r="B32" s="5">
        <v>4</v>
      </c>
      <c t="n" r="C32" s="5">
        <v>3</v>
      </c>
    </row>
    <row spans="1:3" r="33">
      <c t="s" r="A33" s="3">
        <v>407</v>
      </c>
      <c t="n" r="B33" s="5">
        <v>0</v>
      </c>
      <c t="n" r="C33" s="5">
        <v>0</v>
      </c>
    </row>
    <row spans="1:3" r="34">
      <c t="s" r="A34" s="3">
        <v>367</v>
      </c>
    </row>
    <row spans="1:3" r="35">
      <c t="s" r="A35" s="6">
        <v>403</v>
      </c>
    </row>
    <row spans="1:3" r="36">
      <c t="s" r="A36" s="3">
        <v>362</v>
      </c>
      <c t="n" r="B36" s="5">
        <v>114</v>
      </c>
      <c t="n" r="C36" s="5">
        <v>107</v>
      </c>
    </row>
    <row spans="1:3" r="37">
      <c t="s" r="A37" s="3">
        <v>141</v>
      </c>
      <c t="n" r="B37" s="5">
        <v>119</v>
      </c>
      <c t="n" r="C37" s="5">
        <v>120</v>
      </c>
    </row>
    <row spans="1:3" r="38">
      <c t="s" r="A38" s="3">
        <v>406</v>
      </c>
      <c t="n" r="B38" s="5">
        <v>0</v>
      </c>
      <c t="n" r="C38" s="5">
        <v>0</v>
      </c>
    </row>
    <row spans="1:3" r="39">
      <c t="s" r="A39" s="3">
        <v>407</v>
      </c>
      <c t="n" r="B39" s="5">
        <v>-5</v>
      </c>
      <c t="n" r="C39" s="5">
        <v>-13</v>
      </c>
    </row>
    <row spans="1:3" r="40">
      <c t="s" r="A40" s="3">
        <v>62</v>
      </c>
    </row>
    <row spans="1:3" r="41">
      <c t="s" r="A41" s="6">
        <v>408</v>
      </c>
    </row>
    <row spans="1:3" r="42">
      <c t="s" r="A42" s="3">
        <v>63</v>
      </c>
      <c t="n" r="B42" s="5">
        <v>304</v>
      </c>
      <c t="n" r="C42" s="5">
        <v>289</v>
      </c>
    </row>
    <row spans="1:3" r="43">
      <c t="s" r="A43" s="3">
        <v>405</v>
      </c>
      <c t="n" r="B43" s="5">
        <v>302</v>
      </c>
      <c t="n" r="C43" s="5">
        <v>290</v>
      </c>
    </row>
    <row spans="1:3" r="44">
      <c t="s" r="A44" s="3">
        <v>406</v>
      </c>
      <c t="n" r="B44" s="5">
        <v>8</v>
      </c>
      <c t="n" r="C44" s="5">
        <v>5</v>
      </c>
    </row>
    <row spans="1:3" r="45">
      <c t="s" r="A45" s="3">
        <v>407</v>
      </c>
      <c t="n" r="B45" s="5">
        <v>-6</v>
      </c>
      <c t="n" r="C45" s="5">
        <v>-6</v>
      </c>
    </row>
    <row spans="1:3" r="46">
      <c t="s" r="A46" s="3">
        <v>64</v>
      </c>
    </row>
    <row spans="1:3" r="47">
      <c t="s" r="A47" s="6">
        <v>408</v>
      </c>
    </row>
    <row spans="1:3" r="48">
      <c t="s" r="A48" s="3">
        <v>63</v>
      </c>
      <c t="n" r="B48" s="5">
        <v>429</v>
      </c>
      <c t="n" r="C48" s="5">
        <v>345</v>
      </c>
    </row>
    <row spans="1:3" r="49">
      <c t="s" r="A49" s="3">
        <v>405</v>
      </c>
      <c t="n" r="B49" s="5">
        <v>323</v>
      </c>
      <c t="n" r="C49" s="5">
        <v>276</v>
      </c>
    </row>
    <row spans="1:3" r="50">
      <c t="s" r="A50" s="3">
        <v>406</v>
      </c>
      <c t="n" r="B50" s="5">
        <v>112</v>
      </c>
      <c t="n" r="C50" s="5">
        <v>81</v>
      </c>
    </row>
    <row spans="1:3" r="51">
      <c t="s" r="A51" s="3">
        <v>407</v>
      </c>
      <c t="n" r="B51" s="7">
        <v>-6</v>
      </c>
      <c t="n" r="C51" s="7">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24</v>
      </c>
    </row>
    <row spans="1:3" r="2">
      <c t="s" r="A2" s="6">
        <v>410</v>
      </c>
    </row>
    <row spans="1:3" r="3">
      <c t="s" r="A3" s="3">
        <v>411</v>
      </c>
      <c t="n" r="B3" s="7">
        <v>442</v>
      </c>
    </row>
    <row spans="1:3" r="4">
      <c t="s" r="A4" s="3">
        <v>412</v>
      </c>
      <c t="n" r="B4" s="5">
        <v>1798</v>
      </c>
    </row>
    <row spans="1:3" r="5">
      <c t="s" r="A5" s="3">
        <v>413</v>
      </c>
      <c t="n" r="B5" s="5">
        <v>185</v>
      </c>
    </row>
    <row spans="1:3" r="6">
      <c t="s" r="A6" s="3">
        <v>414</v>
      </c>
      <c t="n" r="B6" s="5">
        <v>23</v>
      </c>
    </row>
    <row spans="1:3" r="7">
      <c t="s" r="A7" s="3">
        <v>366</v>
      </c>
      <c t="n" r="B7" s="5">
        <v>61</v>
      </c>
    </row>
    <row spans="1:3" r="8">
      <c t="s" r="A8" s="3">
        <v>141</v>
      </c>
      <c t="n" r="B8" s="7">
        <v>2509</v>
      </c>
    </row>
    <row spans="1:3" r="9">
      <c t="s" r="A9" s="6">
        <v>415</v>
      </c>
    </row>
    <row spans="1:3" r="10">
      <c t="s" r="A10" s="3">
        <v>411</v>
      </c>
      <c t="s" r="B10" s="3">
        <v>416</v>
      </c>
    </row>
    <row spans="1:3" r="11">
      <c t="s" r="A11" s="3">
        <v>412</v>
      </c>
      <c t="s" r="B11" s="3">
        <v>417</v>
      </c>
    </row>
    <row spans="1:3" r="12">
      <c t="s" r="A12" s="3">
        <v>413</v>
      </c>
      <c t="s" r="B12" s="3">
        <v>418</v>
      </c>
    </row>
    <row spans="1:3" r="13">
      <c t="s" r="A13" s="3">
        <v>414</v>
      </c>
      <c t="s" r="B13" s="3">
        <v>419</v>
      </c>
    </row>
    <row spans="1:3" r="14">
      <c t="s" r="A14" s="3">
        <v>366</v>
      </c>
      <c t="s" r="B14" s="3">
        <v>420</v>
      </c>
    </row>
    <row spans="1:3" r="15">
      <c t="s" r="A15" s="3">
        <v>141</v>
      </c>
      <c t="s" r="B15" s="3">
        <v>333</v>
      </c>
    </row>
    <row spans="1:3" r="16">
      <c t="s" r="A16" s="6">
        <v>421</v>
      </c>
    </row>
    <row spans="1:3" r="17">
      <c t="s" r="A17" s="3">
        <v>411</v>
      </c>
      <c t="n" r="B17" s="7">
        <v>442</v>
      </c>
    </row>
    <row spans="1:3" r="18">
      <c t="s" r="A18" s="3">
        <v>412</v>
      </c>
      <c t="n" r="B18" s="5">
        <v>1827</v>
      </c>
    </row>
    <row spans="1:3" r="19">
      <c t="s" r="A19" s="3">
        <v>413</v>
      </c>
      <c t="n" r="B19" s="5">
        <v>193</v>
      </c>
    </row>
    <row spans="1:3" r="20">
      <c t="s" r="A20" s="3">
        <v>414</v>
      </c>
      <c t="n" r="B20" s="5">
        <v>23</v>
      </c>
    </row>
    <row spans="1:3" r="21">
      <c t="s" r="A21" s="3">
        <v>366</v>
      </c>
      <c t="n" r="B21" s="5">
        <v>65</v>
      </c>
    </row>
    <row spans="1:3" r="22">
      <c t="s" r="A22" s="3">
        <v>141</v>
      </c>
      <c t="n" r="B22" s="7">
        <v>2550</v>
      </c>
      <c t="n" r="C22" s="7">
        <v>2558</v>
      </c>
    </row>
    <row spans="1:3" r="23">
      <c t="s" r="A23" s="6">
        <v>422</v>
      </c>
    </row>
    <row spans="1:3" r="24">
      <c t="s" r="A24" s="3">
        <v>411</v>
      </c>
      <c t="s" r="B24" s="3">
        <v>423</v>
      </c>
    </row>
    <row spans="1:3" r="25">
      <c t="s" r="A25" s="3">
        <v>412</v>
      </c>
      <c t="s" r="B25" s="3">
        <v>417</v>
      </c>
    </row>
    <row spans="1:3" r="26">
      <c t="s" r="A26" s="3">
        <v>413</v>
      </c>
      <c t="s" r="B26" s="3">
        <v>424</v>
      </c>
    </row>
    <row spans="1:3" r="27">
      <c t="s" r="A27" s="3">
        <v>414</v>
      </c>
      <c t="s" r="B27" s="3">
        <v>419</v>
      </c>
    </row>
    <row spans="1:3" r="28">
      <c t="s" r="A28" s="3">
        <v>366</v>
      </c>
      <c t="s" r="B28" s="3">
        <v>420</v>
      </c>
    </row>
    <row spans="1:3" r="29">
      <c t="s" r="A29" s="3">
        <v>141</v>
      </c>
      <c t="s" r="B29" s="3">
        <v>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5</v>
      </c>
      <c t="s" r="B1" s="2">
        <v>2</v>
      </c>
      <c t="s" r="C1" s="2">
        <v>24</v>
      </c>
    </row>
    <row spans="1:3" r="2">
      <c t="s" r="A2" s="6">
        <v>421</v>
      </c>
    </row>
    <row spans="1:3" r="3">
      <c t="s" r="A3" s="3">
        <v>426</v>
      </c>
      <c t="n" r="B3" s="7">
        <v>294</v>
      </c>
      <c t="n" r="C3" s="7">
        <v>1085</v>
      </c>
    </row>
    <row spans="1:3" r="4">
      <c t="s" r="A4" s="3">
        <v>427</v>
      </c>
      <c t="n" r="B4" s="5">
        <v>197</v>
      </c>
      <c t="n" r="C4" s="5">
        <v>44</v>
      </c>
    </row>
    <row spans="1:3" r="5">
      <c t="s" r="A5" s="3">
        <v>141</v>
      </c>
      <c t="n" r="B5" s="5">
        <v>491</v>
      </c>
      <c t="n" r="C5" s="5">
        <v>1129</v>
      </c>
    </row>
    <row spans="1:3" r="6">
      <c t="s" r="A6" s="6">
        <v>428</v>
      </c>
    </row>
    <row spans="1:3" r="7">
      <c t="s" r="A7" s="3">
        <v>426</v>
      </c>
      <c t="n" r="B7" s="5">
        <v>-8</v>
      </c>
      <c t="n" r="C7" s="5">
        <v>-53</v>
      </c>
    </row>
    <row spans="1:3" r="8">
      <c t="s" r="A8" s="3">
        <v>427</v>
      </c>
      <c t="n" r="B8" s="5">
        <v>-22</v>
      </c>
      <c t="n" r="C8" s="5">
        <v>-6</v>
      </c>
    </row>
    <row spans="1:3" r="9">
      <c t="s" r="A9" s="3">
        <v>141</v>
      </c>
      <c t="n" r="B9" s="5">
        <v>-30</v>
      </c>
      <c t="n" r="C9" s="5">
        <v>-59</v>
      </c>
    </row>
    <row spans="1:3" r="10">
      <c t="s" r="A10" s="3">
        <v>365</v>
      </c>
    </row>
    <row spans="1:3" r="11">
      <c t="s" r="A11" s="6">
        <v>421</v>
      </c>
    </row>
    <row spans="1:3" r="12">
      <c t="s" r="A12" s="3">
        <v>426</v>
      </c>
      <c t="n" r="B12" s="5">
        <v>133</v>
      </c>
      <c t="n" r="C12" s="5">
        <v>747</v>
      </c>
    </row>
    <row spans="1:3" r="13">
      <c t="s" r="A13" s="3">
        <v>427</v>
      </c>
      <c t="n" r="B13" s="5">
        <v>36</v>
      </c>
      <c t="n" r="C13" s="5">
        <v>20</v>
      </c>
    </row>
    <row spans="1:3" r="14">
      <c t="s" r="A14" s="3">
        <v>141</v>
      </c>
      <c t="n" r="B14" s="5">
        <v>169</v>
      </c>
      <c t="n" r="C14" s="5">
        <v>767</v>
      </c>
    </row>
    <row spans="1:3" r="15">
      <c t="s" r="A15" s="6">
        <v>428</v>
      </c>
    </row>
    <row spans="1:3" r="16">
      <c t="s" r="A16" s="3">
        <v>426</v>
      </c>
      <c t="n" r="B16" s="5">
        <v>-3</v>
      </c>
      <c t="n" r="C16" s="5">
        <v>-24</v>
      </c>
    </row>
    <row spans="1:3" r="17">
      <c t="s" r="A17" s="3">
        <v>427</v>
      </c>
      <c t="n" r="B17" s="5">
        <v>-10</v>
      </c>
      <c t="n" r="C17" s="5">
        <v>-4</v>
      </c>
    </row>
    <row spans="1:3" r="18">
      <c t="s" r="A18" s="3">
        <v>141</v>
      </c>
      <c t="n" r="B18" s="5">
        <v>-13</v>
      </c>
      <c t="n" r="C18" s="5">
        <v>-28</v>
      </c>
    </row>
    <row spans="1:3" r="19">
      <c t="s" r="A19" s="3">
        <v>367</v>
      </c>
    </row>
    <row spans="1:3" r="20">
      <c t="s" r="A20" s="6">
        <v>421</v>
      </c>
    </row>
    <row spans="1:3" r="21">
      <c t="s" r="A21" s="3">
        <v>426</v>
      </c>
      <c t="n" r="B21" s="5">
        <v>0</v>
      </c>
      <c t="n" r="C21" s="5">
        <v>106</v>
      </c>
    </row>
    <row spans="1:3" r="22">
      <c t="s" r="A22" s="3">
        <v>427</v>
      </c>
      <c t="n" r="B22" s="5">
        <v>65</v>
      </c>
      <c t="n" r="C22" s="5">
        <v>0</v>
      </c>
    </row>
    <row spans="1:3" r="23">
      <c t="s" r="A23" s="3">
        <v>141</v>
      </c>
      <c t="n" r="B23" s="5">
        <v>65</v>
      </c>
      <c t="n" r="C23" s="5">
        <v>106</v>
      </c>
    </row>
    <row spans="1:3" r="24">
      <c t="s" r="A24" s="6">
        <v>428</v>
      </c>
    </row>
    <row spans="1:3" r="25">
      <c t="s" r="A25" s="3">
        <v>426</v>
      </c>
      <c t="n" r="B25" s="5">
        <v>0</v>
      </c>
      <c t="n" r="C25" s="5">
        <v>-13</v>
      </c>
    </row>
    <row spans="1:3" r="26">
      <c t="s" r="A26" s="3">
        <v>427</v>
      </c>
      <c t="n" r="B26" s="5">
        <v>-5</v>
      </c>
      <c t="n" r="C26" s="5">
        <v>0</v>
      </c>
    </row>
    <row spans="1:3" r="27">
      <c t="s" r="A27" s="3">
        <v>141</v>
      </c>
      <c t="n" r="B27" s="5">
        <v>-5</v>
      </c>
      <c t="n" r="C27" s="5">
        <v>-13</v>
      </c>
    </row>
    <row spans="1:3" r="28">
      <c t="s" r="A28" s="3">
        <v>62</v>
      </c>
    </row>
    <row spans="1:3" r="29">
      <c t="s" r="A29" s="6">
        <v>421</v>
      </c>
    </row>
    <row spans="1:3" r="30">
      <c t="s" r="A30" s="3">
        <v>426</v>
      </c>
      <c t="n" r="B30" s="5">
        <v>74</v>
      </c>
      <c t="n" r="C30" s="5">
        <v>140</v>
      </c>
    </row>
    <row spans="1:3" r="31">
      <c t="s" r="A31" s="3">
        <v>427</v>
      </c>
      <c t="n" r="B31" s="5">
        <v>74</v>
      </c>
      <c t="n" r="C31" s="5">
        <v>24</v>
      </c>
    </row>
    <row spans="1:3" r="32">
      <c t="s" r="A32" s="3">
        <v>141</v>
      </c>
      <c t="n" r="B32" s="5">
        <v>148</v>
      </c>
      <c t="n" r="C32" s="5">
        <v>164</v>
      </c>
    </row>
    <row spans="1:3" r="33">
      <c t="s" r="A33" s="6">
        <v>428</v>
      </c>
    </row>
    <row spans="1:3" r="34">
      <c t="s" r="A34" s="3">
        <v>426</v>
      </c>
      <c t="n" r="B34" s="5">
        <v>-1</v>
      </c>
      <c t="n" r="C34" s="5">
        <v>-4</v>
      </c>
    </row>
    <row spans="1:3" r="35">
      <c t="s" r="A35" s="3">
        <v>427</v>
      </c>
      <c t="n" r="B35" s="5">
        <v>-5</v>
      </c>
      <c t="n" r="C35" s="5">
        <v>-2</v>
      </c>
    </row>
    <row spans="1:3" r="36">
      <c t="s" r="A36" s="3">
        <v>141</v>
      </c>
      <c t="n" r="B36" s="5">
        <v>-6</v>
      </c>
      <c t="n" r="C36" s="5">
        <v>-6</v>
      </c>
    </row>
    <row spans="1:3" r="37">
      <c t="s" r="A37" s="3">
        <v>64</v>
      </c>
    </row>
    <row spans="1:3" r="38">
      <c t="s" r="A38" s="6">
        <v>421</v>
      </c>
    </row>
    <row spans="1:3" r="39">
      <c t="s" r="A39" s="3">
        <v>426</v>
      </c>
      <c t="n" r="B39" s="5">
        <v>87</v>
      </c>
      <c t="n" r="C39" s="5">
        <v>92</v>
      </c>
    </row>
    <row spans="1:3" r="40">
      <c t="s" r="A40" s="3">
        <v>427</v>
      </c>
      <c t="n" r="B40" s="5">
        <v>22</v>
      </c>
      <c t="n" r="C40" s="5">
        <v>0</v>
      </c>
    </row>
    <row spans="1:3" r="41">
      <c t="s" r="A41" s="3">
        <v>141</v>
      </c>
      <c t="n" r="B41" s="5">
        <v>109</v>
      </c>
      <c t="n" r="C41" s="5">
        <v>92</v>
      </c>
    </row>
    <row spans="1:3" r="42">
      <c t="s" r="A42" s="6">
        <v>428</v>
      </c>
    </row>
    <row spans="1:3" r="43">
      <c t="s" r="A43" s="3">
        <v>426</v>
      </c>
      <c t="n" r="B43" s="5">
        <v>-4</v>
      </c>
      <c t="n" r="C43" s="5">
        <v>-12</v>
      </c>
    </row>
    <row spans="1:3" r="44">
      <c t="s" r="A44" s="3">
        <v>427</v>
      </c>
      <c t="n" r="B44" s="5">
        <v>-2</v>
      </c>
      <c t="n" r="C44" s="5">
        <v>0</v>
      </c>
    </row>
    <row spans="1:3" r="45">
      <c t="s" r="A45" s="3">
        <v>141</v>
      </c>
      <c t="n" r="B45" s="7">
        <v>-6</v>
      </c>
      <c t="n" r="C45" s="7">
        <v>-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429</v>
      </c>
      <c t="s" r="B1" s="2">
        <v>83</v>
      </c>
      <c t="s" r="E1" s="2">
        <v>1</v>
      </c>
    </row>
    <row spans="1:6" r="2">
      <c t="s" r="B2" s="2">
        <v>2</v>
      </c>
      <c t="s" r="C2" s="2">
        <v>84</v>
      </c>
      <c t="s" r="D2" s="2">
        <v>430</v>
      </c>
      <c t="s" r="E2" s="2">
        <v>2</v>
      </c>
      <c t="s" r="F2" s="2">
        <v>84</v>
      </c>
    </row>
    <row spans="1:6" r="3">
      <c t="s" r="A3" s="6">
        <v>27</v>
      </c>
    </row>
    <row spans="1:6" r="4">
      <c t="s" r="A4" s="3">
        <v>431</v>
      </c>
      <c t="n" r="B4" s="7">
        <v>0</v>
      </c>
      <c t="n" r="E4" s="7">
        <v>-3</v>
      </c>
    </row>
    <row spans="1:6" r="5">
      <c t="s" r="A5" s="3">
        <v>432</v>
      </c>
      <c t="n" r="B5" s="5">
        <v>0</v>
      </c>
      <c t="n" r="E5" s="5">
        <v>0</v>
      </c>
    </row>
    <row spans="1:6" r="6">
      <c t="s" r="A6" s="6">
        <v>28</v>
      </c>
    </row>
    <row spans="1:6" r="7">
      <c t="s" r="A7" s="3">
        <v>431</v>
      </c>
      <c t="n" r="B7" s="5">
        <v>15</v>
      </c>
      <c t="n" r="C7" s="7">
        <v>0</v>
      </c>
      <c t="n" r="E7" s="5">
        <v>15</v>
      </c>
      <c t="n" r="F7" s="7">
        <v>0</v>
      </c>
    </row>
    <row spans="1:6" r="8">
      <c t="s" r="A8" s="3">
        <v>432</v>
      </c>
      <c t="n" r="B8" s="5">
        <v>36</v>
      </c>
      <c t="n" r="C8" s="5">
        <v>0</v>
      </c>
      <c t="n" r="E8" s="5">
        <v>36</v>
      </c>
      <c t="n" r="F8" s="5">
        <v>14</v>
      </c>
    </row>
    <row spans="1:6" r="9">
      <c t="s" r="A9" s="3">
        <v>433</v>
      </c>
      <c t="n" r="D9" s="7">
        <v>-9</v>
      </c>
    </row>
    <row spans="1:6" r="10">
      <c t="s" r="A10" s="6">
        <v>434</v>
      </c>
    </row>
    <row spans="1:6" r="11">
      <c t="s" r="A11" s="3">
        <v>431</v>
      </c>
      <c t="n" r="B11" s="5">
        <v>-2</v>
      </c>
      <c t="n" r="E11" s="5">
        <v>-5</v>
      </c>
    </row>
    <row spans="1:6" r="12">
      <c t="s" r="A12" s="3">
        <v>432</v>
      </c>
      <c t="n" r="B12" s="5">
        <v>0</v>
      </c>
      <c t="n" r="E12" s="5">
        <v>0</v>
      </c>
    </row>
    <row spans="1:6" r="13">
      <c t="s" r="A13" s="6">
        <v>141</v>
      </c>
    </row>
    <row spans="1:6" r="14">
      <c t="s" r="A14" s="3">
        <v>431</v>
      </c>
      <c t="n" r="B14" s="5">
        <v>15</v>
      </c>
      <c t="n" r="C14" s="5">
        <v>-9</v>
      </c>
      <c t="n" r="E14" s="5">
        <v>9</v>
      </c>
      <c t="n" r="F14" s="5">
        <v>-9</v>
      </c>
    </row>
    <row spans="1:6" r="15">
      <c t="s" r="A15" s="3">
        <v>432</v>
      </c>
      <c t="n" r="B15" s="5">
        <v>236</v>
      </c>
      <c t="n" r="C15" s="5">
        <v>317</v>
      </c>
      <c t="n" r="E15" s="5">
        <v>394</v>
      </c>
      <c t="n" r="F15" s="5">
        <v>582</v>
      </c>
    </row>
    <row spans="1:6" r="16">
      <c t="s" r="A16" s="3">
        <v>435</v>
      </c>
    </row>
    <row spans="1:6" r="17">
      <c t="s" r="A17" s="6">
        <v>404</v>
      </c>
    </row>
    <row spans="1:6" r="18">
      <c t="s" r="A18" s="3">
        <v>436</v>
      </c>
      <c t="n" r="B18" s="5">
        <v>2</v>
      </c>
      <c t="n" r="C18" s="5">
        <v>3</v>
      </c>
      <c t="n" r="E18" s="5">
        <v>3</v>
      </c>
      <c t="n" r="F18" s="5">
        <v>4</v>
      </c>
    </row>
    <row spans="1:6" r="19">
      <c t="s" r="A19" s="3">
        <v>437</v>
      </c>
      <c t="n" r="B19" s="5">
        <v>-1</v>
      </c>
      <c t="n" r="C19" s="5">
        <v>-3</v>
      </c>
      <c t="n" r="E19" s="5">
        <v>-1</v>
      </c>
      <c t="n" r="F19" s="5">
        <v>-3</v>
      </c>
    </row>
    <row spans="1:6" r="20">
      <c t="s" r="A20" s="3">
        <v>431</v>
      </c>
      <c t="n" r="B20" s="5">
        <v>1</v>
      </c>
      <c t="n" r="C20" s="5">
        <v>0</v>
      </c>
      <c t="n" r="E20" s="5">
        <v>2</v>
      </c>
      <c t="n" r="F20" s="5">
        <v>1</v>
      </c>
    </row>
    <row spans="1:6" r="21">
      <c t="s" r="A21" s="3">
        <v>432</v>
      </c>
      <c t="n" r="B21" s="5">
        <v>191</v>
      </c>
      <c t="n" r="C21" s="5">
        <v>284</v>
      </c>
      <c t="n" r="E21" s="5">
        <v>349</v>
      </c>
      <c t="n" r="F21" s="5">
        <v>524</v>
      </c>
    </row>
    <row spans="1:6" r="22">
      <c t="s" r="A22" s="3">
        <v>62</v>
      </c>
    </row>
    <row spans="1:6" r="23">
      <c t="s" r="A23" s="6">
        <v>404</v>
      </c>
    </row>
    <row spans="1:6" r="24">
      <c t="s" r="A24" s="3">
        <v>436</v>
      </c>
      <c t="n" r="B24" s="5">
        <v>1</v>
      </c>
      <c t="n" r="C24" s="5">
        <v>0</v>
      </c>
      <c t="n" r="E24" s="5">
        <v>1</v>
      </c>
      <c t="n" r="F24" s="5">
        <v>0</v>
      </c>
    </row>
    <row spans="1:6" r="25">
      <c t="s" r="A25" s="3">
        <v>437</v>
      </c>
      <c t="n" r="B25" s="5">
        <v>0</v>
      </c>
      <c t="n" r="C25" s="5">
        <v>0</v>
      </c>
      <c t="n" r="E25" s="5">
        <v>0</v>
      </c>
      <c t="n" r="F25" s="5">
        <v>0</v>
      </c>
    </row>
    <row spans="1:6" r="26">
      <c t="s" r="A26" s="3">
        <v>431</v>
      </c>
      <c t="n" r="B26" s="5">
        <v>1</v>
      </c>
      <c t="n" r="C26" s="5">
        <v>0</v>
      </c>
      <c t="n" r="E26" s="5">
        <v>1</v>
      </c>
      <c t="n" r="F26" s="5">
        <v>0</v>
      </c>
    </row>
    <row spans="1:6" r="27">
      <c t="s" r="A27" s="3">
        <v>432</v>
      </c>
      <c t="n" r="B27" s="5">
        <v>9</v>
      </c>
      <c t="n" r="C27" s="5">
        <v>33</v>
      </c>
      <c t="n" r="E27" s="5">
        <v>9</v>
      </c>
      <c t="n" r="F27" s="5">
        <v>38</v>
      </c>
    </row>
    <row spans="1:6" r="28">
      <c t="s" r="A28" s="3">
        <v>64</v>
      </c>
    </row>
    <row spans="1:6" r="29">
      <c t="s" r="A29" s="6">
        <v>404</v>
      </c>
    </row>
    <row spans="1:6" r="30">
      <c t="s" r="A30" s="3">
        <v>436</v>
      </c>
      <c t="n" r="B30" s="5">
        <v>0</v>
      </c>
      <c t="n" r="C30" s="5">
        <v>0</v>
      </c>
      <c t="n" r="E30" s="5">
        <v>0</v>
      </c>
      <c t="n" r="F30" s="5">
        <v>1</v>
      </c>
    </row>
    <row spans="1:6" r="31">
      <c t="s" r="A31" s="3">
        <v>437</v>
      </c>
      <c t="n" r="B31" s="5">
        <v>0</v>
      </c>
      <c t="n" r="C31" s="5">
        <v>0</v>
      </c>
      <c t="n" r="E31" s="5">
        <v>-1</v>
      </c>
      <c t="n" r="F31" s="5">
        <v>-2</v>
      </c>
    </row>
    <row spans="1:6" r="32">
      <c t="s" r="A32" s="3">
        <v>431</v>
      </c>
      <c t="n" r="B32" s="5">
        <v>0</v>
      </c>
      <c t="n" r="C32" s="5">
        <v>0</v>
      </c>
      <c t="n" r="E32" s="5">
        <v>-1</v>
      </c>
      <c t="n" r="F32" s="5">
        <v>-1</v>
      </c>
    </row>
    <row spans="1:6" r="33">
      <c t="s" r="A33" s="3">
        <v>432</v>
      </c>
      <c t="n" r="B33" s="7">
        <v>0</v>
      </c>
      <c t="n" r="C33" s="7">
        <v>0</v>
      </c>
      <c t="n" r="E33" s="7">
        <v>0</v>
      </c>
      <c t="n" r="F33" s="7">
        <v>6</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s>
  <sheetData>
    <row spans="1:5" r="1">
      <c t="s" r="A1" s="1">
        <v>438</v>
      </c>
      <c t="s" r="B1" s="2">
        <v>2</v>
      </c>
      <c t="s" r="C1" s="2">
        <v>439</v>
      </c>
      <c t="s" r="D1" s="2">
        <v>300</v>
      </c>
      <c t="s" r="E1" s="2">
        <v>24</v>
      </c>
    </row>
    <row spans="1:5" r="2">
      <c t="s" r="A2" s="6">
        <v>440</v>
      </c>
    </row>
    <row spans="1:5" r="3">
      <c t="s" r="A3" s="3">
        <v>27</v>
      </c>
      <c t="n" r="B3" s="7">
        <v>635</v>
      </c>
      <c t="n" r="E3" s="7">
        <v>521</v>
      </c>
    </row>
    <row spans="1:5" r="4">
      <c t="s" r="A4" s="3">
        <v>316</v>
      </c>
    </row>
    <row spans="1:5" r="5">
      <c t="s" r="A5" s="6">
        <v>440</v>
      </c>
    </row>
    <row spans="1:5" r="6">
      <c t="s" r="A6" s="3">
        <v>441</v>
      </c>
      <c t="s" r="B6" s="3">
        <v>319</v>
      </c>
      <c t="s" r="C6" s="3">
        <v>319</v>
      </c>
      <c t="s" r="D6" s="3">
        <v>320</v>
      </c>
    </row>
    <row spans="1:5" r="7">
      <c t="s" r="A7" s="3">
        <v>27</v>
      </c>
      <c t="n" r="B7" s="7">
        <v>435</v>
      </c>
      <c t="n" r="E7" s="5">
        <v>358</v>
      </c>
    </row>
    <row spans="1:5" r="8">
      <c t="s" r="A8" s="3">
        <v>442</v>
      </c>
    </row>
    <row spans="1:5" r="9">
      <c t="s" r="A9" s="6">
        <v>440</v>
      </c>
    </row>
    <row spans="1:5" r="10">
      <c t="s" r="A10" s="3">
        <v>27</v>
      </c>
      <c t="n" r="B10" s="7">
        <v>200</v>
      </c>
      <c t="n" r="E10" s="7">
        <v>1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3</v>
      </c>
      <c t="s" r="B1" s="2">
        <v>83</v>
      </c>
      <c t="s" r="D1" s="2">
        <v>1</v>
      </c>
    </row>
    <row spans="1:6" r="2">
      <c t="s" r="B2" s="2">
        <v>2</v>
      </c>
      <c t="s" r="C2" s="2">
        <v>84</v>
      </c>
      <c t="s" r="D2" s="2">
        <v>2</v>
      </c>
      <c t="s" r="E2" s="2">
        <v>84</v>
      </c>
      <c t="s" r="F2" s="2">
        <v>24</v>
      </c>
    </row>
    <row spans="1:6" r="3">
      <c t="s" r="A3" s="6">
        <v>440</v>
      </c>
    </row>
    <row spans="1:6" r="4">
      <c t="s" r="A4" s="3">
        <v>444</v>
      </c>
      <c t="n" r="B4" s="7">
        <v>0</v>
      </c>
      <c t="n" r="C4" s="7">
        <v>0</v>
      </c>
      <c t="n" r="D4" s="7">
        <v>3000000</v>
      </c>
      <c t="n" r="E4" s="7">
        <v>0</v>
      </c>
    </row>
    <row spans="1:6" r="5">
      <c t="s" r="A5" s="3">
        <v>445</v>
      </c>
      <c t="n" r="B5" s="5">
        <v>0</v>
      </c>
      <c t="n" r="D5" s="5">
        <v>0</v>
      </c>
      <c t="n" r="F5" s="7">
        <v>2000000</v>
      </c>
    </row>
    <row spans="1:6" r="6">
      <c t="s" r="A6" s="3">
        <v>362</v>
      </c>
      <c t="n" r="B6" s="5">
        <v>2550000000</v>
      </c>
      <c t="n" r="D6" s="5">
        <v>2550000000</v>
      </c>
      <c t="n" r="F6" s="5">
        <v>2558000000</v>
      </c>
    </row>
    <row spans="1:6" r="7">
      <c t="s" r="A7" s="3">
        <v>105</v>
      </c>
      <c t="n" r="B7" s="5">
        <v>-1000000</v>
      </c>
      <c t="n" r="C7" s="5">
        <v>4000000</v>
      </c>
      <c t="n" r="D7" s="5">
        <v>1000000</v>
      </c>
      <c t="n" r="E7" s="5">
        <v>3000000</v>
      </c>
    </row>
    <row spans="1:6" r="8">
      <c t="s" r="A8" s="3">
        <v>365</v>
      </c>
    </row>
    <row spans="1:6" r="9">
      <c t="s" r="A9" s="6">
        <v>440</v>
      </c>
    </row>
    <row spans="1:6" r="10">
      <c t="s" r="A10" s="3">
        <v>362</v>
      </c>
      <c t="n" r="B10" s="5">
        <v>1574000000</v>
      </c>
      <c t="n" r="D10" s="5">
        <v>1574000000</v>
      </c>
      <c t="n" r="F10" s="5">
        <v>1495000000</v>
      </c>
    </row>
    <row spans="1:6" r="11">
      <c t="s" r="A11" s="3">
        <v>316</v>
      </c>
    </row>
    <row spans="1:6" r="12">
      <c t="s" r="A12" s="6">
        <v>440</v>
      </c>
    </row>
    <row spans="1:6" r="13">
      <c t="s" r="A13" s="3">
        <v>105</v>
      </c>
      <c t="n" r="B13" s="5">
        <v>-4000000</v>
      </c>
      <c t="n" r="C13" s="5">
        <v>2000000</v>
      </c>
      <c t="n" r="D13" s="5">
        <v>-6000000</v>
      </c>
      <c t="n" r="E13" s="5">
        <v>1000000</v>
      </c>
    </row>
    <row spans="1:6" r="14">
      <c t="s" r="A14" s="3">
        <v>446</v>
      </c>
    </row>
    <row spans="1:6" r="15">
      <c t="s" r="A15" s="6">
        <v>440</v>
      </c>
    </row>
    <row spans="1:6" r="16">
      <c t="s" r="A16" s="3">
        <v>362</v>
      </c>
      <c t="n" r="B16" s="5">
        <v>29000000</v>
      </c>
      <c t="n" r="D16" s="5">
        <v>29000000</v>
      </c>
      <c t="n" r="F16" s="7">
        <v>23000000</v>
      </c>
    </row>
    <row spans="1:6" r="17">
      <c t="s" r="A17" s="3">
        <v>442</v>
      </c>
    </row>
    <row spans="1:6" r="18">
      <c t="s" r="A18" s="6">
        <v>440</v>
      </c>
    </row>
    <row spans="1:6" r="19">
      <c t="s" r="A19" s="3">
        <v>105</v>
      </c>
      <c t="n" r="B19" s="7">
        <v>3000000</v>
      </c>
      <c t="n" r="C19" s="7">
        <v>2000000</v>
      </c>
      <c t="n" r="D19" s="7">
        <v>7000000</v>
      </c>
      <c t="n" r="E19" s="7">
        <v>2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83</v>
      </c>
      <c t="s" r="D1" s="2">
        <v>1</v>
      </c>
    </row>
    <row spans="1:5" r="2">
      <c t="s" r="B2" s="2">
        <v>2</v>
      </c>
      <c t="s" r="C2" s="2">
        <v>84</v>
      </c>
      <c t="s" r="D2" s="2">
        <v>2</v>
      </c>
      <c t="s" r="E2" s="2">
        <v>84</v>
      </c>
    </row>
    <row spans="1:5" r="3">
      <c t="s" r="A3" s="6">
        <v>85</v>
      </c>
    </row>
    <row spans="1:5" r="4">
      <c t="s" r="A4" s="3">
        <v>86</v>
      </c>
      <c t="n" r="B4" s="7">
        <v>540</v>
      </c>
      <c t="n" r="C4" s="7">
        <v>547</v>
      </c>
      <c t="n" r="D4" s="7">
        <v>962</v>
      </c>
      <c t="n" r="E4" s="7">
        <v>964</v>
      </c>
    </row>
    <row spans="1:5" r="5">
      <c t="s" r="A5" s="3">
        <v>87</v>
      </c>
      <c t="n" r="B5" s="5">
        <v>691</v>
      </c>
      <c t="n" r="C5" s="5">
        <v>597</v>
      </c>
      <c t="n" r="D5" s="5">
        <v>1221</v>
      </c>
      <c t="n" r="E5" s="5">
        <v>1038</v>
      </c>
    </row>
    <row spans="1:5" r="6">
      <c t="s" r="A6" s="3">
        <v>88</v>
      </c>
      <c t="n" r="B6" s="5">
        <v>907</v>
      </c>
      <c t="n" r="C6" s="5">
        <v>857</v>
      </c>
      <c t="n" r="D6" s="5">
        <v>1686</v>
      </c>
      <c t="n" r="E6" s="5">
        <v>1665</v>
      </c>
    </row>
    <row spans="1:5" r="7">
      <c t="s" r="A7" s="3">
        <v>89</v>
      </c>
      <c t="n" r="B7" s="5">
        <v>292</v>
      </c>
      <c t="n" r="C7" s="5">
        <v>371</v>
      </c>
      <c t="n" r="D7" s="5">
        <v>585</v>
      </c>
      <c t="n" r="E7" s="5">
        <v>735</v>
      </c>
    </row>
    <row spans="1:5" r="8">
      <c t="s" r="A8" s="3">
        <v>90</v>
      </c>
      <c t="n" r="B8" s="5">
        <v>37</v>
      </c>
      <c t="n" r="C8" s="5">
        <v>32</v>
      </c>
      <c t="n" r="D8" s="5">
        <v>67</v>
      </c>
      <c t="n" r="E8" s="5">
        <v>63</v>
      </c>
    </row>
    <row spans="1:5" r="9">
      <c t="s" r="A9" s="3">
        <v>91</v>
      </c>
      <c t="n" r="B9" s="5">
        <v>15</v>
      </c>
      <c t="n" r="C9" s="5">
        <v>-9</v>
      </c>
      <c t="n" r="D9" s="5">
        <v>9</v>
      </c>
      <c t="n" r="E9" s="5">
        <v>-9</v>
      </c>
    </row>
    <row spans="1:5" r="10">
      <c t="s" r="A10" s="3">
        <v>92</v>
      </c>
      <c t="n" r="B10" s="5">
        <v>2482</v>
      </c>
      <c t="n" r="C10" s="5">
        <v>2395</v>
      </c>
      <c t="n" r="D10" s="5">
        <v>4530</v>
      </c>
      <c t="n" r="E10" s="5">
        <v>4456</v>
      </c>
    </row>
    <row spans="1:5" r="11">
      <c t="s" r="A11" s="6">
        <v>93</v>
      </c>
    </row>
    <row spans="1:5" r="12">
      <c t="s" r="A12" s="3">
        <v>94</v>
      </c>
      <c t="n" r="B12" s="5">
        <v>707</v>
      </c>
      <c t="n" r="C12" s="5">
        <v>690</v>
      </c>
      <c t="n" r="D12" s="5">
        <v>1359</v>
      </c>
      <c t="n" r="E12" s="5">
        <v>1313</v>
      </c>
    </row>
    <row spans="1:5" r="13">
      <c t="s" r="A13" s="3">
        <v>95</v>
      </c>
      <c t="n" r="B13" s="5">
        <v>526</v>
      </c>
      <c t="n" r="C13" s="5">
        <v>451</v>
      </c>
      <c t="n" r="D13" s="5">
        <v>928</v>
      </c>
      <c t="n" r="E13" s="5">
        <v>784</v>
      </c>
    </row>
    <row spans="1:5" r="14">
      <c t="s" r="A14" s="3">
        <v>96</v>
      </c>
      <c t="n" r="B14" s="5">
        <v>493</v>
      </c>
      <c t="n" r="C14" s="5">
        <v>482</v>
      </c>
      <c t="n" r="D14" s="5">
        <v>925</v>
      </c>
      <c t="n" r="E14" s="5">
        <v>948</v>
      </c>
    </row>
    <row spans="1:5" r="15">
      <c t="s" r="A15" s="3">
        <v>97</v>
      </c>
      <c t="n" r="B15" s="5">
        <v>245</v>
      </c>
      <c t="n" r="C15" s="5">
        <v>313</v>
      </c>
      <c t="n" r="D15" s="5">
        <v>490</v>
      </c>
      <c t="n" r="E15" s="5">
        <v>619</v>
      </c>
    </row>
    <row spans="1:5" r="16">
      <c t="s" r="A16" s="3">
        <v>98</v>
      </c>
      <c t="n" r="B16" s="5">
        <v>102</v>
      </c>
      <c t="n" r="C16" s="5">
        <v>104</v>
      </c>
      <c t="n" r="D16" s="5">
        <v>202</v>
      </c>
      <c t="n" r="E16" s="5">
        <v>204</v>
      </c>
    </row>
    <row spans="1:5" r="17">
      <c t="s" r="A17" s="3">
        <v>99</v>
      </c>
      <c t="n" r="B17" s="5">
        <v>68</v>
      </c>
      <c t="n" r="C17" s="5">
        <v>69</v>
      </c>
      <c t="n" r="D17" s="5">
        <v>120</v>
      </c>
      <c t="n" r="E17" s="5">
        <v>120</v>
      </c>
    </row>
    <row spans="1:5" r="18">
      <c t="s" r="A18" s="3">
        <v>100</v>
      </c>
      <c t="n" r="B18" s="5">
        <v>33</v>
      </c>
      <c t="n" r="C18" s="5">
        <v>32</v>
      </c>
      <c t="n" r="D18" s="5">
        <v>67</v>
      </c>
      <c t="n" r="E18" s="5">
        <v>63</v>
      </c>
    </row>
    <row spans="1:5" r="19">
      <c t="s" r="A19" s="3">
        <v>101</v>
      </c>
      <c t="n" r="B19" s="5">
        <v>2174</v>
      </c>
      <c t="n" r="C19" s="5">
        <v>2141</v>
      </c>
      <c t="n" r="D19" s="5">
        <v>4091</v>
      </c>
      <c t="n" r="E19" s="5">
        <v>4051</v>
      </c>
    </row>
    <row spans="1:5" r="20">
      <c t="s" r="A20" s="3">
        <v>102</v>
      </c>
      <c t="n" r="B20" s="5">
        <v>308</v>
      </c>
      <c t="n" r="C20" s="5">
        <v>254</v>
      </c>
      <c t="n" r="D20" s="5">
        <v>439</v>
      </c>
      <c t="n" r="E20" s="5">
        <v>405</v>
      </c>
    </row>
    <row spans="1:5" r="21">
      <c t="s" r="A21" s="3">
        <v>103</v>
      </c>
      <c t="n" r="B21" s="5">
        <v>101</v>
      </c>
      <c t="n" r="C21" s="5">
        <v>88</v>
      </c>
      <c t="n" r="D21" s="5">
        <v>150</v>
      </c>
      <c t="n" r="E21" s="5">
        <v>138</v>
      </c>
    </row>
    <row spans="1:5" r="22">
      <c t="s" r="A22" s="3">
        <v>104</v>
      </c>
      <c t="n" r="B22" s="5">
        <v>207</v>
      </c>
      <c t="n" r="C22" s="5">
        <v>166</v>
      </c>
      <c t="n" r="D22" s="5">
        <v>289</v>
      </c>
      <c t="n" r="E22" s="5">
        <v>267</v>
      </c>
    </row>
    <row spans="1:5" r="23">
      <c t="s" r="A23" s="3">
        <v>105</v>
      </c>
      <c t="n" r="B23" s="5">
        <v>-1</v>
      </c>
      <c t="n" r="C23" s="5">
        <v>4</v>
      </c>
      <c t="n" r="D23" s="5">
        <v>1</v>
      </c>
      <c t="n" r="E23" s="5">
        <v>3</v>
      </c>
    </row>
    <row spans="1:5" r="24">
      <c t="s" r="A24" s="3">
        <v>106</v>
      </c>
      <c t="n" r="B24" s="5">
        <v>206</v>
      </c>
      <c t="n" r="C24" s="5">
        <v>170</v>
      </c>
      <c t="n" r="D24" s="5">
        <v>290</v>
      </c>
      <c t="n" r="E24" s="5">
        <v>270</v>
      </c>
    </row>
    <row spans="1:5" r="25">
      <c t="s" r="A25" s="3">
        <v>107</v>
      </c>
      <c t="n" r="B25" s="5">
        <v>9</v>
      </c>
      <c t="n" r="C25" s="5">
        <v>0</v>
      </c>
      <c t="n" r="D25" s="5">
        <v>19</v>
      </c>
      <c t="n" r="E25" s="5">
        <v>14</v>
      </c>
    </row>
    <row spans="1:5" r="26">
      <c t="s" r="A26" s="3">
        <v>108</v>
      </c>
      <c t="n" r="B26" s="5">
        <v>197</v>
      </c>
      <c t="n" r="C26" s="5">
        <v>170</v>
      </c>
      <c t="n" r="D26" s="5">
        <v>271</v>
      </c>
      <c t="n" r="E26" s="5">
        <v>256</v>
      </c>
    </row>
    <row spans="1:5" r="27">
      <c t="s" r="A27" s="3">
        <v>59</v>
      </c>
    </row>
    <row spans="1:5" r="28">
      <c t="s" r="A28" s="6">
        <v>93</v>
      </c>
    </row>
    <row spans="1:5" r="29">
      <c t="s" r="A29" s="3">
        <v>108</v>
      </c>
      <c t="n" r="B29" s="7">
        <v>187</v>
      </c>
      <c t="n" r="C29" s="7">
        <v>160</v>
      </c>
      <c t="n" r="D29" s="7">
        <v>260</v>
      </c>
      <c t="n" r="E29" s="7">
        <v>246</v>
      </c>
    </row>
    <row spans="1:5" r="30">
      <c t="s" r="A30" s="6">
        <v>109</v>
      </c>
    </row>
    <row spans="1:5" r="31">
      <c t="s" r="A31" s="3">
        <v>110</v>
      </c>
      <c t="n" r="B31" s="9">
        <v>0.6899999999999999</v>
      </c>
      <c t="n" r="C31" s="9">
        <v>0.57</v>
      </c>
      <c t="n" r="D31" s="9">
        <v>0.95</v>
      </c>
      <c t="n" r="E31" s="9">
        <v>0.88</v>
      </c>
    </row>
    <row spans="1:5" r="32">
      <c t="s" r="A32" s="3">
        <v>111</v>
      </c>
      <c t="n" r="B32" s="9">
        <v>0.67</v>
      </c>
      <c t="n" r="C32" s="9">
        <v>0.5600000000000001</v>
      </c>
      <c t="n" r="D32" s="9">
        <v>0.93</v>
      </c>
      <c t="n" r="E32" s="9">
        <v>0.86</v>
      </c>
    </row>
    <row spans="1:5" r="33">
      <c t="s" r="A33" s="3">
        <v>112</v>
      </c>
      <c t="n" r="B33" s="5">
        <v>272</v>
      </c>
      <c t="n" r="C33" s="5">
        <v>279</v>
      </c>
      <c t="n" r="D33" s="5">
        <v>273</v>
      </c>
      <c t="n" r="E33" s="5">
        <v>278</v>
      </c>
    </row>
    <row spans="1:5" r="34">
      <c t="s" r="A34" s="3">
        <v>113</v>
      </c>
      <c t="n" r="B34" s="5">
        <v>281</v>
      </c>
      <c t="n" r="C34" s="5">
        <v>287</v>
      </c>
      <c t="n" r="D34" s="5">
        <v>281</v>
      </c>
      <c t="n" r="E34" s="5">
        <v>287</v>
      </c>
    </row>
    <row spans="1:5" r="35">
      <c t="s" r="A35" s="3">
        <v>114</v>
      </c>
      <c t="n" r="B35" s="9">
        <v>0.21</v>
      </c>
      <c t="n" r="C35" s="9">
        <v>0.19</v>
      </c>
      <c t="n" r="D35" s="9">
        <v>0.42</v>
      </c>
      <c t="n" r="E35" s="9">
        <v>0.38</v>
      </c>
    </row>
    <row spans="1:5" r="36">
      <c t="s" r="A36" s="3">
        <v>61</v>
      </c>
    </row>
    <row spans="1:5" r="37">
      <c t="s" r="A37" s="6">
        <v>93</v>
      </c>
    </row>
    <row spans="1:5" r="38">
      <c t="s" r="A38" s="3">
        <v>108</v>
      </c>
      <c t="n" r="B38" s="7">
        <v>10</v>
      </c>
      <c t="n" r="C38" s="7">
        <v>10</v>
      </c>
      <c t="n" r="D38" s="7">
        <v>11</v>
      </c>
      <c t="n" r="E38" s="7">
        <v>10</v>
      </c>
    </row>
    <row spans="1:5" r="39">
      <c t="s" r="A39" s="6">
        <v>109</v>
      </c>
    </row>
    <row spans="1:5" r="40">
      <c t="s" r="A40" s="3">
        <v>110</v>
      </c>
      <c t="n" r="B40" s="9">
        <v>0.15</v>
      </c>
      <c t="n" r="C40" s="9">
        <v>0.12</v>
      </c>
      <c t="n" r="D40" s="9">
        <v>0.16</v>
      </c>
      <c t="n" r="E40" s="9">
        <v>0.12</v>
      </c>
    </row>
    <row spans="1:5" r="41">
      <c t="s" r="A41" s="3">
        <v>111</v>
      </c>
      <c t="n" r="B41" s="9">
        <v>0.14</v>
      </c>
      <c t="n" r="C41" s="9">
        <v>0.12</v>
      </c>
      <c t="n" r="D41" s="9">
        <v>0.15</v>
      </c>
      <c t="n" r="E41" s="9">
        <v>0.12</v>
      </c>
    </row>
    <row spans="1:5" r="42">
      <c t="s" r="A42" s="3">
        <v>112</v>
      </c>
      <c t="n" r="B42" s="5">
        <v>67</v>
      </c>
      <c t="n" r="C42" s="5">
        <v>78</v>
      </c>
      <c t="n" r="D42" s="5">
        <v>69</v>
      </c>
      <c t="n" r="E42" s="5">
        <v>84</v>
      </c>
    </row>
    <row spans="1:5" r="43">
      <c t="s" r="A43" s="3">
        <v>113</v>
      </c>
      <c t="n" r="B43" s="5">
        <v>70</v>
      </c>
      <c t="n" r="C43" s="5">
        <v>80</v>
      </c>
      <c t="n" r="D43" s="5">
        <v>71</v>
      </c>
      <c t="n" r="E43" s="5">
        <v>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24</v>
      </c>
    </row>
    <row spans="1:3" r="2">
      <c t="s" r="A2" s="6">
        <v>440</v>
      </c>
    </row>
    <row spans="1:3" r="3">
      <c t="s" r="A3" s="3">
        <v>448</v>
      </c>
      <c t="n" r="B3" s="7">
        <v>501</v>
      </c>
      <c t="n" r="C3" s="7">
        <v>489</v>
      </c>
    </row>
    <row spans="1:3" r="4">
      <c t="s" r="A4" s="3">
        <v>449</v>
      </c>
      <c t="n" r="B4" s="5">
        <v>4703</v>
      </c>
      <c t="n" r="C4" s="5">
        <v>4333</v>
      </c>
    </row>
    <row spans="1:3" r="5">
      <c t="s" r="A5" s="3">
        <v>450</v>
      </c>
      <c t="n" r="B5" s="5">
        <v>2320</v>
      </c>
      <c t="n" r="C5" s="5">
        <v>2272</v>
      </c>
    </row>
    <row spans="1:3" r="6">
      <c t="s" r="A6" s="3">
        <v>434</v>
      </c>
      <c t="n" r="B6" s="5">
        <v>91</v>
      </c>
      <c t="n" r="C6" s="5">
        <v>92</v>
      </c>
    </row>
    <row spans="1:3" r="7">
      <c t="s" r="A7" s="3">
        <v>39</v>
      </c>
      <c t="n" r="B7" s="5">
        <v>7615</v>
      </c>
      <c t="n" r="C7" s="5">
        <v>7186</v>
      </c>
    </row>
    <row spans="1:3" r="8">
      <c t="s" r="A8" s="3">
        <v>451</v>
      </c>
      <c t="n" r="B8" s="5">
        <v>187</v>
      </c>
      <c t="n" r="C8" s="5">
        <v>267</v>
      </c>
    </row>
    <row spans="1:3" r="9">
      <c t="s" r="A9" s="3">
        <v>452</v>
      </c>
      <c t="n" r="B9" s="5">
        <v>4669</v>
      </c>
      <c t="n" r="C9" s="5">
        <v>4312</v>
      </c>
    </row>
    <row spans="1:3" r="10">
      <c t="s" r="A10" s="3">
        <v>453</v>
      </c>
      <c t="n" r="B10" s="5">
        <v>1140</v>
      </c>
      <c t="n" r="C10" s="5">
        <v>1143</v>
      </c>
    </row>
    <row spans="1:3" r="11">
      <c t="s" r="A11" s="3">
        <v>454</v>
      </c>
      <c t="n" r="B11" s="5">
        <v>312</v>
      </c>
      <c t="n" r="C11" s="5">
        <v>322</v>
      </c>
    </row>
    <row spans="1:3" r="12">
      <c t="s" r="A12" s="3">
        <v>47</v>
      </c>
      <c t="n" r="B12" s="5">
        <v>6308</v>
      </c>
      <c t="n" r="C12" s="5">
        <v>6044</v>
      </c>
    </row>
    <row spans="1:3" r="13">
      <c t="s" r="A13" s="3">
        <v>455</v>
      </c>
      <c t="n" r="B13" s="5">
        <v>1307</v>
      </c>
      <c t="n" r="C13" s="5">
        <v>1142</v>
      </c>
    </row>
    <row spans="1:3" r="14">
      <c t="s" r="A14" s="3">
        <v>456</v>
      </c>
      <c t="n" r="B14" s="7">
        <v>7615</v>
      </c>
      <c t="n" r="C14" s="7">
        <v>71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83</v>
      </c>
      <c t="s" r="D1" s="2">
        <v>1</v>
      </c>
    </row>
    <row spans="1:5" r="2">
      <c t="s" r="B2" s="2">
        <v>2</v>
      </c>
      <c t="s" r="C2" s="2">
        <v>84</v>
      </c>
      <c t="s" r="D2" s="2">
        <v>2</v>
      </c>
      <c t="s" r="E2" s="2">
        <v>84</v>
      </c>
    </row>
    <row spans="1:5" r="3">
      <c t="s" r="A3" s="6">
        <v>440</v>
      </c>
    </row>
    <row spans="1:5" r="4">
      <c t="s" r="A4" s="3">
        <v>92</v>
      </c>
      <c t="n" r="B4" s="7">
        <v>167</v>
      </c>
      <c t="n" r="C4" s="7">
        <v>166</v>
      </c>
      <c t="n" r="D4" s="7">
        <v>345</v>
      </c>
      <c t="n" r="E4" s="7">
        <v>343</v>
      </c>
    </row>
    <row spans="1:5" r="5">
      <c t="s" r="A5" s="3">
        <v>458</v>
      </c>
      <c t="n" r="B5" s="5">
        <v>-26</v>
      </c>
      <c t="n" r="C5" s="5">
        <v>0</v>
      </c>
      <c t="n" r="D5" s="5">
        <v>-40</v>
      </c>
      <c t="n" r="E5" s="5">
        <v>-9</v>
      </c>
    </row>
    <row spans="1:5" r="6">
      <c t="s" r="A6" s="3">
        <v>459</v>
      </c>
      <c t="n" r="B6" s="7">
        <v>-15</v>
      </c>
      <c t="n" r="C6" s="7">
        <v>3</v>
      </c>
      <c t="n" r="D6" s="7">
        <v>-25</v>
      </c>
      <c t="n" r="E6" s="7">
        <v>-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3"/>
  </cols>
  <sheetData>
    <row spans="1:7" r="1">
      <c t="s" r="A1" s="1">
        <v>460</v>
      </c>
      <c t="s" r="B1" s="2">
        <v>1</v>
      </c>
      <c t="s" r="C1" s="2">
        <v>461</v>
      </c>
    </row>
    <row spans="1:7" r="2">
      <c t="s" r="B2" s="2">
        <v>2</v>
      </c>
      <c t="s" r="C2" s="2">
        <v>24</v>
      </c>
      <c t="s" r="D2" s="2">
        <v>462</v>
      </c>
      <c t="s" r="E2" s="2">
        <v>463</v>
      </c>
      <c t="s" r="F2" s="2">
        <v>464</v>
      </c>
      <c t="s" r="G2" s="2">
        <v>465</v>
      </c>
    </row>
    <row spans="1:7" r="3">
      <c t="s" r="A3" s="6">
        <v>466</v>
      </c>
    </row>
    <row spans="1:7" r="4">
      <c t="s" r="A4" s="3">
        <v>42</v>
      </c>
      <c t="n" r="B4" s="7">
        <v>2785000000</v>
      </c>
      <c t="n" r="C4" s="7">
        <v>2793000000</v>
      </c>
    </row>
    <row spans="1:7" r="5">
      <c t="s" r="A5" s="3">
        <v>442</v>
      </c>
    </row>
    <row spans="1:7" r="6">
      <c t="s" r="A6" s="6">
        <v>466</v>
      </c>
    </row>
    <row spans="1:7" r="7">
      <c t="s" r="A7" s="3">
        <v>42</v>
      </c>
      <c t="n" r="B7" s="5">
        <v>27000000</v>
      </c>
      <c t="n" r="C7" s="5">
        <v>3000000</v>
      </c>
    </row>
    <row spans="1:7" r="8">
      <c t="s" r="A8" s="3">
        <v>467</v>
      </c>
    </row>
    <row spans="1:7" r="9">
      <c t="s" r="A9" s="6">
        <v>466</v>
      </c>
    </row>
    <row spans="1:7" r="10">
      <c t="s" r="A10" s="3">
        <v>42</v>
      </c>
      <c t="n" r="B10" s="7">
        <v>397000000</v>
      </c>
      <c t="n" r="C10" s="7">
        <v>397000000</v>
      </c>
    </row>
    <row spans="1:7" r="11">
      <c t="s" r="A11" s="3">
        <v>468</v>
      </c>
      <c t="s" r="B11" s="3">
        <v>469</v>
      </c>
      <c t="s" r="C11" s="3">
        <v>469</v>
      </c>
      <c t="s" r="E11" s="3">
        <v>469</v>
      </c>
    </row>
    <row spans="1:7" r="12">
      <c t="s" r="A12" s="3">
        <v>470</v>
      </c>
    </row>
    <row spans="1:7" r="13">
      <c t="s" r="A13" s="6">
        <v>466</v>
      </c>
    </row>
    <row spans="1:7" r="14">
      <c t="s" r="A14" s="3">
        <v>42</v>
      </c>
      <c t="n" r="B14" s="7">
        <v>290000000</v>
      </c>
      <c t="n" r="C14" s="7">
        <v>288000000</v>
      </c>
    </row>
    <row spans="1:7" r="15">
      <c t="s" r="A15" s="3">
        <v>468</v>
      </c>
      <c t="s" r="B15" s="3">
        <v>471</v>
      </c>
      <c t="s" r="C15" s="3">
        <v>471</v>
      </c>
      <c t="s" r="F15" s="3">
        <v>471</v>
      </c>
    </row>
    <row spans="1:7" r="16">
      <c t="s" r="A16" s="3">
        <v>472</v>
      </c>
    </row>
    <row spans="1:7" r="17">
      <c t="s" r="A17" s="6">
        <v>466</v>
      </c>
    </row>
    <row spans="1:7" r="18">
      <c t="s" r="A18" s="3">
        <v>42</v>
      </c>
      <c t="n" r="B18" s="7">
        <v>300000000</v>
      </c>
      <c t="n" r="C18" s="7">
        <v>300000000</v>
      </c>
    </row>
    <row spans="1:7" r="19">
      <c t="s" r="A19" s="3">
        <v>468</v>
      </c>
      <c t="s" r="B19" s="3">
        <v>473</v>
      </c>
      <c t="s" r="C19" s="3">
        <v>473</v>
      </c>
      <c t="s" r="G19" s="3">
        <v>473</v>
      </c>
    </row>
    <row spans="1:7" r="20">
      <c t="s" r="A20" s="3">
        <v>474</v>
      </c>
    </row>
    <row spans="1:7" r="21">
      <c t="s" r="A21" s="6">
        <v>466</v>
      </c>
    </row>
    <row spans="1:7" r="22">
      <c t="s" r="A22" s="3">
        <v>42</v>
      </c>
      <c t="n" r="B22" s="7">
        <v>-4000000</v>
      </c>
      <c t="n" r="C22" s="7">
        <v>-5000000</v>
      </c>
      <c t="n" r="D22" s="7">
        <v>0</v>
      </c>
    </row>
    <row spans="1:7" r="23">
      <c t="s" r="A23" s="3">
        <v>475</v>
      </c>
      <c t="n" r="B23" s="7">
        <v>800000000</v>
      </c>
    </row>
    <row spans="1:7" r="24">
      <c t="s" r="A24" s="3">
        <v>476</v>
      </c>
    </row>
    <row spans="1:7" r="25">
      <c t="s" r="A25" s="6">
        <v>466</v>
      </c>
    </row>
    <row spans="1:7" r="26">
      <c t="s" r="A26" s="3">
        <v>477</v>
      </c>
      <c t="s" r="B26" s="3">
        <v>478</v>
      </c>
      <c t="s" r="C26" s="3">
        <v>478</v>
      </c>
    </row>
    <row spans="1:7" r="27">
      <c t="s" r="A27" s="3">
        <v>479</v>
      </c>
    </row>
    <row spans="1:7" r="28">
      <c t="s" r="A28" s="6">
        <v>466</v>
      </c>
    </row>
    <row spans="1:7" r="29">
      <c t="s" r="A29" s="3">
        <v>468</v>
      </c>
      <c t="s" r="B29" s="3">
        <v>480</v>
      </c>
      <c t="s" r="C29" s="3">
        <v>480</v>
      </c>
    </row>
    <row spans="1:7" r="30">
      <c t="s" r="A30" s="3">
        <v>481</v>
      </c>
    </row>
    <row spans="1:7" r="31">
      <c t="s" r="A31" s="6">
        <v>466</v>
      </c>
    </row>
    <row spans="1:7" r="32">
      <c t="s" r="A32" s="3">
        <v>42</v>
      </c>
      <c t="n" r="B32" s="7">
        <v>402000000</v>
      </c>
      <c t="n" r="C32" s="7">
        <v>402000000</v>
      </c>
    </row>
    <row spans="1:7" r="33">
      <c t="s" r="A33" s="3">
        <v>482</v>
      </c>
    </row>
    <row spans="1:7" r="34">
      <c t="s" r="A34" s="6">
        <v>466</v>
      </c>
    </row>
    <row spans="1:7" r="35">
      <c t="s" r="A35" s="3">
        <v>42</v>
      </c>
      <c t="n" r="B35" s="5">
        <v>1170000000</v>
      </c>
    </row>
    <row spans="1:7" r="36">
      <c t="s" r="A36" s="3">
        <v>483</v>
      </c>
    </row>
    <row spans="1:7" r="37">
      <c t="s" r="A37" s="6">
        <v>466</v>
      </c>
    </row>
    <row spans="1:7" r="38">
      <c t="s" r="A38" s="3">
        <v>42</v>
      </c>
      <c t="n" r="B38" s="5">
        <v>76000000</v>
      </c>
      <c t="n" r="C38" s="7">
        <v>95000000</v>
      </c>
    </row>
    <row spans="1:7" r="39">
      <c t="s" r="A39" s="3">
        <v>477</v>
      </c>
      <c t="s" r="C39" s="3">
        <v>420</v>
      </c>
    </row>
    <row spans="1:7" r="40">
      <c t="s" r="A40" s="3">
        <v>475</v>
      </c>
      <c t="n" r="B40" s="7">
        <v>320000000</v>
      </c>
    </row>
    <row spans="1:7" r="41">
      <c t="s" r="A41" s="3">
        <v>484</v>
      </c>
    </row>
    <row spans="1:7" r="42">
      <c t="s" r="A42" s="6">
        <v>466</v>
      </c>
    </row>
    <row spans="1:7" r="43">
      <c t="s" r="A43" s="3">
        <v>477</v>
      </c>
      <c t="s" r="B43" s="3">
        <v>420</v>
      </c>
    </row>
    <row spans="1:7" r="44">
      <c t="s" r="A44" s="3">
        <v>485</v>
      </c>
      <c t="s" r="B44" s="3">
        <v>486</v>
      </c>
    </row>
    <row spans="1:7" r="45">
      <c t="s" r="A45" s="3">
        <v>487</v>
      </c>
    </row>
    <row spans="1:7" r="46">
      <c t="s" r="A46" s="6">
        <v>466</v>
      </c>
    </row>
    <row spans="1:7" r="47">
      <c t="s" r="A47" s="3">
        <v>42</v>
      </c>
      <c t="n" r="B47" s="7">
        <v>752000000</v>
      </c>
      <c t="n" r="C47" s="7">
        <v>771000000</v>
      </c>
    </row>
    <row spans="1:7" r="48">
      <c t="s" r="A48" s="3">
        <v>488</v>
      </c>
    </row>
    <row spans="1:7" r="49">
      <c t="s" r="A49" s="6">
        <v>466</v>
      </c>
    </row>
    <row spans="1:7" r="50">
      <c t="s" r="A50" s="3">
        <v>477</v>
      </c>
      <c t="s" r="B50" s="3">
        <v>420</v>
      </c>
      <c t="s" r="C50" s="3">
        <v>420</v>
      </c>
    </row>
    <row spans="1:7" r="51">
      <c t="s" r="A51" s="3">
        <v>485</v>
      </c>
      <c t="s" r="B51" s="3">
        <v>489</v>
      </c>
    </row>
    <row spans="1:7" r="52">
      <c t="s" r="A52" s="3">
        <v>490</v>
      </c>
    </row>
    <row spans="1:7" r="53">
      <c t="s" r="A53" s="6">
        <v>466</v>
      </c>
    </row>
    <row spans="1:7" r="54">
      <c t="s" r="A54" s="3">
        <v>42</v>
      </c>
      <c t="n" r="B54" s="7">
        <v>342000000</v>
      </c>
      <c t="n" r="C54" s="7">
        <v>343000000</v>
      </c>
    </row>
    <row spans="1:7" r="55">
      <c t="s" r="A55" s="3">
        <v>491</v>
      </c>
    </row>
    <row spans="1:7" r="56">
      <c t="s" r="A56" s="6">
        <v>466</v>
      </c>
    </row>
    <row spans="1:7" r="57">
      <c t="s" r="A57" s="3">
        <v>477</v>
      </c>
      <c t="s" r="B57" s="3">
        <v>492</v>
      </c>
      <c t="s" r="C57" s="3">
        <v>492</v>
      </c>
    </row>
    <row spans="1:7" r="58">
      <c t="s" r="A58" s="3">
        <v>485</v>
      </c>
      <c t="s" r="B58" s="3">
        <v>493</v>
      </c>
    </row>
    <row spans="1:7" r="59">
      <c t="s" r="A59" s="3">
        <v>494</v>
      </c>
    </row>
    <row spans="1:7" r="60">
      <c t="s" r="A60" s="6">
        <v>466</v>
      </c>
    </row>
    <row spans="1:7" r="61">
      <c t="s" r="A61" s="3">
        <v>475</v>
      </c>
      <c t="n" r="B61" s="7">
        <v>85000000</v>
      </c>
    </row>
    <row spans="1:7" r="62">
      <c t="s" r="A62" s="3">
        <v>495</v>
      </c>
    </row>
    <row spans="1:7" r="63">
      <c t="s" r="A63" s="6">
        <v>466</v>
      </c>
    </row>
    <row spans="1:7" r="64">
      <c t="s" r="A64" s="3">
        <v>42</v>
      </c>
      <c t="n" r="B64" s="5">
        <v>0</v>
      </c>
      <c t="n" r="C64" s="7">
        <v>0</v>
      </c>
    </row>
    <row spans="1:7" r="65">
      <c t="s" r="A65" s="3">
        <v>475</v>
      </c>
      <c t="n" r="B65" s="7">
        <v>85000000</v>
      </c>
    </row>
    <row spans="1:7" r="66">
      <c t="s" r="A66" s="3">
        <v>496</v>
      </c>
    </row>
    <row spans="1:7" r="67">
      <c t="s" r="A67" s="6">
        <v>466</v>
      </c>
    </row>
    <row spans="1:7" r="68">
      <c t="s" r="A68" s="3">
        <v>477</v>
      </c>
      <c t="s" r="B68" s="3">
        <v>489</v>
      </c>
      <c t="s" r="C68" s="3">
        <v>489</v>
      </c>
    </row>
    <row spans="1:7" r="69">
      <c t="s" r="A69" s="3">
        <v>497</v>
      </c>
    </row>
    <row spans="1:7" r="70">
      <c t="s" r="A70" s="6">
        <v>466</v>
      </c>
    </row>
    <row spans="1:7" r="71">
      <c t="s" r="A71" s="3">
        <v>42</v>
      </c>
      <c t="n" r="B71" s="7">
        <v>95000000</v>
      </c>
      <c t="n" r="C71" s="7">
        <v>100000000</v>
      </c>
    </row>
    <row spans="1:7" r="72">
      <c t="s" r="A72" s="3">
        <v>498</v>
      </c>
    </row>
    <row spans="1:7" r="73">
      <c t="s" r="A73" s="6">
        <v>466</v>
      </c>
    </row>
    <row spans="1:7" r="74">
      <c t="s" r="A74" s="3">
        <v>477</v>
      </c>
      <c t="s" r="B74" s="3">
        <v>489</v>
      </c>
      <c t="s" r="C74" s="3">
        <v>489</v>
      </c>
    </row>
    <row spans="1:7" r="75">
      <c t="s" r="A75" s="3">
        <v>485</v>
      </c>
      <c t="s" r="B75" s="3">
        <v>499</v>
      </c>
    </row>
    <row spans="1:7" r="76">
      <c t="s" r="A76" s="3">
        <v>500</v>
      </c>
    </row>
    <row spans="1:7" r="77">
      <c t="s" r="A77" s="6">
        <v>466</v>
      </c>
    </row>
    <row spans="1:7" r="78">
      <c t="s" r="A78" s="3">
        <v>42</v>
      </c>
      <c t="n" r="B78" s="7">
        <v>108000000</v>
      </c>
      <c t="n" r="C78" s="7">
        <v>99000000</v>
      </c>
    </row>
    <row spans="1:7" r="79">
      <c t="s" r="A79" s="3">
        <v>475</v>
      </c>
      <c t="n" r="B79" s="7">
        <v>51000000</v>
      </c>
    </row>
    <row spans="1:7" r="80">
      <c t="s" r="A80" s="3">
        <v>501</v>
      </c>
    </row>
    <row spans="1:7" r="81">
      <c t="s" r="A81" s="6">
        <v>466</v>
      </c>
    </row>
    <row spans="1:7" r="82">
      <c t="s" r="A82" s="3">
        <v>485</v>
      </c>
      <c t="s" r="B82" s="3">
        <v>502</v>
      </c>
    </row>
    <row spans="1:7" r="83">
      <c t="s" r="A83" s="3">
        <v>503</v>
      </c>
    </row>
    <row spans="1:7" r="84">
      <c t="s" r="A84" s="6">
        <v>466</v>
      </c>
    </row>
    <row spans="1:7" r="85">
      <c t="s" r="A85" s="3">
        <v>477</v>
      </c>
      <c t="s" r="B85" s="3">
        <v>489</v>
      </c>
      <c t="s" r="C85" s="3">
        <v>489</v>
      </c>
    </row>
    <row spans="1:7" r="86">
      <c t="s" r="A86" s="3">
        <v>504</v>
      </c>
    </row>
    <row spans="1:7" r="87">
      <c t="s" r="A87" s="6">
        <v>466</v>
      </c>
    </row>
    <row spans="1:7" r="88">
      <c t="s" r="A88" s="3">
        <v>477</v>
      </c>
      <c t="s" r="B88" s="3">
        <v>505</v>
      </c>
      <c t="s" r="C88" s="3">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r="A1" s="1">
        <v>506</v>
      </c>
      <c t="s" r="B1" s="2">
        <v>1</v>
      </c>
    </row>
    <row spans="1:2" r="2">
      <c t="s" r="B2" s="2">
        <v>298</v>
      </c>
    </row>
    <row spans="1:2" r="3">
      <c t="s" r="A3" s="6">
        <v>466</v>
      </c>
    </row>
    <row spans="1:2" r="4">
      <c t="s" r="A4" s="3">
        <v>507</v>
      </c>
      <c t="n" r="B4" s="7">
        <v>3196</v>
      </c>
    </row>
    <row spans="1:2" r="5">
      <c t="s" r="A5" s="3">
        <v>508</v>
      </c>
      <c t="n" r="B5" s="5">
        <v>385</v>
      </c>
    </row>
    <row spans="1:2" r="6">
      <c t="s" r="A6" s="3">
        <v>509</v>
      </c>
      <c t="n" r="B6" s="5">
        <v>26</v>
      </c>
    </row>
    <row spans="1:2" r="7">
      <c t="s" r="A7" s="3">
        <v>510</v>
      </c>
    </row>
    <row spans="1:2" r="8">
      <c t="s" r="A8" s="6">
        <v>466</v>
      </c>
    </row>
    <row spans="1:2" r="9">
      <c t="s" r="A9" s="3">
        <v>507</v>
      </c>
      <c t="n" r="B9" s="7">
        <v>17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s>
  <sheetData>
    <row spans="1:4" r="1">
      <c t="s" r="A1" s="1">
        <v>511</v>
      </c>
      <c t="s" r="B1" s="2">
        <v>2</v>
      </c>
      <c t="s" r="C1" s="2">
        <v>24</v>
      </c>
      <c t="s" r="D1" s="2">
        <v>512</v>
      </c>
    </row>
    <row spans="1:4" r="2">
      <c t="s" r="A2" s="6">
        <v>513</v>
      </c>
    </row>
    <row spans="1:4" r="3">
      <c t="s" r="A3" s="3">
        <v>514</v>
      </c>
      <c t="n" r="B3" s="7">
        <v>2785000000</v>
      </c>
      <c t="n" r="C3" s="7">
        <v>2793000000</v>
      </c>
    </row>
    <row spans="1:4" r="4">
      <c t="s" r="A4" s="3">
        <v>515</v>
      </c>
    </row>
    <row spans="1:4" r="5">
      <c t="s" r="A5" s="6">
        <v>513</v>
      </c>
    </row>
    <row spans="1:4" r="6">
      <c t="s" r="A6" s="3">
        <v>514</v>
      </c>
      <c t="n" r="B6" s="5">
        <v>50000000</v>
      </c>
    </row>
    <row spans="1:4" r="7">
      <c t="s" r="A7" s="3">
        <v>516</v>
      </c>
    </row>
    <row spans="1:4" r="8">
      <c t="s" r="A8" s="6">
        <v>513</v>
      </c>
    </row>
    <row spans="1:4" r="9">
      <c t="s" r="A9" s="3">
        <v>517</v>
      </c>
      <c t="n" r="D9" s="7">
        <v>1600000000</v>
      </c>
    </row>
    <row spans="1:4" r="10">
      <c t="s" r="A10" s="3">
        <v>514</v>
      </c>
      <c t="n" r="B10" s="5">
        <v>1170000000</v>
      </c>
    </row>
    <row spans="1:4" r="11">
      <c t="s" r="A11" s="3">
        <v>518</v>
      </c>
    </row>
    <row spans="1:4" r="12">
      <c t="s" r="A12" s="6">
        <v>513</v>
      </c>
    </row>
    <row spans="1:4" r="13">
      <c t="s" r="A13" s="3">
        <v>514</v>
      </c>
      <c t="n" r="B13" s="7">
        <v>342000000</v>
      </c>
      <c t="n" r="C13" s="7">
        <v>34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519</v>
      </c>
      <c t="s" r="B1" s="2">
        <v>2</v>
      </c>
      <c t="s" r="C1" s="2">
        <v>520</v>
      </c>
      <c t="s" r="D1" s="2">
        <v>521</v>
      </c>
      <c t="s" r="E1" s="2">
        <v>24</v>
      </c>
    </row>
    <row spans="1:5" r="2">
      <c t="s" r="A2" s="6">
        <v>466</v>
      </c>
    </row>
    <row spans="1:5" r="3">
      <c t="s" r="A3" s="3">
        <v>42</v>
      </c>
      <c t="n" r="B3" s="7">
        <v>2785000000</v>
      </c>
      <c t="n" r="E3" s="7">
        <v>2793000000</v>
      </c>
    </row>
    <row spans="1:5" r="4">
      <c t="s" r="A4" s="3">
        <v>522</v>
      </c>
    </row>
    <row spans="1:5" r="5">
      <c t="s" r="A5" s="6">
        <v>466</v>
      </c>
    </row>
    <row spans="1:5" r="6">
      <c t="s" r="A6" s="3">
        <v>517</v>
      </c>
      <c t="n" r="C6" s="7">
        <v>160000000</v>
      </c>
      <c t="n" r="D6" s="7">
        <v>120000000</v>
      </c>
    </row>
    <row spans="1:5" r="7">
      <c t="s" r="A7" s="3">
        <v>42</v>
      </c>
      <c t="n" r="B7" s="7">
        <v>108000000</v>
      </c>
      <c t="n" r="E7" s="7">
        <v>99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r="A1" s="1">
        <v>523</v>
      </c>
      <c t="s" r="B1" s="2">
        <v>524</v>
      </c>
      <c t="s" r="C1" s="2">
        <v>2</v>
      </c>
      <c t="s" r="D1" s="2">
        <v>24</v>
      </c>
    </row>
    <row spans="1:4" r="2">
      <c t="s" r="A2" s="6">
        <v>466</v>
      </c>
    </row>
    <row spans="1:4" r="3">
      <c t="s" r="A3" s="3">
        <v>42</v>
      </c>
      <c t="n" r="C3" s="7">
        <v>2785000000</v>
      </c>
      <c t="n" r="D3" s="7">
        <v>2793000000</v>
      </c>
    </row>
    <row spans="1:4" r="4">
      <c t="s" r="A4" s="3">
        <v>525</v>
      </c>
    </row>
    <row spans="1:4" r="5">
      <c t="s" r="A5" s="6">
        <v>466</v>
      </c>
    </row>
    <row spans="1:4" r="6">
      <c t="s" r="A6" s="3">
        <v>526</v>
      </c>
      <c t="n" r="C6" s="5">
        <v>15000000</v>
      </c>
    </row>
    <row spans="1:4" r="7">
      <c t="s" r="A7" s="3">
        <v>475</v>
      </c>
      <c t="n" r="C7" s="5">
        <v>85000000</v>
      </c>
    </row>
    <row spans="1:4" r="8">
      <c t="s" r="A8" s="3">
        <v>527</v>
      </c>
    </row>
    <row spans="1:4" r="9">
      <c t="s" r="A9" s="6">
        <v>466</v>
      </c>
    </row>
    <row spans="1:4" r="10">
      <c t="s" r="A10" s="3">
        <v>517</v>
      </c>
      <c t="n" r="B10" s="7">
        <v>100000000</v>
      </c>
    </row>
    <row spans="1:4" r="11">
      <c t="s" r="A11" s="3">
        <v>42</v>
      </c>
      <c t="n" r="C11" s="5">
        <v>0</v>
      </c>
      <c t="n" r="D11" s="5">
        <v>0</v>
      </c>
    </row>
    <row spans="1:4" r="12">
      <c t="s" r="A12" s="3">
        <v>475</v>
      </c>
      <c t="n" r="C12" s="5">
        <v>85000000</v>
      </c>
    </row>
    <row spans="1:4" r="13">
      <c t="s" r="A13" s="3">
        <v>528</v>
      </c>
    </row>
    <row spans="1:4" r="14">
      <c t="s" r="A14" s="6">
        <v>466</v>
      </c>
    </row>
    <row spans="1:4" r="15">
      <c t="s" r="A15" s="3">
        <v>529</v>
      </c>
      <c t="s" r="B15" s="3">
        <v>530</v>
      </c>
    </row>
    <row spans="1:4" r="16">
      <c t="s" r="A16" s="3">
        <v>531</v>
      </c>
    </row>
    <row spans="1:4" r="17">
      <c t="s" r="A17" s="6">
        <v>466</v>
      </c>
    </row>
    <row spans="1:4" r="18">
      <c t="s" r="A18" s="3">
        <v>529</v>
      </c>
      <c t="s" r="B18" s="3">
        <v>532</v>
      </c>
    </row>
    <row spans="1:4" r="19">
      <c t="s" r="A19" s="3">
        <v>533</v>
      </c>
    </row>
    <row spans="1:4" r="20">
      <c t="s" r="A20" s="6">
        <v>466</v>
      </c>
    </row>
    <row spans="1:4" r="21">
      <c t="s" r="A21" s="3">
        <v>517</v>
      </c>
      <c t="n" r="B21" s="7">
        <v>110000000</v>
      </c>
    </row>
    <row spans="1:4" r="22">
      <c t="s" r="A22" s="3">
        <v>42</v>
      </c>
      <c t="n" r="C22" s="7">
        <v>95000000</v>
      </c>
      <c t="n" r="D22" s="7">
        <v>1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34</v>
      </c>
      <c t="s" r="B1" s="2">
        <v>535</v>
      </c>
      <c t="s" r="C1" s="2">
        <v>536</v>
      </c>
      <c t="s" r="D1" s="2">
        <v>2</v>
      </c>
      <c t="s" r="E1" s="2">
        <v>24</v>
      </c>
      <c t="s" r="F1" s="2">
        <v>537</v>
      </c>
      <c t="s" r="G1" s="2">
        <v>538</v>
      </c>
    </row>
    <row spans="1:7" r="2">
      <c t="s" r="A2" s="3">
        <v>539</v>
      </c>
    </row>
    <row spans="1:7" r="3">
      <c t="s" r="A3" s="6">
        <v>466</v>
      </c>
    </row>
    <row spans="1:7" r="4">
      <c t="s" r="A4" s="3">
        <v>468</v>
      </c>
      <c t="s" r="D4" s="3">
        <v>480</v>
      </c>
      <c t="s" r="E4" s="3">
        <v>480</v>
      </c>
    </row>
    <row spans="1:7" r="5">
      <c t="s" r="A5" s="3">
        <v>540</v>
      </c>
      <c t="s" r="C5" s="3">
        <v>541</v>
      </c>
    </row>
    <row spans="1:7" r="6">
      <c t="s" r="A6" s="3">
        <v>542</v>
      </c>
      <c t="n" r="F6" s="7">
        <v>5000000</v>
      </c>
    </row>
    <row spans="1:7" r="7">
      <c t="s" r="A7" s="3">
        <v>543</v>
      </c>
    </row>
    <row spans="1:7" r="8">
      <c t="s" r="A8" s="6">
        <v>466</v>
      </c>
    </row>
    <row spans="1:7" r="9">
      <c t="s" r="A9" s="3">
        <v>544</v>
      </c>
      <c t="n" r="B9" s="7">
        <v>205000000</v>
      </c>
    </row>
    <row spans="1:7" r="10">
      <c t="s" r="A10" s="3">
        <v>545</v>
      </c>
      <c t="s" r="B10" s="3">
        <v>546</v>
      </c>
    </row>
    <row spans="1:7" r="11">
      <c t="s" r="A11" s="3">
        <v>547</v>
      </c>
    </row>
    <row spans="1:7" r="12">
      <c t="s" r="A12" s="6">
        <v>466</v>
      </c>
    </row>
    <row spans="1:7" r="13">
      <c t="s" r="A13" s="3">
        <v>548</v>
      </c>
      <c t="n" r="G13" s="7">
        <v>600000000</v>
      </c>
    </row>
    <row spans="1:7" r="14">
      <c t="s" r="A14" s="3">
        <v>468</v>
      </c>
      <c t="s" r="G14" s="3">
        <v>4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49</v>
      </c>
      <c t="s" r="B1" s="2">
        <v>2</v>
      </c>
      <c t="s" r="C1" s="2">
        <v>24</v>
      </c>
      <c t="s" r="D1" s="2">
        <v>462</v>
      </c>
    </row>
    <row spans="1:4" r="2">
      <c t="s" r="A2" s="6">
        <v>466</v>
      </c>
    </row>
    <row spans="1:4" r="3">
      <c t="s" r="A3" s="3">
        <v>42</v>
      </c>
      <c t="n" r="B3" s="7">
        <v>2785000000</v>
      </c>
      <c t="n" r="C3" s="7">
        <v>2793000000</v>
      </c>
    </row>
    <row spans="1:4" r="4">
      <c t="s" r="A4" s="3">
        <v>550</v>
      </c>
    </row>
    <row spans="1:4" r="5">
      <c t="s" r="A5" s="6">
        <v>466</v>
      </c>
    </row>
    <row spans="1:4" r="6">
      <c t="s" r="A6" s="3">
        <v>517</v>
      </c>
      <c t="n" r="D6" s="7">
        <v>800000000</v>
      </c>
    </row>
    <row spans="1:4" r="7">
      <c t="s" r="A7" s="3">
        <v>42</v>
      </c>
      <c t="n" r="B7" s="5">
        <v>-4000000</v>
      </c>
      <c t="n" r="C7" s="7">
        <v>-5000000</v>
      </c>
      <c t="n" r="D7" s="7">
        <v>0</v>
      </c>
    </row>
    <row spans="1:4" r="8">
      <c t="s" r="A8" s="3">
        <v>551</v>
      </c>
      <c t="n" r="B8" s="7">
        <v>4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2</v>
      </c>
      <c t="s" r="B1" s="2">
        <v>2</v>
      </c>
      <c t="s" r="C1" s="2">
        <v>24</v>
      </c>
      <c t="s" r="D1" s="2">
        <v>463</v>
      </c>
    </row>
    <row spans="1:4" r="2">
      <c t="s" r="A2" s="6">
        <v>466</v>
      </c>
    </row>
    <row spans="1:4" r="3">
      <c t="s" r="A3" s="3">
        <v>548</v>
      </c>
      <c t="n" r="D3" s="7">
        <v>400000000</v>
      </c>
    </row>
    <row spans="1:4" r="4">
      <c t="s" r="A4" s="3">
        <v>468</v>
      </c>
      <c t="s" r="B4" s="3">
        <v>469</v>
      </c>
      <c t="s" r="C4" s="3">
        <v>469</v>
      </c>
      <c t="s" r="D4" s="3">
        <v>4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15</v>
      </c>
      <c t="s" r="C1" s="2">
        <v>83</v>
      </c>
      <c t="s" r="E1" s="2">
        <v>1</v>
      </c>
    </row>
    <row spans="1:6" r="2">
      <c t="s" r="C2" s="2">
        <v>2</v>
      </c>
      <c t="s" r="D2" s="2">
        <v>84</v>
      </c>
      <c t="s" r="E2" s="2">
        <v>2</v>
      </c>
      <c t="s" r="F2" s="2">
        <v>84</v>
      </c>
    </row>
    <row spans="1:6" r="3">
      <c t="s" r="A3" s="6">
        <v>116</v>
      </c>
    </row>
    <row spans="1:6" r="4">
      <c t="s" r="A4" s="3">
        <v>117</v>
      </c>
      <c t="n" r="C4" s="7">
        <v>206</v>
      </c>
      <c t="n" r="D4" s="7">
        <v>170</v>
      </c>
      <c t="n" r="E4" s="7">
        <v>290</v>
      </c>
      <c t="n" r="F4" s="7">
        <v>270</v>
      </c>
    </row>
    <row spans="1:6" r="5">
      <c t="s" r="A5" s="6">
        <v>118</v>
      </c>
    </row>
    <row spans="1:6" r="6">
      <c t="s" r="A6" s="3">
        <v>119</v>
      </c>
      <c t="s" r="B6" s="3">
        <v>120</v>
      </c>
      <c t="n" r="C6" s="5">
        <v>25</v>
      </c>
      <c t="n" r="D6" s="5">
        <v>-19</v>
      </c>
      <c t="n" r="E6" s="5">
        <v>46</v>
      </c>
      <c t="n" r="F6" s="5">
        <v>-11</v>
      </c>
    </row>
    <row spans="1:6" r="7">
      <c t="s" r="A7" s="3">
        <v>121</v>
      </c>
      <c t="s" r="B7" s="3">
        <v>122</v>
      </c>
      <c t="n" r="C7" s="5">
        <v>2</v>
      </c>
      <c t="n" r="D7" s="5">
        <v>7</v>
      </c>
      <c t="n" r="E7" s="5">
        <v>15</v>
      </c>
      <c t="n" r="F7" s="5">
        <v>-5</v>
      </c>
    </row>
    <row spans="1:6" r="8">
      <c t="s" r="A8" s="3">
        <v>123</v>
      </c>
      <c t="s" r="B8" s="3">
        <v>124</v>
      </c>
      <c t="n" r="C8" s="5">
        <v>1</v>
      </c>
      <c t="n" r="D8" s="5">
        <v>-4</v>
      </c>
      <c t="n" r="E8" s="5">
        <v>5</v>
      </c>
      <c t="n" r="F8" s="5">
        <v>-7</v>
      </c>
    </row>
    <row spans="1:6" r="9">
      <c t="s" r="A9" s="3">
        <v>125</v>
      </c>
      <c t="s" r="B9" s="3">
        <v>126</v>
      </c>
      <c t="n" r="C9" s="5">
        <v>2</v>
      </c>
      <c t="n" r="D9" s="5">
        <v>0</v>
      </c>
      <c t="n" r="E9" s="5">
        <v>2</v>
      </c>
      <c t="n" r="F9" s="5">
        <v>0</v>
      </c>
    </row>
    <row spans="1:6" r="10">
      <c t="s" r="A10" s="3">
        <v>127</v>
      </c>
      <c t="n" r="C10" s="5">
        <v>30</v>
      </c>
      <c t="n" r="D10" s="5">
        <v>-16</v>
      </c>
      <c t="n" r="E10" s="5">
        <v>68</v>
      </c>
      <c t="n" r="F10" s="5">
        <v>-23</v>
      </c>
    </row>
    <row spans="1:6" r="11">
      <c t="s" r="A11" s="3">
        <v>128</v>
      </c>
      <c t="n" r="C11" s="5">
        <v>236</v>
      </c>
      <c t="n" r="D11" s="5">
        <v>154</v>
      </c>
      <c t="n" r="E11" s="5">
        <v>358</v>
      </c>
      <c t="n" r="F11" s="5">
        <v>247</v>
      </c>
    </row>
    <row spans="1:6" r="12">
      <c t="s" r="A12" s="3">
        <v>129</v>
      </c>
      <c t="n" r="C12" s="5">
        <v>9</v>
      </c>
      <c t="n" r="D12" s="5">
        <v>0</v>
      </c>
      <c t="n" r="E12" s="5">
        <v>19</v>
      </c>
      <c t="n" r="F12" s="5">
        <v>14</v>
      </c>
    </row>
    <row spans="1:6" r="13">
      <c t="s" r="A13" s="3">
        <v>130</v>
      </c>
      <c t="n" r="C13" s="5">
        <v>227</v>
      </c>
      <c t="n" r="D13" s="5">
        <v>154</v>
      </c>
      <c t="n" r="E13" s="5">
        <v>339</v>
      </c>
      <c t="n" r="F13" s="5">
        <v>233</v>
      </c>
    </row>
    <row spans="1:6" r="14">
      <c t="s" r="A14" s="3">
        <v>59</v>
      </c>
    </row>
    <row spans="1:6" r="15">
      <c t="s" r="A15" s="6">
        <v>118</v>
      </c>
    </row>
    <row spans="1:6" r="16">
      <c t="s" r="A16" s="3">
        <v>130</v>
      </c>
      <c t="n" r="C16" s="5">
        <v>219</v>
      </c>
      <c t="n" r="D16" s="5">
        <v>137</v>
      </c>
      <c t="n" r="E16" s="5">
        <v>318</v>
      </c>
      <c t="n" r="F16" s="5">
        <v>228</v>
      </c>
    </row>
    <row spans="1:6" r="17">
      <c t="s" r="A17" s="3">
        <v>61</v>
      </c>
    </row>
    <row spans="1:6" r="18">
      <c t="s" r="A18" s="6">
        <v>118</v>
      </c>
    </row>
    <row spans="1:6" r="19">
      <c t="s" r="A19" s="3">
        <v>130</v>
      </c>
      <c t="n" r="C19" s="7">
        <v>8</v>
      </c>
      <c t="n" r="D19" s="7">
        <v>17</v>
      </c>
      <c t="n" r="E19" s="7">
        <v>21</v>
      </c>
      <c t="n" r="F19" s="7">
        <v>5</v>
      </c>
    </row>
    <row spans="1:6" r="20">
      <c t="n" r="A20"/>
    </row>
    <row spans="1:6" r="21">
      <c t="s" r="A21" s="3">
        <v>120</v>
      </c>
      <c t="s" r="B21" s="3">
        <v>131</v>
      </c>
    </row>
    <row spans="1:6" r="22">
      <c t="s" r="A22" s="3">
        <v>122</v>
      </c>
      <c t="s" r="B22" s="3">
        <v>132</v>
      </c>
    </row>
    <row spans="1:6" r="23">
      <c t="s" r="A23" s="3">
        <v>124</v>
      </c>
      <c t="s" r="B23" s="3">
        <v>133</v>
      </c>
    </row>
    <row spans="1:6" r="24">
      <c t="s" r="A24" s="3">
        <v>126</v>
      </c>
      <c t="s" r="B24" s="3">
        <v>134</v>
      </c>
    </row>
  </sheetData>
  <mergeCells count="8">
    <mergeCell ref="A1:B2"/>
    <mergeCell ref="C1:D1"/>
    <mergeCell ref="E1:F1"/>
    <mergeCell ref="A20:E20"/>
    <mergeCell ref="B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3</v>
      </c>
      <c t="s" r="B1" s="2">
        <v>554</v>
      </c>
      <c t="s" r="C1" s="2">
        <v>2</v>
      </c>
      <c t="s" r="D1" s="2">
        <v>24</v>
      </c>
      <c t="s" r="E1" s="2">
        <v>464</v>
      </c>
    </row>
    <row spans="1:5" r="2">
      <c t="s" r="A2" s="6">
        <v>466</v>
      </c>
    </row>
    <row spans="1:5" r="3">
      <c t="s" r="A3" s="3">
        <v>548</v>
      </c>
      <c t="n" r="E3" s="7">
        <v>300000000</v>
      </c>
    </row>
    <row spans="1:5" r="4">
      <c t="s" r="A4" s="3">
        <v>468</v>
      </c>
      <c t="s" r="C4" s="3">
        <v>471</v>
      </c>
      <c t="s" r="D4" s="3">
        <v>471</v>
      </c>
      <c t="s" r="E4" s="3">
        <v>471</v>
      </c>
    </row>
    <row spans="1:5" r="5">
      <c t="s" r="A5" s="3">
        <v>555</v>
      </c>
      <c t="s" r="B5" s="3">
        <v>5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7</v>
      </c>
      <c t="s" r="B1" s="2">
        <v>2</v>
      </c>
      <c t="s" r="C1" s="2">
        <v>24</v>
      </c>
      <c t="s" r="D1" s="2">
        <v>465</v>
      </c>
    </row>
    <row spans="1:4" r="2">
      <c t="s" r="A2" s="6">
        <v>466</v>
      </c>
    </row>
    <row spans="1:4" r="3">
      <c t="s" r="A3" s="3">
        <v>548</v>
      </c>
      <c t="n" r="D3" s="7">
        <v>300000000</v>
      </c>
    </row>
    <row spans="1:4" r="4">
      <c t="s" r="A4" s="3">
        <v>468</v>
      </c>
      <c t="s" r="B4" s="3">
        <v>473</v>
      </c>
      <c t="s" r="C4" s="3">
        <v>473</v>
      </c>
      <c t="s" r="D4" s="3">
        <v>4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r="A1" s="1">
        <v>558</v>
      </c>
      <c t="s" r="B1" s="2">
        <v>298</v>
      </c>
    </row>
    <row spans="1:2" r="2">
      <c t="s" r="A2" s="6">
        <v>231</v>
      </c>
    </row>
    <row spans="1:2" r="3">
      <c t="s" r="A3" s="3">
        <v>559</v>
      </c>
      <c t="n" r="B3" s="7">
        <v>39</v>
      </c>
    </row>
    <row spans="1:2" r="4">
      <c t="n" r="A4" s="5">
        <v>2017</v>
      </c>
      <c t="n" r="B4" s="5">
        <v>372</v>
      </c>
    </row>
    <row spans="1:2" r="5">
      <c t="n" r="A5" s="5">
        <v>2018</v>
      </c>
      <c t="n" r="B5" s="5">
        <v>395</v>
      </c>
    </row>
    <row spans="1:2" r="6">
      <c t="n" r="A6" s="5">
        <v>2019</v>
      </c>
      <c t="n" r="B6" s="5">
        <v>179</v>
      </c>
    </row>
    <row spans="1:2" r="7">
      <c t="n" r="A7" s="5">
        <v>2020</v>
      </c>
      <c t="n" r="B7" s="5">
        <v>693</v>
      </c>
    </row>
    <row spans="1:2" r="8">
      <c t="s" r="A8" s="3">
        <v>560</v>
      </c>
      <c t="n" r="B8" s="5">
        <v>1133</v>
      </c>
    </row>
    <row spans="1:2" r="9">
      <c t="s" r="A9" s="3">
        <v>561</v>
      </c>
      <c t="n" r="B9" s="7">
        <v>28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2</v>
      </c>
      <c t="s" r="B1" s="2">
        <v>563</v>
      </c>
      <c t="s" r="C1" s="2">
        <v>2</v>
      </c>
      <c t="s" r="D1" s="2">
        <v>24</v>
      </c>
      <c t="s" r="E1" s="2">
        <v>538</v>
      </c>
    </row>
    <row spans="1:5" r="2">
      <c t="s" r="A2" s="6">
        <v>234</v>
      </c>
    </row>
    <row spans="1:5" r="3">
      <c t="s" r="A3" s="3">
        <v>564</v>
      </c>
      <c t="n" r="C3" s="7">
        <v>69</v>
      </c>
      <c t="n" r="D3" s="7">
        <v>75</v>
      </c>
    </row>
    <row spans="1:5" r="4">
      <c t="s" r="A4" s="6">
        <v>565</v>
      </c>
    </row>
    <row spans="1:5" r="5">
      <c t="s" r="A5" s="3">
        <v>559</v>
      </c>
      <c t="n" r="C5" s="5">
        <v>102</v>
      </c>
    </row>
    <row spans="1:5" r="6">
      <c t="n" r="A6" s="5">
        <v>2017</v>
      </c>
      <c t="n" r="C6" s="5">
        <v>189</v>
      </c>
    </row>
    <row spans="1:5" r="7">
      <c t="n" r="A7" s="5">
        <v>2018</v>
      </c>
      <c t="n" r="C7" s="5">
        <v>157</v>
      </c>
    </row>
    <row spans="1:5" r="8">
      <c t="n" r="A8" s="5">
        <v>2019</v>
      </c>
      <c t="n" r="C8" s="5">
        <v>127</v>
      </c>
    </row>
    <row spans="1:5" r="9">
      <c t="n" r="A9" s="5">
        <v>2020</v>
      </c>
      <c t="n" r="C9" s="5">
        <v>95</v>
      </c>
    </row>
    <row spans="1:5" r="10">
      <c t="s" r="A10" s="3">
        <v>560</v>
      </c>
      <c t="n" r="C10" s="5">
        <v>260</v>
      </c>
    </row>
    <row spans="1:5" r="11">
      <c t="s" r="A11" s="3">
        <v>566</v>
      </c>
      <c t="n" r="C11" s="5">
        <v>930</v>
      </c>
    </row>
    <row spans="1:5" r="12">
      <c t="s" r="A12" s="3">
        <v>567</v>
      </c>
    </row>
    <row spans="1:5" r="13">
      <c t="s" r="A13" s="6">
        <v>565</v>
      </c>
    </row>
    <row spans="1:5" r="14">
      <c t="s" r="A14" s="3">
        <v>568</v>
      </c>
      <c t="n" r="B14" s="9">
        <v>50.46</v>
      </c>
    </row>
    <row spans="1:5" r="15">
      <c t="s" r="A15" s="3">
        <v>569</v>
      </c>
      <c t="s" r="B15" s="3">
        <v>570</v>
      </c>
    </row>
    <row spans="1:5" r="16">
      <c t="s" r="A16" s="3">
        <v>571</v>
      </c>
      <c t="n" r="E16" s="9">
        <v>37.14</v>
      </c>
    </row>
    <row spans="1:5" r="17">
      <c t="s" r="A17" s="3">
        <v>572</v>
      </c>
      <c t="n" r="C17" s="5">
        <v>75</v>
      </c>
    </row>
    <row spans="1:5" r="18">
      <c t="s" r="A18" s="3">
        <v>573</v>
      </c>
      <c t="n" r="C18" s="7">
        <v>12</v>
      </c>
    </row>
    <row spans="1:5" r="19">
      <c t="s" r="A19" s="3">
        <v>574</v>
      </c>
    </row>
    <row spans="1:5" r="20">
      <c t="s" r="A20" s="6">
        <v>565</v>
      </c>
    </row>
    <row spans="1:5" r="21">
      <c t="s" r="A21" s="3">
        <v>575</v>
      </c>
      <c t="n" r="B21" s="5">
        <v>56822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4"/>
  </cols>
  <sheetData>
    <row spans="1:2" r="1">
      <c t="s" r="A1" s="1">
        <v>576</v>
      </c>
      <c t="s" r="B1" s="2">
        <v>577</v>
      </c>
    </row>
    <row spans="1:2" r="2">
      <c t="s" r="A2" s="3">
        <v>578</v>
      </c>
    </row>
    <row spans="1:2" r="3">
      <c t="s" r="A3" s="6">
        <v>579</v>
      </c>
    </row>
    <row spans="1:2" r="4">
      <c t="s" r="A4" s="3">
        <v>580</v>
      </c>
      <c t="n" r="B4" s="9">
        <v>0.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81</v>
      </c>
      <c t="s" r="B1" s="2">
        <v>83</v>
      </c>
      <c t="s" r="D1" s="2">
        <v>1</v>
      </c>
    </row>
    <row spans="1:6" r="2">
      <c t="s" r="B2" s="2">
        <v>2</v>
      </c>
      <c t="s" r="C2" s="2">
        <v>84</v>
      </c>
      <c t="s" r="D2" s="2">
        <v>2</v>
      </c>
      <c t="s" r="E2" s="2">
        <v>84</v>
      </c>
      <c t="s" r="F2" s="2">
        <v>24</v>
      </c>
    </row>
    <row spans="1:6" r="3">
      <c t="s" r="A3" s="6">
        <v>286</v>
      </c>
    </row>
    <row spans="1:6" r="4">
      <c t="s" r="A4" s="3">
        <v>582</v>
      </c>
      <c t="n" r="B4" s="7">
        <v>14438</v>
      </c>
      <c t="n" r="C4" s="7">
        <v>14397</v>
      </c>
      <c t="n" r="D4" s="7">
        <v>14438</v>
      </c>
      <c t="n" r="E4" s="7">
        <v>14397</v>
      </c>
      <c t="n" r="F4" s="7">
        <v>13931</v>
      </c>
    </row>
    <row spans="1:6" r="5">
      <c t="s" r="A5" s="3">
        <v>33</v>
      </c>
      <c t="n" r="B5" s="5">
        <v>4863</v>
      </c>
      <c t="n" r="C5" s="5">
        <v>4740</v>
      </c>
      <c t="n" r="D5" s="5">
        <v>4863</v>
      </c>
      <c t="n" r="E5" s="5">
        <v>4740</v>
      </c>
      <c t="n" r="F5" s="7">
        <v>4760</v>
      </c>
    </row>
    <row spans="1:6" r="6">
      <c t="s" r="A6" s="3">
        <v>583</v>
      </c>
      <c t="n" r="B6" s="5">
        <v>907</v>
      </c>
      <c t="n" r="C6" s="5">
        <v>857</v>
      </c>
      <c t="n" r="D6" s="5">
        <v>1686</v>
      </c>
      <c t="n" r="E6" s="5">
        <v>1665</v>
      </c>
    </row>
    <row spans="1:6" r="7">
      <c t="s" r="A7" s="3">
        <v>98</v>
      </c>
      <c t="n" r="D7" s="5">
        <v>202</v>
      </c>
      <c t="n" r="E7" s="5">
        <v>204</v>
      </c>
    </row>
    <row spans="1:6" r="8">
      <c t="s" r="A8" s="3">
        <v>584</v>
      </c>
      <c t="n" r="B8" s="7">
        <v>207</v>
      </c>
      <c t="n" r="C8" s="5">
        <v>166</v>
      </c>
      <c t="n" r="D8" s="7">
        <v>289</v>
      </c>
      <c t="n" r="E8" s="5">
        <v>267</v>
      </c>
    </row>
    <row spans="1:6" r="9">
      <c t="s" r="A9" s="3">
        <v>288</v>
      </c>
    </row>
    <row spans="1:6" r="10">
      <c t="s" r="A10" s="6">
        <v>286</v>
      </c>
    </row>
    <row spans="1:6" r="11">
      <c t="s" r="A11" s="3">
        <v>80</v>
      </c>
      <c t="s" r="B11" s="3">
        <v>289</v>
      </c>
      <c t="s" r="D11" s="3">
        <v>289</v>
      </c>
    </row>
    <row spans="1:6" r="12">
      <c t="s" r="A12" s="3">
        <v>290</v>
      </c>
    </row>
    <row spans="1:6" r="13">
      <c t="s" r="A13" s="6">
        <v>286</v>
      </c>
    </row>
    <row spans="1:6" r="14">
      <c t="s" r="A14" s="3">
        <v>80</v>
      </c>
      <c t="s" r="B14" s="3">
        <v>291</v>
      </c>
      <c t="s" r="D14" s="3">
        <v>291</v>
      </c>
    </row>
    <row spans="1:6" r="15">
      <c t="s" r="A15" s="3">
        <v>585</v>
      </c>
    </row>
    <row spans="1:6" r="16">
      <c t="s" r="A16" s="6">
        <v>286</v>
      </c>
    </row>
    <row spans="1:6" r="17">
      <c t="s" r="A17" s="3">
        <v>582</v>
      </c>
      <c t="n" r="B17" s="7">
        <v>13032</v>
      </c>
      <c t="n" r="C17" s="5">
        <v>12659</v>
      </c>
      <c t="n" r="D17" s="7">
        <v>13032</v>
      </c>
      <c t="n" r="E17" s="5">
        <v>12659</v>
      </c>
    </row>
    <row spans="1:6" r="18">
      <c t="s" r="A18" s="3">
        <v>33</v>
      </c>
      <c t="n" r="B18" s="5">
        <v>4669</v>
      </c>
      <c t="n" r="C18" s="5">
        <v>4537</v>
      </c>
      <c t="n" r="D18" s="5">
        <v>4669</v>
      </c>
      <c t="n" r="E18" s="5">
        <v>4537</v>
      </c>
    </row>
    <row spans="1:6" r="19">
      <c t="s" r="A19" s="3">
        <v>583</v>
      </c>
      <c t="n" r="B19" s="5">
        <v>867</v>
      </c>
      <c t="n" r="C19" s="5">
        <v>827</v>
      </c>
      <c t="n" r="D19" s="5">
        <v>1608</v>
      </c>
      <c t="n" r="E19" s="5">
        <v>1522</v>
      </c>
    </row>
    <row spans="1:6" r="20">
      <c t="s" r="A20" s="3">
        <v>584</v>
      </c>
      <c t="n" r="B20" s="5">
        <v>191</v>
      </c>
      <c t="n" r="C20" s="5">
        <v>157</v>
      </c>
      <c t="n" r="D20" s="5">
        <v>271</v>
      </c>
      <c t="n" r="E20" s="5">
        <v>240</v>
      </c>
    </row>
    <row spans="1:6" r="21">
      <c t="s" r="A21" s="3">
        <v>586</v>
      </c>
    </row>
    <row spans="1:6" r="22">
      <c t="s" r="A22" s="6">
        <v>286</v>
      </c>
    </row>
    <row spans="1:6" r="23">
      <c t="s" r="A23" s="3">
        <v>582</v>
      </c>
      <c t="n" r="B23" s="5">
        <v>1406</v>
      </c>
      <c t="n" r="C23" s="5">
        <v>1738</v>
      </c>
      <c t="n" r="D23" s="5">
        <v>1406</v>
      </c>
      <c t="n" r="E23" s="5">
        <v>1738</v>
      </c>
    </row>
    <row spans="1:6" r="24">
      <c t="s" r="A24" s="3">
        <v>33</v>
      </c>
      <c t="n" r="B24" s="5">
        <v>194</v>
      </c>
      <c t="n" r="C24" s="5">
        <v>203</v>
      </c>
      <c t="n" r="D24" s="5">
        <v>194</v>
      </c>
      <c t="n" r="E24" s="5">
        <v>203</v>
      </c>
    </row>
    <row spans="1:6" r="25">
      <c t="s" r="A25" s="3">
        <v>583</v>
      </c>
      <c t="n" r="B25" s="5">
        <v>40</v>
      </c>
      <c t="n" r="C25" s="5">
        <v>30</v>
      </c>
      <c t="n" r="D25" s="5">
        <v>78</v>
      </c>
      <c t="n" r="E25" s="5">
        <v>143</v>
      </c>
    </row>
    <row spans="1:6" r="26">
      <c t="s" r="A26" s="3">
        <v>584</v>
      </c>
      <c t="n" r="B26" s="5">
        <v>16</v>
      </c>
      <c t="n" r="C26" s="5">
        <v>9</v>
      </c>
      <c t="n" r="D26" s="5">
        <v>18</v>
      </c>
      <c t="n" r="E26" s="5">
        <v>27</v>
      </c>
    </row>
    <row spans="1:6" r="27">
      <c t="s" r="A27" s="3">
        <v>587</v>
      </c>
    </row>
    <row spans="1:6" r="28">
      <c t="s" r="A28" s="6">
        <v>286</v>
      </c>
    </row>
    <row spans="1:6" r="29">
      <c t="s" r="A29" s="3">
        <v>582</v>
      </c>
      <c t="n" r="B29" s="5">
        <v>404</v>
      </c>
      <c t="n" r="C29" s="5">
        <v>336</v>
      </c>
      <c t="n" r="D29" s="5">
        <v>404</v>
      </c>
      <c t="n" r="E29" s="5">
        <v>336</v>
      </c>
    </row>
    <row spans="1:6" r="30">
      <c t="s" r="A30" s="3">
        <v>33</v>
      </c>
      <c t="n" r="B30" s="5">
        <v>45</v>
      </c>
      <c t="n" r="C30" s="5">
        <v>34</v>
      </c>
      <c t="n" r="D30" s="5">
        <v>45</v>
      </c>
      <c t="n" r="E30" s="5">
        <v>34</v>
      </c>
    </row>
    <row spans="1:6" r="31">
      <c t="s" r="A31" s="3">
        <v>583</v>
      </c>
      <c t="n" r="B31" s="5">
        <v>59</v>
      </c>
      <c t="n" r="C31" s="5">
        <v>60</v>
      </c>
      <c t="n" r="D31" s="5">
        <v>92</v>
      </c>
      <c t="n" r="E31" s="5">
        <v>78</v>
      </c>
    </row>
    <row spans="1:6" r="32">
      <c t="s" r="A32" s="3">
        <v>584</v>
      </c>
      <c t="n" r="B32" s="7">
        <v>-11</v>
      </c>
      <c t="n" r="C32" s="5">
        <v>-31</v>
      </c>
      <c t="n" r="D32" s="7">
        <v>-34</v>
      </c>
      <c t="n" r="E32" s="5">
        <v>-65</v>
      </c>
    </row>
    <row spans="1:6" r="33">
      <c t="s" r="A33" s="3">
        <v>588</v>
      </c>
    </row>
    <row spans="1:6" r="34">
      <c t="s" r="A34" s="6">
        <v>286</v>
      </c>
    </row>
    <row spans="1:6" r="35">
      <c t="s" r="A35" s="3">
        <v>582</v>
      </c>
      <c t="n" r="C35" s="5">
        <v>38</v>
      </c>
      <c t="n" r="E35" s="5">
        <v>38</v>
      </c>
    </row>
    <row spans="1:6" r="36">
      <c t="s" r="A36" s="3">
        <v>33</v>
      </c>
      <c t="n" r="C36" s="5">
        <v>31</v>
      </c>
      <c t="n" r="E36" s="5">
        <v>31</v>
      </c>
    </row>
    <row spans="1:6" r="37">
      <c t="s" r="A37" s="3">
        <v>583</v>
      </c>
      <c t="n" r="C37" s="5">
        <v>57</v>
      </c>
      <c t="n" r="E37" s="5">
        <v>78</v>
      </c>
    </row>
    <row spans="1:6" r="38">
      <c t="s" r="A38" s="3">
        <v>98</v>
      </c>
      <c t="n" r="C38" s="5">
        <v>1</v>
      </c>
      <c t="n" r="E38" s="5">
        <v>2</v>
      </c>
    </row>
    <row spans="1:6" r="39">
      <c t="s" r="A39" s="3">
        <v>584</v>
      </c>
      <c t="n" r="C39" s="7">
        <v>2</v>
      </c>
      <c t="n" r="E39" s="7">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89</v>
      </c>
      <c t="s" r="B1" s="2">
        <v>83</v>
      </c>
      <c t="s" r="D1" s="2">
        <v>1</v>
      </c>
    </row>
    <row spans="1:6" r="2">
      <c t="s" r="B2" s="2">
        <v>2</v>
      </c>
      <c t="s" r="C2" s="2">
        <v>84</v>
      </c>
      <c t="s" r="D2" s="2">
        <v>2</v>
      </c>
      <c t="s" r="E2" s="2">
        <v>84</v>
      </c>
      <c t="s" r="F2" s="2">
        <v>24</v>
      </c>
    </row>
    <row spans="1:6" r="3">
      <c t="s" r="A3" s="6">
        <v>590</v>
      </c>
    </row>
    <row spans="1:6" r="4">
      <c t="s" r="A4" s="3">
        <v>591</v>
      </c>
      <c t="n" r="B4" s="7">
        <v>1231</v>
      </c>
      <c t="n" r="C4" s="7">
        <v>1144</v>
      </c>
      <c t="n" r="D4" s="7">
        <v>2183</v>
      </c>
      <c t="n" r="E4" s="7">
        <v>2002</v>
      </c>
    </row>
    <row spans="1:6" r="5">
      <c t="s" r="A5" s="3">
        <v>583</v>
      </c>
      <c t="n" r="B5" s="5">
        <v>907</v>
      </c>
      <c t="n" r="C5" s="5">
        <v>857</v>
      </c>
      <c t="n" r="D5" s="5">
        <v>1686</v>
      </c>
      <c t="n" r="E5" s="5">
        <v>1665</v>
      </c>
    </row>
    <row spans="1:6" r="6">
      <c t="s" r="A6" s="3">
        <v>89</v>
      </c>
      <c t="n" r="B6" s="5">
        <v>292</v>
      </c>
      <c t="n" r="C6" s="5">
        <v>371</v>
      </c>
      <c t="n" r="D6" s="5">
        <v>585</v>
      </c>
      <c t="n" r="E6" s="5">
        <v>735</v>
      </c>
    </row>
    <row spans="1:6" r="7">
      <c t="s" r="A7" s="3">
        <v>592</v>
      </c>
      <c t="n" r="B7" s="5">
        <v>2430</v>
      </c>
      <c t="n" r="C7" s="5">
        <v>2372</v>
      </c>
      <c t="n" r="D7" s="5">
        <v>4454</v>
      </c>
      <c t="n" r="E7" s="5">
        <v>4402</v>
      </c>
    </row>
    <row spans="1:6" r="8">
      <c t="s" r="A8" s="3">
        <v>593</v>
      </c>
      <c t="n" r="B8" s="5">
        <v>52</v>
      </c>
      <c t="n" r="C8" s="5">
        <v>23</v>
      </c>
      <c t="n" r="D8" s="5">
        <v>76</v>
      </c>
      <c t="n" r="E8" s="5">
        <v>54</v>
      </c>
    </row>
    <row spans="1:6" r="9">
      <c t="s" r="A9" s="3">
        <v>92</v>
      </c>
      <c t="n" r="B9" s="5">
        <v>2482</v>
      </c>
      <c t="n" r="C9" s="5">
        <v>2395</v>
      </c>
      <c t="n" r="D9" s="5">
        <v>4530</v>
      </c>
      <c t="n" r="E9" s="5">
        <v>4456</v>
      </c>
    </row>
    <row spans="1:6" r="10">
      <c t="s" r="A10" s="3">
        <v>98</v>
      </c>
      <c t="n" r="B10" s="5">
        <v>102</v>
      </c>
      <c t="n" r="C10" s="5">
        <v>104</v>
      </c>
      <c t="n" r="D10" s="5">
        <v>202</v>
      </c>
      <c t="n" r="E10" s="5">
        <v>204</v>
      </c>
    </row>
    <row spans="1:6" r="11">
      <c t="s" r="A11" s="3">
        <v>100</v>
      </c>
      <c t="n" r="B11" s="5">
        <v>33</v>
      </c>
      <c t="n" r="C11" s="5">
        <v>32</v>
      </c>
      <c t="n" r="D11" s="5">
        <v>67</v>
      </c>
      <c t="n" r="E11" s="5">
        <v>63</v>
      </c>
    </row>
    <row spans="1:6" r="12">
      <c t="s" r="A12" s="3">
        <v>102</v>
      </c>
      <c t="n" r="B12" s="5">
        <v>308</v>
      </c>
      <c t="n" r="C12" s="5">
        <v>254</v>
      </c>
      <c t="n" r="D12" s="5">
        <v>439</v>
      </c>
      <c t="n" r="E12" s="5">
        <v>405</v>
      </c>
    </row>
    <row spans="1:6" r="13">
      <c t="s" r="A13" s="3">
        <v>103</v>
      </c>
      <c t="n" r="B13" s="5">
        <v>101</v>
      </c>
      <c t="n" r="C13" s="5">
        <v>88</v>
      </c>
      <c t="n" r="D13" s="5">
        <v>150</v>
      </c>
      <c t="n" r="E13" s="5">
        <v>138</v>
      </c>
    </row>
    <row spans="1:6" r="14">
      <c t="s" r="A14" s="3">
        <v>104</v>
      </c>
      <c t="n" r="B14" s="5">
        <v>207</v>
      </c>
      <c t="n" r="C14" s="5">
        <v>166</v>
      </c>
      <c t="n" r="D14" s="5">
        <v>289</v>
      </c>
      <c t="n" r="E14" s="5">
        <v>267</v>
      </c>
    </row>
    <row spans="1:6" r="15">
      <c t="s" r="A15" s="3">
        <v>105</v>
      </c>
      <c t="n" r="B15" s="5">
        <v>-1</v>
      </c>
      <c t="n" r="C15" s="5">
        <v>4</v>
      </c>
      <c t="n" r="D15" s="5">
        <v>1</v>
      </c>
      <c t="n" r="E15" s="5">
        <v>3</v>
      </c>
    </row>
    <row spans="1:6" r="16">
      <c t="s" r="A16" s="3">
        <v>106</v>
      </c>
      <c t="n" r="B16" s="5">
        <v>206</v>
      </c>
      <c t="n" r="C16" s="5">
        <v>170</v>
      </c>
      <c t="n" r="D16" s="5">
        <v>290</v>
      </c>
      <c t="n" r="E16" s="5">
        <v>270</v>
      </c>
    </row>
    <row spans="1:6" r="17">
      <c t="s" r="A17" s="3">
        <v>582</v>
      </c>
      <c t="n" r="B17" s="5">
        <v>14438</v>
      </c>
      <c t="n" r="C17" s="5">
        <v>14397</v>
      </c>
      <c t="n" r="D17" s="5">
        <v>14438</v>
      </c>
      <c t="n" r="E17" s="5">
        <v>14397</v>
      </c>
      <c t="n" r="F17" s="7">
        <v>13931</v>
      </c>
    </row>
    <row spans="1:6" r="18">
      <c t="s" r="A18" s="3">
        <v>33</v>
      </c>
      <c t="n" r="B18" s="5">
        <v>4863</v>
      </c>
      <c t="n" r="C18" s="5">
        <v>4740</v>
      </c>
      <c t="n" r="D18" s="5">
        <v>4863</v>
      </c>
      <c t="n" r="E18" s="5">
        <v>4740</v>
      </c>
      <c t="n" r="F18" s="7">
        <v>4760</v>
      </c>
    </row>
    <row spans="1:6" r="19">
      <c t="s" r="A19" s="3">
        <v>594</v>
      </c>
    </row>
    <row spans="1:6" r="20">
      <c t="s" r="A20" s="6">
        <v>590</v>
      </c>
    </row>
    <row spans="1:6" r="21">
      <c t="s" r="A21" s="3">
        <v>591</v>
      </c>
      <c t="n" r="B21" s="5">
        <v>1231</v>
      </c>
      <c t="n" r="C21" s="5">
        <v>1144</v>
      </c>
      <c t="n" r="D21" s="5">
        <v>2183</v>
      </c>
      <c t="n" r="E21" s="5">
        <v>2002</v>
      </c>
    </row>
    <row spans="1:6" r="22">
      <c t="s" r="A22" s="3">
        <v>583</v>
      </c>
      <c t="n" r="B22" s="5">
        <v>867</v>
      </c>
      <c t="n" r="C22" s="5">
        <v>827</v>
      </c>
      <c t="n" r="D22" s="5">
        <v>1608</v>
      </c>
      <c t="n" r="E22" s="5">
        <v>1522</v>
      </c>
    </row>
    <row spans="1:6" r="23">
      <c t="s" r="A23" s="3">
        <v>89</v>
      </c>
      <c t="n" r="B23" s="5">
        <v>0</v>
      </c>
      <c t="n" r="C23" s="5">
        <v>0</v>
      </c>
      <c t="n" r="D23" s="5">
        <v>0</v>
      </c>
      <c t="n" r="E23" s="5">
        <v>0</v>
      </c>
    </row>
    <row spans="1:6" r="24">
      <c t="s" r="A24" s="3">
        <v>592</v>
      </c>
      <c t="n" r="B24" s="5">
        <v>2098</v>
      </c>
      <c t="n" r="C24" s="5">
        <v>1971</v>
      </c>
      <c t="n" r="D24" s="5">
        <v>3791</v>
      </c>
      <c t="n" r="E24" s="5">
        <v>3524</v>
      </c>
    </row>
    <row spans="1:6" r="25">
      <c t="s" r="A25" s="3">
        <v>593</v>
      </c>
      <c t="n" r="B25" s="5">
        <v>36</v>
      </c>
      <c t="n" r="C25" s="5">
        <v>24</v>
      </c>
      <c t="n" r="D25" s="5">
        <v>62</v>
      </c>
      <c t="n" r="E25" s="5">
        <v>54</v>
      </c>
    </row>
    <row spans="1:6" r="26">
      <c t="s" r="A26" s="3">
        <v>92</v>
      </c>
      <c t="n" r="B26" s="5">
        <v>2134</v>
      </c>
      <c t="n" r="C26" s="5">
        <v>1995</v>
      </c>
      <c t="n" r="D26" s="5">
        <v>3853</v>
      </c>
      <c t="n" r="E26" s="5">
        <v>3578</v>
      </c>
    </row>
    <row spans="1:6" r="27">
      <c t="s" r="A27" s="3">
        <v>98</v>
      </c>
      <c t="n" r="B27" s="5">
        <v>87</v>
      </c>
      <c t="n" r="C27" s="5">
        <v>87</v>
      </c>
      <c t="n" r="D27" s="5">
        <v>172</v>
      </c>
      <c t="n" r="E27" s="5">
        <v>170</v>
      </c>
    </row>
    <row spans="1:6" r="28">
      <c t="s" r="A28" s="3">
        <v>100</v>
      </c>
      <c t="n" r="B28" s="5">
        <v>32</v>
      </c>
      <c t="n" r="C28" s="5">
        <v>31</v>
      </c>
      <c t="n" r="D28" s="5">
        <v>63</v>
      </c>
      <c t="n" r="E28" s="5">
        <v>60</v>
      </c>
    </row>
    <row spans="1:6" r="29">
      <c t="s" r="A29" s="3">
        <v>102</v>
      </c>
      <c t="n" r="B29" s="5">
        <v>289</v>
      </c>
      <c t="n" r="C29" s="5">
        <v>252</v>
      </c>
      <c t="n" r="D29" s="5">
        <v>419</v>
      </c>
      <c t="n" r="E29" s="5">
        <v>382</v>
      </c>
    </row>
    <row spans="1:6" r="30">
      <c t="s" r="A30" s="3">
        <v>103</v>
      </c>
      <c t="n" r="B30" s="5">
        <v>98</v>
      </c>
      <c t="n" r="C30" s="5">
        <v>95</v>
      </c>
      <c t="n" r="D30" s="5">
        <v>148</v>
      </c>
      <c t="n" r="E30" s="5">
        <v>142</v>
      </c>
    </row>
    <row spans="1:6" r="31">
      <c t="s" r="A31" s="3">
        <v>104</v>
      </c>
      <c t="n" r="B31" s="5">
        <v>191</v>
      </c>
      <c t="n" r="C31" s="5">
        <v>157</v>
      </c>
      <c t="n" r="D31" s="5">
        <v>271</v>
      </c>
      <c t="n" r="E31" s="5">
        <v>240</v>
      </c>
    </row>
    <row spans="1:6" r="32">
      <c t="s" r="A32" s="3">
        <v>105</v>
      </c>
      <c t="n" r="B32" s="5">
        <v>3</v>
      </c>
      <c t="n" r="C32" s="5">
        <v>0</v>
      </c>
      <c t="n" r="D32" s="5">
        <v>6</v>
      </c>
      <c t="n" r="E32" s="5">
        <v>2</v>
      </c>
    </row>
    <row spans="1:6" r="33">
      <c t="s" r="A33" s="3">
        <v>106</v>
      </c>
      <c t="n" r="B33" s="5">
        <v>194</v>
      </c>
      <c t="n" r="C33" s="5">
        <v>157</v>
      </c>
      <c t="n" r="D33" s="5">
        <v>277</v>
      </c>
      <c t="n" r="E33" s="5">
        <v>242</v>
      </c>
    </row>
    <row spans="1:6" r="34">
      <c t="s" r="A34" s="3">
        <v>582</v>
      </c>
      <c t="n" r="B34" s="5">
        <v>13032</v>
      </c>
      <c t="n" r="C34" s="5">
        <v>12659</v>
      </c>
      <c t="n" r="D34" s="5">
        <v>13032</v>
      </c>
      <c t="n" r="E34" s="5">
        <v>12659</v>
      </c>
    </row>
    <row spans="1:6" r="35">
      <c t="s" r="A35" s="3">
        <v>33</v>
      </c>
      <c t="n" r="B35" s="5">
        <v>4669</v>
      </c>
      <c t="n" r="C35" s="5">
        <v>4537</v>
      </c>
      <c t="n" r="D35" s="5">
        <v>4669</v>
      </c>
      <c t="n" r="E35" s="5">
        <v>4537</v>
      </c>
    </row>
    <row spans="1:6" r="36">
      <c t="s" r="A36" s="3">
        <v>595</v>
      </c>
    </row>
    <row spans="1:6" r="37">
      <c t="s" r="A37" s="6">
        <v>590</v>
      </c>
    </row>
    <row spans="1:6" r="38">
      <c t="s" r="A38" s="3">
        <v>591</v>
      </c>
      <c t="n" r="B38" s="5">
        <v>1231</v>
      </c>
      <c t="n" r="C38" s="5">
        <v>1144</v>
      </c>
      <c t="n" r="D38" s="5">
        <v>2183</v>
      </c>
      <c t="n" r="E38" s="5">
        <v>2002</v>
      </c>
    </row>
    <row spans="1:6" r="39">
      <c t="s" r="A39" s="3">
        <v>583</v>
      </c>
      <c t="n" r="B39" s="5">
        <v>552</v>
      </c>
      <c t="n" r="C39" s="5">
        <v>535</v>
      </c>
      <c t="n" r="D39" s="5">
        <v>1018</v>
      </c>
      <c t="n" r="E39" s="5">
        <v>985</v>
      </c>
    </row>
    <row spans="1:6" r="40">
      <c t="s" r="A40" s="3">
        <v>89</v>
      </c>
      <c t="n" r="B40" s="5">
        <v>0</v>
      </c>
      <c t="n" r="C40" s="5">
        <v>0</v>
      </c>
      <c t="n" r="D40" s="5">
        <v>0</v>
      </c>
      <c t="n" r="E40" s="5">
        <v>0</v>
      </c>
    </row>
    <row spans="1:6" r="41">
      <c t="s" r="A41" s="3">
        <v>592</v>
      </c>
      <c t="n" r="B41" s="5">
        <v>1783</v>
      </c>
      <c t="n" r="C41" s="5">
        <v>1679</v>
      </c>
      <c t="n" r="D41" s="5">
        <v>3201</v>
      </c>
      <c t="n" r="E41" s="5">
        <v>2987</v>
      </c>
    </row>
    <row spans="1:6" r="42">
      <c t="s" r="A42" s="3">
        <v>593</v>
      </c>
      <c t="n" r="B42" s="5">
        <v>39</v>
      </c>
      <c t="n" r="C42" s="5">
        <v>32</v>
      </c>
      <c t="n" r="D42" s="5">
        <v>68</v>
      </c>
      <c t="n" r="E42" s="5">
        <v>62</v>
      </c>
    </row>
    <row spans="1:6" r="43">
      <c t="s" r="A43" s="3">
        <v>92</v>
      </c>
      <c t="n" r="B43" s="5">
        <v>1822</v>
      </c>
      <c t="n" r="C43" s="5">
        <v>1711</v>
      </c>
      <c t="n" r="D43" s="5">
        <v>3269</v>
      </c>
      <c t="n" r="E43" s="5">
        <v>3049</v>
      </c>
    </row>
    <row spans="1:6" r="44">
      <c t="s" r="A44" s="3">
        <v>98</v>
      </c>
      <c t="n" r="B44" s="5">
        <v>36</v>
      </c>
      <c t="n" r="C44" s="5">
        <v>35</v>
      </c>
      <c t="n" r="D44" s="5">
        <v>71</v>
      </c>
      <c t="n" r="E44" s="5">
        <v>72</v>
      </c>
    </row>
    <row spans="1:6" r="45">
      <c t="s" r="A45" s="3">
        <v>100</v>
      </c>
      <c t="n" r="B45" s="5">
        <v>0</v>
      </c>
      <c t="n" r="C45" s="5">
        <v>0</v>
      </c>
      <c t="n" r="D45" s="5">
        <v>0</v>
      </c>
      <c t="n" r="E45" s="5">
        <v>0</v>
      </c>
    </row>
    <row spans="1:6" r="46">
      <c t="s" r="A46" s="3">
        <v>102</v>
      </c>
      <c t="n" r="B46" s="5">
        <v>281</v>
      </c>
      <c t="n" r="C46" s="5">
        <v>261</v>
      </c>
      <c t="n" r="D46" s="5">
        <v>402</v>
      </c>
      <c t="n" r="E46" s="5">
        <v>381</v>
      </c>
    </row>
    <row spans="1:6" r="47">
      <c t="s" r="A47" s="3">
        <v>103</v>
      </c>
      <c t="n" r="B47" s="5">
        <v>106</v>
      </c>
      <c t="n" r="C47" s="5">
        <v>96</v>
      </c>
      <c t="n" r="D47" s="5">
        <v>151</v>
      </c>
      <c t="n" r="E47" s="5">
        <v>139</v>
      </c>
    </row>
    <row spans="1:6" r="48">
      <c t="s" r="A48" s="3">
        <v>104</v>
      </c>
      <c t="n" r="B48" s="5">
        <v>175</v>
      </c>
      <c t="n" r="C48" s="5">
        <v>165</v>
      </c>
      <c t="n" r="D48" s="5">
        <v>251</v>
      </c>
      <c t="n" r="E48" s="5">
        <v>242</v>
      </c>
    </row>
    <row spans="1:6" r="49">
      <c t="s" r="A49" s="3">
        <v>105</v>
      </c>
      <c t="n" r="B49" s="5">
        <v>3</v>
      </c>
      <c t="n" r="C49" s="5">
        <v>0</v>
      </c>
      <c t="n" r="D49" s="5">
        <v>6</v>
      </c>
      <c t="n" r="E49" s="5">
        <v>2</v>
      </c>
    </row>
    <row spans="1:6" r="50">
      <c t="s" r="A50" s="3">
        <v>106</v>
      </c>
      <c t="n" r="B50" s="5">
        <v>178</v>
      </c>
      <c t="n" r="C50" s="5">
        <v>165</v>
      </c>
      <c t="n" r="D50" s="5">
        <v>257</v>
      </c>
      <c t="n" r="E50" s="5">
        <v>244</v>
      </c>
    </row>
    <row spans="1:6" r="51">
      <c t="s" r="A51" s="3">
        <v>582</v>
      </c>
      <c t="n" r="B51" s="5">
        <v>8963</v>
      </c>
      <c t="n" r="C51" s="5">
        <v>8697</v>
      </c>
      <c t="n" r="D51" s="5">
        <v>8963</v>
      </c>
      <c t="n" r="E51" s="5">
        <v>8697</v>
      </c>
    </row>
    <row spans="1:6" r="52">
      <c t="s" r="A52" s="3">
        <v>33</v>
      </c>
      <c t="n" r="B52" s="5">
        <v>2323</v>
      </c>
      <c t="n" r="C52" s="5">
        <v>2279</v>
      </c>
      <c t="n" r="D52" s="5">
        <v>2323</v>
      </c>
      <c t="n" r="E52" s="5">
        <v>2279</v>
      </c>
    </row>
    <row spans="1:6" r="53">
      <c t="s" r="A53" s="3">
        <v>596</v>
      </c>
    </row>
    <row spans="1:6" r="54">
      <c t="s" r="A54" s="6">
        <v>590</v>
      </c>
    </row>
    <row spans="1:6" r="55">
      <c t="s" r="A55" s="3">
        <v>591</v>
      </c>
      <c t="n" r="B55" s="5">
        <v>0</v>
      </c>
      <c t="n" r="C55" s="5">
        <v>0</v>
      </c>
      <c t="n" r="D55" s="5">
        <v>0</v>
      </c>
      <c t="n" r="E55" s="5">
        <v>0</v>
      </c>
    </row>
    <row spans="1:6" r="56">
      <c t="s" r="A56" s="3">
        <v>583</v>
      </c>
      <c t="n" r="B56" s="5">
        <v>256</v>
      </c>
      <c t="n" r="C56" s="5">
        <v>232</v>
      </c>
      <c t="n" r="D56" s="5">
        <v>498</v>
      </c>
      <c t="n" r="E56" s="5">
        <v>459</v>
      </c>
    </row>
    <row spans="1:6" r="57">
      <c t="s" r="A57" s="3">
        <v>89</v>
      </c>
      <c t="n" r="B57" s="5">
        <v>0</v>
      </c>
      <c t="n" r="C57" s="5">
        <v>0</v>
      </c>
      <c t="n" r="D57" s="5">
        <v>0</v>
      </c>
      <c t="n" r="E57" s="5">
        <v>0</v>
      </c>
    </row>
    <row spans="1:6" r="58">
      <c t="s" r="A58" s="3">
        <v>592</v>
      </c>
      <c t="n" r="B58" s="5">
        <v>256</v>
      </c>
      <c t="n" r="C58" s="5">
        <v>232</v>
      </c>
      <c t="n" r="D58" s="5">
        <v>498</v>
      </c>
      <c t="n" r="E58" s="5">
        <v>459</v>
      </c>
    </row>
    <row spans="1:6" r="59">
      <c t="s" r="A59" s="3">
        <v>593</v>
      </c>
      <c t="n" r="B59" s="5">
        <v>0</v>
      </c>
      <c t="n" r="C59" s="5">
        <v>-5</v>
      </c>
      <c t="n" r="D59" s="5">
        <v>0</v>
      </c>
      <c t="n" r="E59" s="5">
        <v>-5</v>
      </c>
    </row>
    <row spans="1:6" r="60">
      <c t="s" r="A60" s="3">
        <v>92</v>
      </c>
      <c t="n" r="B60" s="5">
        <v>256</v>
      </c>
      <c t="n" r="C60" s="5">
        <v>227</v>
      </c>
      <c t="n" r="D60" s="5">
        <v>498</v>
      </c>
      <c t="n" r="E60" s="5">
        <v>454</v>
      </c>
    </row>
    <row spans="1:6" r="61">
      <c t="s" r="A61" s="3">
        <v>98</v>
      </c>
      <c t="n" r="B61" s="5">
        <v>49</v>
      </c>
      <c t="n" r="C61" s="5">
        <v>50</v>
      </c>
      <c t="n" r="D61" s="5">
        <v>97</v>
      </c>
      <c t="n" r="E61" s="5">
        <v>95</v>
      </c>
    </row>
    <row spans="1:6" r="62">
      <c t="s" r="A62" s="3">
        <v>100</v>
      </c>
      <c t="n" r="B62" s="5">
        <v>16</v>
      </c>
      <c t="n" r="C62" s="5">
        <v>11</v>
      </c>
      <c t="n" r="D62" s="5">
        <v>32</v>
      </c>
      <c t="n" r="E62" s="5">
        <v>19</v>
      </c>
    </row>
    <row spans="1:6" r="63">
      <c t="s" r="A63" s="3">
        <v>102</v>
      </c>
      <c t="n" r="B63" s="5">
        <v>41</v>
      </c>
      <c t="n" r="C63" s="5">
        <v>23</v>
      </c>
      <c t="n" r="D63" s="5">
        <v>82</v>
      </c>
      <c t="n" r="E63" s="5">
        <v>63</v>
      </c>
    </row>
    <row spans="1:6" r="64">
      <c t="s" r="A64" s="3">
        <v>103</v>
      </c>
      <c t="n" r="B64" s="5">
        <v>14</v>
      </c>
      <c t="n" r="C64" s="5">
        <v>0</v>
      </c>
      <c t="n" r="D64" s="5">
        <v>28</v>
      </c>
      <c t="n" r="E64" s="5">
        <v>0</v>
      </c>
    </row>
    <row spans="1:6" r="65">
      <c t="s" r="A65" s="3">
        <v>104</v>
      </c>
      <c t="n" r="B65" s="5">
        <v>27</v>
      </c>
      <c t="n" r="C65" s="5">
        <v>23</v>
      </c>
      <c t="n" r="D65" s="5">
        <v>54</v>
      </c>
      <c t="n" r="E65" s="5">
        <v>63</v>
      </c>
    </row>
    <row spans="1:6" r="66">
      <c t="s" r="A66" s="3">
        <v>105</v>
      </c>
      <c t="n" r="B66" s="5">
        <v>0</v>
      </c>
      <c t="n" r="C66" s="5">
        <v>0</v>
      </c>
      <c t="s" r="D66" s="3">
        <v>597</v>
      </c>
      <c t="n" r="E66" s="5">
        <v>0</v>
      </c>
    </row>
    <row spans="1:6" r="67">
      <c t="s" r="A67" s="3">
        <v>106</v>
      </c>
      <c t="n" r="B67" s="5">
        <v>27</v>
      </c>
      <c t="n" r="C67" s="5">
        <v>23</v>
      </c>
      <c t="n" r="D67" s="5">
        <v>54</v>
      </c>
      <c t="n" r="E67" s="5">
        <v>63</v>
      </c>
    </row>
    <row spans="1:6" r="68">
      <c t="s" r="A68" s="3">
        <v>582</v>
      </c>
      <c t="n" r="B68" s="5">
        <v>3665</v>
      </c>
      <c t="n" r="C68" s="5">
        <v>3626</v>
      </c>
      <c t="n" r="D68" s="5">
        <v>3665</v>
      </c>
      <c t="n" r="E68" s="5">
        <v>3626</v>
      </c>
    </row>
    <row spans="1:6" r="69">
      <c t="s" r="A69" s="3">
        <v>33</v>
      </c>
      <c t="n" r="B69" s="5">
        <v>2301</v>
      </c>
      <c t="n" r="C69" s="5">
        <v>2224</v>
      </c>
      <c t="n" r="D69" s="5">
        <v>2301</v>
      </c>
      <c t="n" r="E69" s="5">
        <v>2224</v>
      </c>
    </row>
    <row spans="1:6" r="70">
      <c t="s" r="A70" s="3">
        <v>598</v>
      </c>
    </row>
    <row spans="1:6" r="71">
      <c t="s" r="A71" s="6">
        <v>590</v>
      </c>
    </row>
    <row spans="1:6" r="72">
      <c t="s" r="A72" s="3">
        <v>591</v>
      </c>
      <c t="n" r="B72" s="5">
        <v>0</v>
      </c>
      <c t="n" r="C72" s="5">
        <v>0</v>
      </c>
      <c t="n" r="D72" s="5">
        <v>0</v>
      </c>
      <c t="n" r="E72" s="5">
        <v>0</v>
      </c>
    </row>
    <row spans="1:6" r="73">
      <c t="s" r="A73" s="3">
        <v>583</v>
      </c>
      <c t="n" r="B73" s="5">
        <v>59</v>
      </c>
      <c t="n" r="C73" s="5">
        <v>60</v>
      </c>
      <c t="n" r="D73" s="5">
        <v>92</v>
      </c>
      <c t="n" r="E73" s="5">
        <v>78</v>
      </c>
    </row>
    <row spans="1:6" r="74">
      <c t="s" r="A74" s="3">
        <v>89</v>
      </c>
      <c t="n" r="B74" s="5">
        <v>0</v>
      </c>
      <c t="n" r="C74" s="5">
        <v>0</v>
      </c>
      <c t="n" r="D74" s="5">
        <v>0</v>
      </c>
      <c t="n" r="E74" s="5">
        <v>0</v>
      </c>
    </row>
    <row spans="1:6" r="75">
      <c t="s" r="A75" s="3">
        <v>592</v>
      </c>
      <c t="n" r="B75" s="5">
        <v>59</v>
      </c>
      <c t="n" r="C75" s="5">
        <v>60</v>
      </c>
      <c t="n" r="D75" s="5">
        <v>92</v>
      </c>
      <c t="n" r="E75" s="5">
        <v>78</v>
      </c>
    </row>
    <row spans="1:6" r="76">
      <c t="s" r="A76" s="3">
        <v>593</v>
      </c>
      <c t="n" r="B76" s="5">
        <v>-3</v>
      </c>
      <c t="n" r="C76" s="5">
        <v>-3</v>
      </c>
      <c t="n" r="D76" s="5">
        <v>-6</v>
      </c>
      <c t="n" r="E76" s="5">
        <v>-3</v>
      </c>
    </row>
    <row spans="1:6" r="77">
      <c t="s" r="A77" s="3">
        <v>92</v>
      </c>
      <c t="n" r="B77" s="5">
        <v>56</v>
      </c>
      <c t="n" r="C77" s="5">
        <v>57</v>
      </c>
      <c t="n" r="D77" s="5">
        <v>86</v>
      </c>
      <c t="n" r="E77" s="5">
        <v>75</v>
      </c>
    </row>
    <row spans="1:6" r="78">
      <c t="s" r="A78" s="3">
        <v>98</v>
      </c>
      <c t="n" r="B78" s="5">
        <v>2</v>
      </c>
      <c t="n" r="C78" s="5">
        <v>2</v>
      </c>
      <c t="n" r="D78" s="5">
        <v>4</v>
      </c>
      <c t="n" r="E78" s="5">
        <v>3</v>
      </c>
    </row>
    <row spans="1:6" r="79">
      <c t="s" r="A79" s="3">
        <v>100</v>
      </c>
      <c t="n" r="B79" s="5">
        <v>16</v>
      </c>
      <c t="n" r="C79" s="5">
        <v>20</v>
      </c>
      <c t="n" r="D79" s="5">
        <v>31</v>
      </c>
      <c t="n" r="E79" s="5">
        <v>41</v>
      </c>
    </row>
    <row spans="1:6" r="80">
      <c t="s" r="A80" s="3">
        <v>102</v>
      </c>
      <c t="n" r="B80" s="5">
        <v>-33</v>
      </c>
      <c t="n" r="C80" s="5">
        <v>-32</v>
      </c>
      <c t="n" r="D80" s="5">
        <v>-65</v>
      </c>
      <c t="n" r="E80" s="5">
        <v>-62</v>
      </c>
    </row>
    <row spans="1:6" r="81">
      <c t="s" r="A81" s="3">
        <v>103</v>
      </c>
      <c t="n" r="B81" s="5">
        <v>-22</v>
      </c>
      <c t="n" r="C81" s="5">
        <v>-1</v>
      </c>
      <c t="n" r="D81" s="5">
        <v>-31</v>
      </c>
      <c t="n" r="E81" s="5">
        <v>3</v>
      </c>
    </row>
    <row spans="1:6" r="82">
      <c t="s" r="A82" s="3">
        <v>104</v>
      </c>
      <c t="n" r="B82" s="5">
        <v>-11</v>
      </c>
      <c t="n" r="C82" s="5">
        <v>-31</v>
      </c>
      <c t="n" r="D82" s="5">
        <v>-34</v>
      </c>
      <c t="n" r="E82" s="5">
        <v>-65</v>
      </c>
    </row>
    <row spans="1:6" r="83">
      <c t="s" r="A83" s="3">
        <v>105</v>
      </c>
      <c t="n" r="B83" s="5">
        <v>0</v>
      </c>
      <c t="n" r="C83" s="5">
        <v>0</v>
      </c>
      <c t="n" r="D83" s="5">
        <v>0</v>
      </c>
      <c t="n" r="E83" s="5">
        <v>0</v>
      </c>
    </row>
    <row spans="1:6" r="84">
      <c t="s" r="A84" s="3">
        <v>106</v>
      </c>
      <c t="n" r="B84" s="5">
        <v>-11</v>
      </c>
      <c t="n" r="C84" s="5">
        <v>-31</v>
      </c>
      <c t="n" r="D84" s="5">
        <v>-34</v>
      </c>
      <c t="n" r="E84" s="5">
        <v>-65</v>
      </c>
    </row>
    <row spans="1:6" r="85">
      <c t="s" r="A85" s="3">
        <v>582</v>
      </c>
      <c t="n" r="B85" s="5">
        <v>404</v>
      </c>
      <c t="n" r="C85" s="5">
        <v>336</v>
      </c>
      <c t="n" r="D85" s="5">
        <v>404</v>
      </c>
      <c t="n" r="E85" s="5">
        <v>336</v>
      </c>
    </row>
    <row spans="1:6" r="86">
      <c t="s" r="A86" s="3">
        <v>33</v>
      </c>
      <c t="n" r="B86" s="5">
        <v>45</v>
      </c>
      <c t="n" r="C86" s="5">
        <v>34</v>
      </c>
      <c t="n" r="D86" s="5">
        <v>45</v>
      </c>
      <c t="n" r="E86" s="5">
        <v>34</v>
      </c>
    </row>
    <row spans="1:6" r="87">
      <c t="s" r="A87" s="3">
        <v>599</v>
      </c>
    </row>
    <row spans="1:6" r="88">
      <c t="s" r="A88" s="6">
        <v>590</v>
      </c>
    </row>
    <row spans="1:6" r="89">
      <c t="s" r="A89" s="3">
        <v>591</v>
      </c>
      <c t="n" r="B89" s="5">
        <v>0</v>
      </c>
      <c t="n" r="C89" s="5">
        <v>0</v>
      </c>
      <c t="n" r="D89" s="5">
        <v>0</v>
      </c>
      <c t="n" r="E89" s="5">
        <v>0</v>
      </c>
    </row>
    <row spans="1:6" r="90">
      <c t="s" r="A90" s="3">
        <v>583</v>
      </c>
      <c t="n" r="B90" s="5">
        <v>40</v>
      </c>
      <c t="n" r="C90" s="5">
        <v>30</v>
      </c>
      <c t="n" r="D90" s="5">
        <v>78</v>
      </c>
      <c t="n" r="E90" s="5">
        <v>143</v>
      </c>
    </row>
    <row spans="1:6" r="91">
      <c t="s" r="A91" s="3">
        <v>89</v>
      </c>
      <c t="n" r="B91" s="5">
        <v>292</v>
      </c>
      <c t="n" r="C91" s="5">
        <v>371</v>
      </c>
      <c t="n" r="D91" s="5">
        <v>585</v>
      </c>
      <c t="n" r="E91" s="5">
        <v>735</v>
      </c>
    </row>
    <row spans="1:6" r="92">
      <c t="s" r="A92" s="3">
        <v>592</v>
      </c>
      <c t="n" r="B92" s="5">
        <v>332</v>
      </c>
      <c t="n" r="C92" s="5">
        <v>401</v>
      </c>
      <c t="n" r="D92" s="5">
        <v>663</v>
      </c>
      <c t="n" r="E92" s="5">
        <v>878</v>
      </c>
    </row>
    <row spans="1:6" r="93">
      <c t="s" r="A93" s="3">
        <v>593</v>
      </c>
      <c t="n" r="B93" s="5">
        <v>16</v>
      </c>
      <c t="n" r="C93" s="5">
        <v>-1</v>
      </c>
      <c t="n" r="D93" s="5">
        <v>14</v>
      </c>
      <c t="n" r="E93" s="5">
        <v>0</v>
      </c>
    </row>
    <row spans="1:6" r="94">
      <c t="s" r="A94" s="3">
        <v>92</v>
      </c>
      <c t="n" r="B94" s="5">
        <v>348</v>
      </c>
      <c t="n" r="C94" s="5">
        <v>400</v>
      </c>
      <c t="n" r="D94" s="5">
        <v>677</v>
      </c>
      <c t="n" r="E94" s="5">
        <v>878</v>
      </c>
    </row>
    <row spans="1:6" r="95">
      <c t="s" r="A95" s="3">
        <v>98</v>
      </c>
      <c t="n" r="B95" s="5">
        <v>15</v>
      </c>
      <c t="n" r="C95" s="5">
        <v>17</v>
      </c>
      <c t="n" r="D95" s="5">
        <v>30</v>
      </c>
      <c t="n" r="E95" s="5">
        <v>34</v>
      </c>
    </row>
    <row spans="1:6" r="96">
      <c t="s" r="A96" s="3">
        <v>100</v>
      </c>
      <c t="n" r="B96" s="5">
        <v>1</v>
      </c>
      <c t="n" r="C96" s="5">
        <v>1</v>
      </c>
      <c t="n" r="D96" s="5">
        <v>4</v>
      </c>
      <c t="n" r="E96" s="5">
        <v>3</v>
      </c>
    </row>
    <row spans="1:6" r="97">
      <c t="s" r="A97" s="3">
        <v>102</v>
      </c>
      <c t="n" r="B97" s="5">
        <v>19</v>
      </c>
      <c t="n" r="C97" s="5">
        <v>2</v>
      </c>
      <c t="n" r="D97" s="5">
        <v>20</v>
      </c>
      <c t="n" r="E97" s="5">
        <v>23</v>
      </c>
    </row>
    <row spans="1:6" r="98">
      <c t="s" r="A98" s="3">
        <v>103</v>
      </c>
      <c t="n" r="B98" s="5">
        <v>3</v>
      </c>
      <c t="n" r="C98" s="5">
        <v>-7</v>
      </c>
      <c t="n" r="D98" s="5">
        <v>2</v>
      </c>
      <c t="n" r="E98" s="5">
        <v>-4</v>
      </c>
    </row>
    <row spans="1:6" r="99">
      <c t="s" r="A99" s="3">
        <v>104</v>
      </c>
      <c t="n" r="B99" s="5">
        <v>16</v>
      </c>
      <c t="n" r="C99" s="5">
        <v>9</v>
      </c>
      <c t="n" r="D99" s="5">
        <v>18</v>
      </c>
      <c t="n" r="E99" s="5">
        <v>27</v>
      </c>
    </row>
    <row spans="1:6" r="100">
      <c t="s" r="A100" s="3">
        <v>105</v>
      </c>
      <c t="n" r="B100" s="5">
        <v>-4</v>
      </c>
      <c t="n" r="C100" s="5">
        <v>4</v>
      </c>
      <c t="n" r="D100" s="5">
        <v>-5</v>
      </c>
      <c t="n" r="E100" s="5">
        <v>1</v>
      </c>
    </row>
    <row spans="1:6" r="101">
      <c t="s" r="A101" s="3">
        <v>106</v>
      </c>
      <c t="n" r="B101" s="5">
        <v>12</v>
      </c>
      <c t="n" r="C101" s="5">
        <v>13</v>
      </c>
      <c t="n" r="D101" s="5">
        <v>13</v>
      </c>
      <c t="n" r="E101" s="5">
        <v>28</v>
      </c>
    </row>
    <row spans="1:6" r="102">
      <c t="s" r="A102" s="3">
        <v>582</v>
      </c>
      <c t="n" r="B102" s="5">
        <v>1406</v>
      </c>
      <c t="n" r="C102" s="5">
        <v>1738</v>
      </c>
      <c t="n" r="D102" s="5">
        <v>1406</v>
      </c>
      <c t="n" r="E102" s="5">
        <v>1738</v>
      </c>
    </row>
    <row spans="1:6" r="103">
      <c t="s" r="A103" s="3">
        <v>33</v>
      </c>
      <c t="n" r="B103" s="5">
        <v>194</v>
      </c>
      <c t="n" r="C103" s="5">
        <v>203</v>
      </c>
      <c t="n" r="D103" s="5">
        <v>194</v>
      </c>
      <c t="n" r="E103" s="5">
        <v>203</v>
      </c>
    </row>
    <row spans="1:6" r="104">
      <c t="s" r="A104" s="3">
        <v>600</v>
      </c>
    </row>
    <row spans="1:6" r="105">
      <c t="s" r="A105" s="6">
        <v>590</v>
      </c>
    </row>
    <row spans="1:6" r="106">
      <c t="s" r="A106" s="3">
        <v>591</v>
      </c>
      <c t="n" r="B106" s="5">
        <v>0</v>
      </c>
      <c t="n" r="C106" s="5">
        <v>0</v>
      </c>
      <c t="n" r="D106" s="5">
        <v>0</v>
      </c>
      <c t="n" r="E106" s="5">
        <v>0</v>
      </c>
    </row>
    <row spans="1:6" r="107">
      <c t="s" r="A107" s="3">
        <v>583</v>
      </c>
      <c t="n" r="B107" s="5">
        <v>0</v>
      </c>
      <c t="n" r="C107" s="5">
        <v>0</v>
      </c>
      <c t="n" r="D107" s="5">
        <v>0</v>
      </c>
      <c t="n" r="E107" s="5">
        <v>0</v>
      </c>
    </row>
    <row spans="1:6" r="108">
      <c t="s" r="A108" s="3">
        <v>89</v>
      </c>
      <c t="n" r="B108" s="5">
        <v>292</v>
      </c>
      <c t="n" r="C108" s="5">
        <v>371</v>
      </c>
      <c t="n" r="D108" s="5">
        <v>585</v>
      </c>
      <c t="n" r="E108" s="5">
        <v>735</v>
      </c>
    </row>
    <row spans="1:6" r="109">
      <c t="s" r="A109" s="3">
        <v>592</v>
      </c>
      <c t="n" r="B109" s="5">
        <v>292</v>
      </c>
      <c t="n" r="C109" s="5">
        <v>371</v>
      </c>
      <c t="n" r="D109" s="5">
        <v>585</v>
      </c>
      <c t="n" r="E109" s="5">
        <v>735</v>
      </c>
    </row>
    <row spans="1:6" r="110">
      <c t="s" r="A110" s="3">
        <v>593</v>
      </c>
      <c t="n" r="B110" s="5">
        <v>0</v>
      </c>
      <c t="n" r="C110" s="5">
        <v>0</v>
      </c>
      <c t="n" r="D110" s="5">
        <v>-3</v>
      </c>
      <c t="n" r="E110" s="5">
        <v>0</v>
      </c>
    </row>
    <row spans="1:6" r="111">
      <c t="s" r="A111" s="3">
        <v>92</v>
      </c>
      <c t="n" r="B111" s="5">
        <v>292</v>
      </c>
      <c t="n" r="C111" s="5">
        <v>371</v>
      </c>
      <c t="n" r="D111" s="5">
        <v>582</v>
      </c>
      <c t="n" r="E111" s="5">
        <v>735</v>
      </c>
    </row>
    <row spans="1:6" r="112">
      <c t="s" r="A112" s="3">
        <v>98</v>
      </c>
      <c t="n" r="B112" s="5">
        <v>10</v>
      </c>
      <c t="n" r="C112" s="5">
        <v>13</v>
      </c>
      <c t="n" r="D112" s="5">
        <v>20</v>
      </c>
      <c t="n" r="E112" s="5">
        <v>26</v>
      </c>
    </row>
    <row spans="1:6" r="113">
      <c t="s" r="A113" s="3">
        <v>100</v>
      </c>
      <c t="n" r="B113" s="5">
        <v>1</v>
      </c>
      <c t="n" r="C113" s="5">
        <v>1</v>
      </c>
      <c t="n" r="D113" s="5">
        <v>2</v>
      </c>
      <c t="n" r="E113" s="5">
        <v>3</v>
      </c>
    </row>
    <row spans="1:6" r="114">
      <c t="s" r="A114" s="3">
        <v>102</v>
      </c>
      <c t="n" r="B114" s="5">
        <v>6</v>
      </c>
      <c t="n" r="C114" s="5">
        <v>7</v>
      </c>
      <c t="n" r="D114" s="5">
        <v>6</v>
      </c>
      <c t="n" r="E114" s="5">
        <v>17</v>
      </c>
    </row>
    <row spans="1:6" r="115">
      <c t="s" r="A115" s="3">
        <v>103</v>
      </c>
      <c t="n" r="B115" s="5">
        <v>0</v>
      </c>
      <c t="n" r="C115" s="5">
        <v>0</v>
      </c>
      <c t="n" r="D115" s="5">
        <v>0</v>
      </c>
      <c t="n" r="E115" s="5">
        <v>0</v>
      </c>
    </row>
    <row spans="1:6" r="116">
      <c t="s" r="A116" s="3">
        <v>104</v>
      </c>
      <c t="n" r="B116" s="5">
        <v>6</v>
      </c>
      <c t="n" r="C116" s="5">
        <v>7</v>
      </c>
      <c t="n" r="D116" s="5">
        <v>6</v>
      </c>
      <c t="n" r="E116" s="5">
        <v>17</v>
      </c>
    </row>
    <row spans="1:6" r="117">
      <c t="s" r="A117" s="3">
        <v>105</v>
      </c>
      <c t="n" r="B117" s="5">
        <v>0</v>
      </c>
      <c t="n" r="C117" s="5">
        <v>0</v>
      </c>
      <c t="n" r="D117" s="5">
        <v>0</v>
      </c>
      <c t="n" r="E117" s="5">
        <v>0</v>
      </c>
    </row>
    <row spans="1:6" r="118">
      <c t="s" r="A118" s="3">
        <v>106</v>
      </c>
      <c t="n" r="B118" s="5">
        <v>6</v>
      </c>
      <c t="n" r="C118" s="5">
        <v>7</v>
      </c>
      <c t="n" r="D118" s="5">
        <v>6</v>
      </c>
      <c t="n" r="E118" s="5">
        <v>17</v>
      </c>
    </row>
    <row spans="1:6" r="119">
      <c t="s" r="A119" s="3">
        <v>582</v>
      </c>
      <c t="n" r="B119" s="5">
        <v>487</v>
      </c>
      <c t="n" r="C119" s="5">
        <v>665</v>
      </c>
      <c t="n" r="D119" s="5">
        <v>487</v>
      </c>
      <c t="n" r="E119" s="5">
        <v>665</v>
      </c>
    </row>
    <row spans="1:6" r="120">
      <c t="s" r="A120" s="3">
        <v>33</v>
      </c>
      <c t="n" r="B120" s="5">
        <v>101</v>
      </c>
      <c t="n" r="C120" s="5">
        <v>118</v>
      </c>
      <c t="n" r="D120" s="5">
        <v>101</v>
      </c>
      <c t="n" r="E120" s="5">
        <v>118</v>
      </c>
    </row>
    <row spans="1:6" r="121">
      <c t="s" r="A121" s="3">
        <v>601</v>
      </c>
    </row>
    <row spans="1:6" r="122">
      <c t="s" r="A122" s="6">
        <v>590</v>
      </c>
    </row>
    <row spans="1:6" r="123">
      <c t="s" r="A123" s="3">
        <v>591</v>
      </c>
      <c t="n" r="B123" s="5">
        <v>0</v>
      </c>
      <c t="n" r="C123" s="5">
        <v>0</v>
      </c>
      <c t="n" r="D123" s="5">
        <v>0</v>
      </c>
      <c t="n" r="E123" s="5">
        <v>0</v>
      </c>
    </row>
    <row spans="1:6" r="124">
      <c t="s" r="A124" s="3">
        <v>583</v>
      </c>
      <c t="n" r="B124" s="5">
        <v>40</v>
      </c>
      <c t="n" r="C124" s="5">
        <v>30</v>
      </c>
      <c t="n" r="D124" s="5">
        <v>78</v>
      </c>
      <c t="n" r="E124" s="5">
        <v>143</v>
      </c>
    </row>
    <row spans="1:6" r="125">
      <c t="s" r="A125" s="3">
        <v>89</v>
      </c>
      <c t="n" r="B125" s="5">
        <v>0</v>
      </c>
      <c t="n" r="C125" s="5">
        <v>0</v>
      </c>
      <c t="n" r="D125" s="5">
        <v>0</v>
      </c>
      <c t="n" r="E125" s="5">
        <v>0</v>
      </c>
    </row>
    <row spans="1:6" r="126">
      <c t="s" r="A126" s="3">
        <v>592</v>
      </c>
      <c t="n" r="B126" s="5">
        <v>40</v>
      </c>
      <c t="n" r="C126" s="5">
        <v>30</v>
      </c>
      <c t="n" r="D126" s="5">
        <v>78</v>
      </c>
      <c t="n" r="E126" s="5">
        <v>143</v>
      </c>
    </row>
    <row spans="1:6" r="127">
      <c t="s" r="A127" s="3">
        <v>593</v>
      </c>
      <c t="n" r="B127" s="5">
        <v>16</v>
      </c>
      <c t="n" r="C127" s="5">
        <v>-1</v>
      </c>
      <c t="n" r="D127" s="5">
        <v>17</v>
      </c>
      <c t="n" r="E127" s="5">
        <v>0</v>
      </c>
    </row>
    <row spans="1:6" r="128">
      <c t="s" r="A128" s="3">
        <v>92</v>
      </c>
      <c t="n" r="B128" s="5">
        <v>56</v>
      </c>
      <c t="n" r="C128" s="5">
        <v>29</v>
      </c>
      <c t="n" r="D128" s="5">
        <v>95</v>
      </c>
      <c t="n" r="E128" s="5">
        <v>143</v>
      </c>
    </row>
    <row spans="1:6" r="129">
      <c t="s" r="A129" s="3">
        <v>98</v>
      </c>
      <c t="n" r="B129" s="5">
        <v>5</v>
      </c>
      <c t="n" r="C129" s="5">
        <v>4</v>
      </c>
      <c t="n" r="D129" s="5">
        <v>10</v>
      </c>
      <c t="n" r="E129" s="5">
        <v>8</v>
      </c>
    </row>
    <row spans="1:6" r="130">
      <c t="s" r="A130" s="3">
        <v>100</v>
      </c>
      <c t="n" r="B130" s="5">
        <v>0</v>
      </c>
      <c t="n" r="C130" s="5">
        <v>0</v>
      </c>
      <c t="n" r="D130" s="5">
        <v>2</v>
      </c>
      <c t="n" r="E130" s="5">
        <v>0</v>
      </c>
    </row>
    <row spans="1:6" r="131">
      <c t="s" r="A131" s="3">
        <v>102</v>
      </c>
      <c t="n" r="B131" s="5">
        <v>13</v>
      </c>
      <c t="n" r="C131" s="5">
        <v>-5</v>
      </c>
      <c t="n" r="D131" s="5">
        <v>14</v>
      </c>
      <c t="n" r="E131" s="5">
        <v>6</v>
      </c>
    </row>
    <row spans="1:6" r="132">
      <c t="s" r="A132" s="3">
        <v>103</v>
      </c>
      <c t="n" r="B132" s="5">
        <v>3</v>
      </c>
      <c t="n" r="C132" s="5">
        <v>-7</v>
      </c>
      <c t="n" r="D132" s="5">
        <v>2</v>
      </c>
      <c t="n" r="E132" s="5">
        <v>-4</v>
      </c>
    </row>
    <row spans="1:6" r="133">
      <c t="s" r="A133" s="3">
        <v>104</v>
      </c>
      <c t="n" r="B133" s="5">
        <v>10</v>
      </c>
      <c t="n" r="C133" s="5">
        <v>2</v>
      </c>
      <c t="n" r="D133" s="5">
        <v>12</v>
      </c>
      <c t="n" r="E133" s="5">
        <v>10</v>
      </c>
    </row>
    <row spans="1:6" r="134">
      <c t="s" r="A134" s="3">
        <v>105</v>
      </c>
      <c t="n" r="B134" s="5">
        <v>-4</v>
      </c>
      <c t="n" r="C134" s="5">
        <v>4</v>
      </c>
      <c t="n" r="D134" s="5">
        <v>-5</v>
      </c>
      <c t="n" r="E134" s="5">
        <v>1</v>
      </c>
    </row>
    <row spans="1:6" r="135">
      <c t="s" r="A135" s="3">
        <v>106</v>
      </c>
      <c t="n" r="B135" s="5">
        <v>6</v>
      </c>
      <c t="n" r="C135" s="5">
        <v>6</v>
      </c>
      <c t="n" r="D135" s="5">
        <v>7</v>
      </c>
      <c t="n" r="E135" s="5">
        <v>11</v>
      </c>
    </row>
    <row spans="1:6" r="136">
      <c t="s" r="A136" s="3">
        <v>582</v>
      </c>
      <c t="n" r="B136" s="5">
        <v>919</v>
      </c>
      <c t="n" r="C136" s="5">
        <v>1073</v>
      </c>
      <c t="n" r="D136" s="5">
        <v>919</v>
      </c>
      <c t="n" r="E136" s="5">
        <v>1073</v>
      </c>
    </row>
    <row spans="1:6" r="137">
      <c t="s" r="A137" s="3">
        <v>33</v>
      </c>
      <c t="n" r="B137" s="7">
        <v>93</v>
      </c>
      <c t="n" r="C137" s="7">
        <v>85</v>
      </c>
      <c t="n" r="D137" s="7">
        <v>93</v>
      </c>
      <c t="n" r="E137" s="7">
        <v>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2</v>
      </c>
      <c t="s" r="B1" s="2">
        <v>1</v>
      </c>
    </row>
    <row spans="1:3" r="2">
      <c t="s" r="B2" s="2">
        <v>2</v>
      </c>
      <c t="s" r="C2" s="2">
        <v>84</v>
      </c>
    </row>
    <row spans="1:3" r="3">
      <c t="s" r="A3" s="6">
        <v>603</v>
      </c>
    </row>
    <row spans="1:3" r="4">
      <c t="s" r="A4" s="3">
        <v>604</v>
      </c>
      <c t="n" r="B4" s="7">
        <v>21</v>
      </c>
      <c t="n" r="C4" s="7">
        <v>-4</v>
      </c>
    </row>
    <row spans="1:3" r="5">
      <c t="s" r="A5" s="3">
        <v>605</v>
      </c>
      <c t="n" r="B5" s="5">
        <v>3</v>
      </c>
      <c t="n" r="C5" s="5">
        <v>31</v>
      </c>
    </row>
    <row spans="1:3" r="6">
      <c t="s" r="A6" s="3">
        <v>606</v>
      </c>
      <c t="n" r="B6" s="5">
        <v>-10</v>
      </c>
      <c t="n" r="C6" s="5">
        <v>0</v>
      </c>
    </row>
    <row spans="1:3" r="7">
      <c t="s" r="A7" s="6">
        <v>607</v>
      </c>
    </row>
    <row spans="1:3" r="8">
      <c t="s" r="A8" s="3">
        <v>608</v>
      </c>
      <c t="n" r="B8" s="5">
        <v>-1</v>
      </c>
      <c t="n" r="C8" s="5">
        <v>8</v>
      </c>
    </row>
    <row spans="1:3" r="9">
      <c t="s" r="A9" s="3">
        <v>609</v>
      </c>
      <c t="n" r="B9" s="7">
        <v>10</v>
      </c>
      <c t="n" r="C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5</v>
      </c>
      <c t="s" r="B1" s="2">
        <v>83</v>
      </c>
      <c t="s" r="D1" s="2">
        <v>1</v>
      </c>
    </row>
    <row spans="1:5" r="2">
      <c t="s" r="B2" s="2">
        <v>2</v>
      </c>
      <c t="s" r="C2" s="2">
        <v>84</v>
      </c>
      <c t="s" r="D2" s="2">
        <v>2</v>
      </c>
      <c t="s" r="E2" s="2">
        <v>84</v>
      </c>
    </row>
    <row spans="1:5" r="3">
      <c t="s" r="A3" s="6">
        <v>116</v>
      </c>
    </row>
    <row spans="1:5" r="4">
      <c t="s" r="A4" s="3">
        <v>136</v>
      </c>
      <c t="n" r="B4" s="7">
        <v>16</v>
      </c>
      <c t="n" r="C4" s="7">
        <v>-11</v>
      </c>
      <c t="n" r="D4" s="7">
        <v>29</v>
      </c>
      <c t="n" r="E4" s="7">
        <v>-6</v>
      </c>
    </row>
    <row spans="1:5" r="5">
      <c t="s" r="A5" s="3">
        <v>137</v>
      </c>
      <c t="n" r="B5" s="5">
        <v>1</v>
      </c>
      <c t="n" r="C5" s="5">
        <v>5</v>
      </c>
      <c t="n" r="D5" s="5">
        <v>9</v>
      </c>
      <c t="n" r="E5" s="5">
        <v>-3</v>
      </c>
    </row>
    <row spans="1:5" r="6">
      <c t="s" r="A6" s="3">
        <v>138</v>
      </c>
      <c t="n" r="B6" s="5">
        <v>1</v>
      </c>
      <c t="n" r="C6" s="7">
        <v>-3</v>
      </c>
      <c t="n" r="D6" s="5">
        <v>3</v>
      </c>
      <c t="n" r="E6" s="7">
        <v>-5</v>
      </c>
    </row>
    <row spans="1:5" r="7">
      <c t="s" r="A7" s="3">
        <v>139</v>
      </c>
      <c t="n" r="B7" s="7">
        <v>1</v>
      </c>
      <c t="n" r="D7" s="7">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18"/>
    <col customWidth="1" max="6" min="6" width="48"/>
    <col customWidth="1" max="7" min="7" width="15"/>
    <col customWidth="1" max="8" min="8" width="24"/>
    <col customWidth="1" max="9" min="9" width="36"/>
    <col customWidth="1" max="10" min="10" width="37"/>
  </cols>
  <sheetData>
    <row spans="1:10" r="1">
      <c t="s" r="A1" s="1">
        <v>140</v>
      </c>
      <c t="s" r="B1" s="2">
        <v>141</v>
      </c>
      <c t="s" r="D1" s="2">
        <v>142</v>
      </c>
      <c t="s" r="E1" s="2">
        <v>143</v>
      </c>
      <c t="s" r="F1" s="2">
        <v>144</v>
      </c>
      <c t="s" r="G1" s="2">
        <v>145</v>
      </c>
      <c t="s" r="H1" s="2">
        <v>146</v>
      </c>
      <c t="s" r="I1" s="2">
        <v>147</v>
      </c>
      <c t="s" r="J1" s="2">
        <v>148</v>
      </c>
    </row>
    <row spans="1:10" r="2">
      <c t="s" r="A2" s="3">
        <v>149</v>
      </c>
      <c t="n" r="G2" s="5">
        <v>15</v>
      </c>
      <c t="n" r="I2" s="5">
        <v>282</v>
      </c>
      <c t="n" r="J2" s="5">
        <v>81</v>
      </c>
    </row>
    <row spans="1:10" r="3">
      <c t="s" r="A3" s="3">
        <v>150</v>
      </c>
      <c t="n" r="B3" s="7">
        <v>6588</v>
      </c>
      <c t="n" r="D3" s="7">
        <v>4795</v>
      </c>
      <c t="n" r="E3" s="7">
        <v>1374</v>
      </c>
      <c t="n" r="F3" s="7">
        <v>-69</v>
      </c>
      <c t="n" r="G3" s="7">
        <v>-346</v>
      </c>
      <c t="n" r="H3" s="7">
        <v>834</v>
      </c>
      <c t="n" r="I3" s="7">
        <v>0</v>
      </c>
      <c t="n" r="J3" s="7">
        <v>0</v>
      </c>
    </row>
    <row spans="1:10" r="4">
      <c t="s" r="A4" s="6">
        <v>151</v>
      </c>
    </row>
    <row spans="1:10" r="5">
      <c t="s" r="A5" s="3">
        <v>152</v>
      </c>
      <c t="n" r="I5" s="5">
        <v>2</v>
      </c>
    </row>
    <row spans="1:10" r="6">
      <c t="s" r="A6" s="3">
        <v>153</v>
      </c>
      <c t="n" r="B6" s="5">
        <v>12</v>
      </c>
      <c t="n" r="D6" s="5">
        <v>12</v>
      </c>
    </row>
    <row spans="1:10" r="7">
      <c t="s" r="A7" s="3">
        <v>154</v>
      </c>
      <c t="n" r="G7" s="5">
        <v>9</v>
      </c>
    </row>
    <row spans="1:10" r="8">
      <c t="s" r="A8" s="3">
        <v>155</v>
      </c>
      <c t="n" r="B8" s="5">
        <v>-200</v>
      </c>
      <c t="n" r="G8" s="7">
        <v>-200</v>
      </c>
    </row>
    <row spans="1:10" r="9">
      <c t="s" r="A9" s="3">
        <v>156</v>
      </c>
      <c t="n" r="B9" s="5">
        <v>44</v>
      </c>
      <c t="n" r="F9" s="5">
        <v>46</v>
      </c>
      <c t="n" r="H9" s="5">
        <v>-2</v>
      </c>
    </row>
    <row spans="1:10" r="10">
      <c t="s" r="A10" s="3">
        <v>157</v>
      </c>
      <c t="n" r="B10" s="5">
        <v>15</v>
      </c>
      <c t="s" r="C10" s="3">
        <v>120</v>
      </c>
      <c t="n" r="F10" s="5">
        <v>15</v>
      </c>
    </row>
    <row spans="1:10" r="11">
      <c t="s" r="A11" s="3">
        <v>158</v>
      </c>
      <c t="n" r="B11" s="5">
        <v>5</v>
      </c>
      <c t="s" r="C11" s="3">
        <v>122</v>
      </c>
      <c t="n" r="F11" s="5">
        <v>5</v>
      </c>
    </row>
    <row spans="1:10" r="12">
      <c t="s" r="A12" s="3">
        <v>125</v>
      </c>
      <c t="n" r="B12" s="5">
        <v>2</v>
      </c>
      <c t="s" r="C12" s="3">
        <v>124</v>
      </c>
      <c t="n" r="F12" s="5">
        <v>2</v>
      </c>
    </row>
    <row spans="1:10" r="13">
      <c t="s" r="A13" s="3">
        <v>159</v>
      </c>
      <c t="n" r="B13" s="5">
        <v>29</v>
      </c>
      <c t="n" r="D13" s="5">
        <v>19</v>
      </c>
      <c t="n" r="H13" s="5">
        <v>10</v>
      </c>
    </row>
    <row spans="1:10" r="14">
      <c t="s" r="A14" s="3">
        <v>160</v>
      </c>
      <c t="n" r="B14" s="5">
        <v>-115</v>
      </c>
      <c t="n" r="E14" s="5">
        <v>-115</v>
      </c>
    </row>
    <row spans="1:10" r="15">
      <c t="s" r="A15" s="3">
        <v>161</v>
      </c>
      <c t="n" r="B15" s="5">
        <v>2</v>
      </c>
      <c t="n" r="H15" s="5">
        <v>2</v>
      </c>
    </row>
    <row spans="1:10" r="16">
      <c t="s" r="A16" s="3">
        <v>162</v>
      </c>
      <c t="n" r="B16" s="5">
        <v>-3</v>
      </c>
      <c t="n" r="H16" s="5">
        <v>-3</v>
      </c>
    </row>
    <row spans="1:10" r="17">
      <c t="s" r="A17" s="3">
        <v>117</v>
      </c>
      <c t="n" r="B17" s="5">
        <v>290</v>
      </c>
      <c t="n" r="E17" s="5">
        <v>271</v>
      </c>
      <c t="n" r="H17" s="5">
        <v>19</v>
      </c>
    </row>
    <row spans="1:10" r="18">
      <c t="s" r="A18" s="3">
        <v>163</v>
      </c>
      <c t="n" r="G18" s="5">
        <v>24</v>
      </c>
      <c t="n" r="I18" s="5">
        <v>284</v>
      </c>
      <c t="n" r="J18" s="5">
        <v>81</v>
      </c>
    </row>
    <row spans="1:10" r="19">
      <c t="s" r="A19" s="3">
        <v>164</v>
      </c>
      <c t="n" r="B19" s="5">
        <v>6669</v>
      </c>
      <c t="n" r="D19" s="7">
        <v>4826</v>
      </c>
      <c t="n" r="E19" s="7">
        <v>1530</v>
      </c>
      <c t="n" r="F19" s="7">
        <v>-1</v>
      </c>
      <c t="n" r="G19" s="7">
        <v>-546</v>
      </c>
      <c t="n" r="H19" s="7">
        <v>860</v>
      </c>
      <c t="n" r="I19" s="7">
        <v>0</v>
      </c>
      <c t="n" r="J19" s="7">
        <v>0</v>
      </c>
    </row>
    <row spans="1:10" r="20">
      <c t="s" r="A20" s="3">
        <v>165</v>
      </c>
      <c t="n" r="B20" s="5">
        <v>344</v>
      </c>
    </row>
    <row spans="1:10" r="21">
      <c t="s" r="A21" s="3">
        <v>166</v>
      </c>
      <c t="n" r="B21" s="7">
        <v>344</v>
      </c>
    </row>
    <row spans="1:10" r="22">
      <c t="n" r="A22"/>
    </row>
    <row spans="1:10" r="23">
      <c t="s" r="A23" s="3">
        <v>120</v>
      </c>
      <c t="s" r="B23" s="3">
        <v>132</v>
      </c>
    </row>
    <row spans="1:10" r="24">
      <c t="s" r="A24" s="3">
        <v>122</v>
      </c>
      <c t="s" r="B24" s="3">
        <v>133</v>
      </c>
    </row>
    <row spans="1:10" r="25">
      <c t="s" r="A25" s="3">
        <v>124</v>
      </c>
      <c t="s" r="B25" s="3">
        <v>134</v>
      </c>
    </row>
  </sheetData>
  <mergeCells count="5">
    <mergeCell ref="B1:C1"/>
    <mergeCell ref="A22:J22"/>
    <mergeCell ref="B23:J23"/>
    <mergeCell ref="B24:J24"/>
    <mergeCell ref="B25:J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1</v>
      </c>
    </row>
    <row spans="1:3" r="2">
      <c t="s" r="B2" s="2">
        <v>2</v>
      </c>
      <c t="s" r="C2" s="2">
        <v>84</v>
      </c>
    </row>
    <row spans="1:3" r="3">
      <c t="s" r="A3" s="6">
        <v>168</v>
      </c>
    </row>
    <row spans="1:3" r="4">
      <c t="s" r="A4" s="3">
        <v>117</v>
      </c>
      <c t="n" r="B4" s="7">
        <v>290</v>
      </c>
      <c t="n" r="C4" s="7">
        <v>270</v>
      </c>
    </row>
    <row spans="1:3" r="5">
      <c t="s" r="A5" s="6">
        <v>169</v>
      </c>
    </row>
    <row spans="1:3" r="6">
      <c t="s" r="A6" s="3">
        <v>98</v>
      </c>
      <c t="n" r="B6" s="5">
        <v>202</v>
      </c>
      <c t="n" r="C6" s="5">
        <v>204</v>
      </c>
    </row>
    <row spans="1:3" r="7">
      <c t="s" r="A7" s="3">
        <v>170</v>
      </c>
      <c t="n" r="B7" s="5">
        <v>-1</v>
      </c>
      <c t="n" r="C7" s="5">
        <v>-3</v>
      </c>
    </row>
    <row spans="1:3" r="8">
      <c t="s" r="A8" s="3">
        <v>171</v>
      </c>
      <c t="n" r="B8" s="5">
        <v>-12</v>
      </c>
      <c t="n" r="C8" s="5">
        <v>-9</v>
      </c>
    </row>
    <row spans="1:3" r="9">
      <c t="s" r="A9" s="3">
        <v>172</v>
      </c>
      <c t="n" r="B9" s="5">
        <v>0</v>
      </c>
      <c t="n" r="C9" s="5">
        <v>-12</v>
      </c>
    </row>
    <row spans="1:3" r="10">
      <c t="s" r="A10" s="3">
        <v>173</v>
      </c>
      <c t="n" r="B10" s="5">
        <v>3</v>
      </c>
      <c t="n" r="C10" s="5">
        <v>0</v>
      </c>
    </row>
    <row spans="1:3" r="11">
      <c t="s" r="A11" s="3">
        <v>174</v>
      </c>
      <c t="n" r="B11" s="5">
        <v>29</v>
      </c>
      <c t="n" r="C11" s="5">
        <v>32</v>
      </c>
    </row>
    <row spans="1:3" r="12">
      <c t="s" r="A12" s="6">
        <v>175</v>
      </c>
    </row>
    <row spans="1:3" r="13">
      <c t="s" r="A13" s="3">
        <v>176</v>
      </c>
      <c t="n" r="B13" s="5">
        <v>3</v>
      </c>
      <c t="n" r="C13" s="5">
        <v>-1</v>
      </c>
    </row>
    <row spans="1:3" r="14">
      <c t="s" r="A14" s="3">
        <v>177</v>
      </c>
      <c t="n" r="B14" s="5">
        <v>-31</v>
      </c>
      <c t="n" r="C14" s="5">
        <v>-65</v>
      </c>
    </row>
    <row spans="1:3" r="15">
      <c t="s" r="A15" s="3">
        <v>178</v>
      </c>
      <c t="n" r="B15" s="5">
        <v>-43</v>
      </c>
      <c t="n" r="C15" s="5">
        <v>-48</v>
      </c>
    </row>
    <row spans="1:3" r="16">
      <c t="s" r="A16" s="3">
        <v>179</v>
      </c>
      <c t="n" r="B16" s="5">
        <v>-81</v>
      </c>
      <c t="n" r="C16" s="5">
        <v>-76</v>
      </c>
    </row>
    <row spans="1:3" r="17">
      <c t="s" r="A17" s="3">
        <v>180</v>
      </c>
      <c t="n" r="B17" s="5">
        <v>7</v>
      </c>
      <c t="n" r="C17" s="5">
        <v>-9</v>
      </c>
    </row>
    <row spans="1:3" r="18">
      <c t="s" r="A18" s="3">
        <v>181</v>
      </c>
      <c t="n" r="B18" s="5">
        <v>8</v>
      </c>
      <c t="n" r="C18" s="5">
        <v>106</v>
      </c>
    </row>
    <row spans="1:3" r="19">
      <c t="s" r="A19" s="3">
        <v>182</v>
      </c>
      <c t="n" r="B19" s="5">
        <v>374</v>
      </c>
      <c t="n" r="C19" s="5">
        <v>389</v>
      </c>
    </row>
    <row spans="1:3" r="20">
      <c t="s" r="A20" s="6">
        <v>183</v>
      </c>
    </row>
    <row spans="1:3" r="21">
      <c t="s" r="A21" s="3">
        <v>184</v>
      </c>
      <c t="n" r="B21" s="5">
        <v>165</v>
      </c>
      <c t="n" r="C21" s="5">
        <v>405</v>
      </c>
    </row>
    <row spans="1:3" r="22">
      <c t="s" r="A22" s="3">
        <v>185</v>
      </c>
      <c t="n" r="B22" s="5">
        <v>214</v>
      </c>
      <c t="n" r="C22" s="5">
        <v>159</v>
      </c>
    </row>
    <row spans="1:3" r="23">
      <c t="s" r="A23" s="3">
        <v>186</v>
      </c>
      <c t="n" r="B23" s="5">
        <v>0</v>
      </c>
      <c t="n" r="C23" s="5">
        <v>14</v>
      </c>
    </row>
    <row spans="1:3" r="24">
      <c t="s" r="A24" s="3">
        <v>187</v>
      </c>
      <c t="n" r="B24" s="5">
        <v>36</v>
      </c>
      <c t="n" r="C24" s="5">
        <v>0</v>
      </c>
    </row>
    <row spans="1:3" r="25">
      <c t="s" r="A25" s="3">
        <v>188</v>
      </c>
      <c t="n" r="B25" s="5">
        <v>-180</v>
      </c>
      <c t="n" r="C25" s="5">
        <v>-103</v>
      </c>
    </row>
    <row spans="1:3" r="26">
      <c t="s" r="A26" s="3">
        <v>189</v>
      </c>
      <c t="n" r="B26" s="5">
        <v>-387</v>
      </c>
      <c t="n" r="C26" s="5">
        <v>-606</v>
      </c>
    </row>
    <row spans="1:3" r="27">
      <c t="s" r="A27" s="3">
        <v>190</v>
      </c>
      <c t="n" r="B27" s="5">
        <v>351</v>
      </c>
      <c t="n" r="C27" s="5">
        <v>-47</v>
      </c>
    </row>
    <row spans="1:3" r="28">
      <c t="s" r="A28" s="3">
        <v>191</v>
      </c>
      <c t="n" r="B28" s="5">
        <v>0</v>
      </c>
      <c t="n" r="C28" s="5">
        <v>-21</v>
      </c>
    </row>
    <row spans="1:3" r="29">
      <c t="s" r="A29" s="3">
        <v>192</v>
      </c>
      <c t="n" r="B29" s="5">
        <v>-130</v>
      </c>
      <c t="n" r="C29" s="5">
        <v>-35</v>
      </c>
    </row>
    <row spans="1:3" r="30">
      <c t="s" r="A30" s="3">
        <v>193</v>
      </c>
      <c t="n" r="B30" s="5">
        <v>44</v>
      </c>
      <c t="n" r="C30" s="5">
        <v>154</v>
      </c>
    </row>
    <row spans="1:3" r="31">
      <c t="s" r="A31" s="3">
        <v>194</v>
      </c>
      <c t="n" r="B31" s="5">
        <v>6</v>
      </c>
      <c t="n" r="C31" s="5">
        <v>-7</v>
      </c>
    </row>
    <row spans="1:3" r="32">
      <c t="s" r="A32" s="3">
        <v>195</v>
      </c>
      <c t="n" r="B32" s="5">
        <v>-115</v>
      </c>
      <c t="n" r="C32" s="5">
        <v>0</v>
      </c>
    </row>
    <row spans="1:3" r="33">
      <c t="s" r="A33" s="3">
        <v>196</v>
      </c>
      <c t="n" r="B33" s="5">
        <v>0</v>
      </c>
      <c t="n" r="C33" s="5">
        <v>-43</v>
      </c>
    </row>
    <row spans="1:3" r="34">
      <c t="s" r="A34" s="3">
        <v>197</v>
      </c>
      <c t="n" r="B34" s="5">
        <v>0</v>
      </c>
      <c t="n" r="C34" s="5">
        <v>56</v>
      </c>
    </row>
    <row spans="1:3" r="35">
      <c t="s" r="A35" s="3">
        <v>198</v>
      </c>
      <c t="n" r="B35" s="5">
        <v>-104</v>
      </c>
      <c t="n" r="C35" s="5">
        <v>-32</v>
      </c>
    </row>
    <row spans="1:3" r="36">
      <c t="s" r="A36" s="3">
        <v>199</v>
      </c>
      <c t="n" r="B36" s="5">
        <v>-100</v>
      </c>
      <c t="n" r="C36" s="5">
        <v>-106</v>
      </c>
    </row>
    <row spans="1:3" r="37">
      <c t="s" r="A37" s="6">
        <v>200</v>
      </c>
    </row>
    <row spans="1:3" r="38">
      <c t="s" r="A38" s="3">
        <v>201</v>
      </c>
      <c t="n" r="B38" s="5">
        <v>87</v>
      </c>
      <c t="n" r="C38" s="5">
        <v>1334</v>
      </c>
    </row>
    <row spans="1:3" r="39">
      <c t="s" r="A39" s="3">
        <v>202</v>
      </c>
      <c t="n" r="B39" s="5">
        <v>-111</v>
      </c>
      <c t="n" r="C39" s="5">
        <v>-1309</v>
      </c>
    </row>
    <row spans="1:3" r="40">
      <c t="s" r="A40" s="3">
        <v>203</v>
      </c>
      <c t="n" r="B40" s="5">
        <v>0</v>
      </c>
      <c t="n" r="C40" s="5">
        <v>-6</v>
      </c>
    </row>
    <row spans="1:3" r="41">
      <c t="s" r="A41" s="3">
        <v>204</v>
      </c>
      <c t="n" r="B41" s="5">
        <v>0</v>
      </c>
      <c t="n" r="C41" s="5">
        <v>475</v>
      </c>
    </row>
    <row spans="1:3" r="42">
      <c t="s" r="A42" s="3">
        <v>205</v>
      </c>
      <c t="n" r="B42" s="5">
        <v>-115</v>
      </c>
      <c t="n" r="C42" s="5">
        <v>-106</v>
      </c>
    </row>
    <row spans="1:3" r="43">
      <c t="s" r="A43" s="3">
        <v>206</v>
      </c>
      <c t="n" r="B43" s="5">
        <v>-3</v>
      </c>
      <c t="n" r="C43" s="5">
        <v>-2</v>
      </c>
    </row>
    <row spans="1:3" r="44">
      <c t="s" r="A44" s="3">
        <v>153</v>
      </c>
      <c t="n" r="B44" s="5">
        <v>12</v>
      </c>
      <c t="n" r="C44" s="5">
        <v>14</v>
      </c>
    </row>
    <row spans="1:3" r="45">
      <c t="s" r="A45" s="3">
        <v>207</v>
      </c>
      <c t="n" r="B45" s="5">
        <v>0</v>
      </c>
      <c t="n" r="C45" s="5">
        <v>-1</v>
      </c>
    </row>
    <row spans="1:3" r="46">
      <c t="s" r="A46" s="3">
        <v>208</v>
      </c>
      <c t="n" r="B46" s="5">
        <v>0</v>
      </c>
      <c t="n" r="C46" s="5">
        <v>-17</v>
      </c>
    </row>
    <row spans="1:3" r="47">
      <c t="s" r="A47" s="3">
        <v>209</v>
      </c>
      <c t="n" r="B47" s="5">
        <v>-1</v>
      </c>
      <c t="n" r="C47" s="5">
        <v>0</v>
      </c>
    </row>
    <row spans="1:3" r="48">
      <c t="s" r="A48" s="3">
        <v>210</v>
      </c>
      <c t="n" r="B48" s="5">
        <v>-201</v>
      </c>
      <c t="n" r="C48" s="5">
        <v>-252</v>
      </c>
    </row>
    <row spans="1:3" r="49">
      <c t="s" r="A49" s="3">
        <v>211</v>
      </c>
      <c t="n" r="B49" s="5">
        <v>-332</v>
      </c>
      <c t="n" r="C49" s="5">
        <v>130</v>
      </c>
    </row>
    <row spans="1:3" r="50">
      <c t="s" r="A50" s="3">
        <v>212</v>
      </c>
      <c t="n" r="B50" s="5">
        <v>-58</v>
      </c>
      <c t="n" r="C50" s="5">
        <v>413</v>
      </c>
    </row>
    <row spans="1:3" r="51">
      <c t="s" r="A51" s="3">
        <v>213</v>
      </c>
      <c t="n" r="B51" s="5">
        <v>672</v>
      </c>
      <c t="n" r="C51" s="5">
        <v>564</v>
      </c>
    </row>
    <row spans="1:3" r="52">
      <c t="s" r="A52" s="3">
        <v>214</v>
      </c>
      <c t="n" r="B52" s="5">
        <v>614</v>
      </c>
      <c t="n" r="C52" s="5">
        <v>977</v>
      </c>
    </row>
    <row spans="1:3" r="53">
      <c t="s" r="A53" s="6">
        <v>215</v>
      </c>
    </row>
    <row spans="1:3" r="54">
      <c t="s" r="A54" s="3">
        <v>216</v>
      </c>
      <c t="n" r="B54" s="5">
        <v>140</v>
      </c>
      <c t="n" r="C54" s="5">
        <v>26</v>
      </c>
    </row>
    <row spans="1:3" r="55">
      <c t="s" r="A55" s="3">
        <v>217</v>
      </c>
      <c t="n" r="B55" s="7">
        <v>62</v>
      </c>
      <c t="n" r="C55" s="7">
        <v>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6">
        <v>219</v>
      </c>
    </row>
    <row spans="1:2" r="4">
      <c t="s" r="A4" s="3">
        <v>218</v>
      </c>
      <c t="s" r="B4" s="3">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Financial Statements</vt:lpstr>
      <vt:lpstr>Acquisitions</vt:lpstr>
      <vt:lpstr>Fair Value Measurements</vt:lpstr>
      <vt:lpstr>Investments</vt:lpstr>
      <vt:lpstr>Notes Payable</vt:lpstr>
      <vt:lpstr>Commitments and Contingencies</vt:lpstr>
      <vt:lpstr>Dividends</vt:lpstr>
      <vt:lpstr>Segment Information</vt:lpstr>
      <vt:lpstr>Supplemental Cash Flow Informat</vt:lpstr>
      <vt:lpstr>Basis of Financial Statements (</vt:lpstr>
      <vt:lpstr>Acquisitions (Tables)</vt:lpstr>
      <vt:lpstr>Fair Value Measurements (Tables</vt:lpstr>
      <vt:lpstr>Investments (Tables)</vt:lpstr>
      <vt:lpstr>Notes Payable (Tables)</vt:lpstr>
      <vt:lpstr>Commitments and Contingencies (</vt:lpstr>
      <vt:lpstr>Segment Information (Tables)</vt:lpstr>
      <vt:lpstr>Supplemental Cash Flow Inform25</vt:lpstr>
      <vt:lpstr>Basis of Financial Statements -</vt:lpstr>
      <vt:lpstr>Basis of Financial Statements27</vt:lpstr>
      <vt:lpstr>Basis of Financial Statements28</vt:lpstr>
      <vt:lpstr>Basis of Financial Statements29</vt:lpstr>
      <vt:lpstr>Acquisitions  - Consideration P</vt:lpstr>
      <vt:lpstr>Acquisitions  - Assets Acquired</vt:lpstr>
      <vt:lpstr>Acquisitions  - Estimated Usefu</vt:lpstr>
      <vt:lpstr>Fair Value Measurements (Detail</vt:lpstr>
      <vt:lpstr>Investments - Available for Sal</vt:lpstr>
      <vt:lpstr>Investments - Maturity of Fixed</vt:lpstr>
      <vt:lpstr>Investments - Securities in a C</vt:lpstr>
      <vt:lpstr>Investments - Realized Gains an</vt:lpstr>
      <vt:lpstr>Investments - Investments in Un</vt:lpstr>
      <vt:lpstr>Investments - Textuals (Details</vt:lpstr>
      <vt:lpstr>Investments - Schedule of Equit</vt:lpstr>
      <vt:lpstr>Investments - Schedule of Equ41</vt:lpstr>
      <vt:lpstr>Notes Payable - Schedule of Lon</vt:lpstr>
      <vt:lpstr>Notes Payable - Long Term Debt </vt:lpstr>
      <vt:lpstr>Notes Payable - Black Knight Cr</vt:lpstr>
      <vt:lpstr>Notes Payable - Digital Insuran</vt:lpstr>
      <vt:lpstr>Notes Payable - ABRH (Details)</vt:lpstr>
      <vt:lpstr>Notes Payable - FNF 5.75% Notes</vt:lpstr>
      <vt:lpstr>Notes Payable - FNF Revolving C</vt:lpstr>
      <vt:lpstr>Notes Payable - FNF 5.50% Notes</vt:lpstr>
      <vt:lpstr>Notes Payable - 4.25% Notes (De</vt:lpstr>
      <vt:lpstr>Notes Payable - 6.60% Notes (De</vt:lpstr>
      <vt:lpstr>Notes Payable - Maturities of L</vt:lpstr>
      <vt:lpstr>Commitments and Contingencies53</vt:lpstr>
      <vt:lpstr>Dividends (Details)</vt:lpstr>
      <vt:lpstr>Segment Information - Additiona</vt:lpstr>
      <vt:lpstr>Segment Information - Schedule </vt:lpstr>
      <vt:lpstr>Supplemental Cash Flow Inform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43:08Z</dcterms:created>
  <dcterms:modified xmlns:dcterms="http://purl.org/dc/terms/" xmlns:xsi="http://www.w3.org/2001/XMLSchema-instance" xsi:type="dcterms:W3CDTF">2016-08-09T10:43:08Z</dcterms:modified>
  <dc:title xmlns:dc="http://purl.org/dc/elements/1.1/">Untitled</dc:title>
  <dc:description xmlns:dc="http://purl.org/dc/elements/1.1/"/>
  <dc:subject xmlns:dc="http://purl.org/dc/elements/1.1/"/>
  <cp:keywords/>
  <cp:category/>
</cp:coreProperties>
</file>